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Other Assets" sheetId="12" state="visible" r:id="rId12"/>
    <sheet xmlns:r="http://schemas.openxmlformats.org/officeDocument/2006/relationships" name="Other Liabilities"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Financial Instruments with Off-" sheetId="17" state="visible" r:id="rId17"/>
    <sheet xmlns:r="http://schemas.openxmlformats.org/officeDocument/2006/relationships" name="Segment Reporting" sheetId="18" state="visible" r:id="rId18"/>
    <sheet xmlns:r="http://schemas.openxmlformats.org/officeDocument/2006/relationships" name="Basis of Presentation (Policies" sheetId="19" state="visible" r:id="rId19"/>
    <sheet xmlns:r="http://schemas.openxmlformats.org/officeDocument/2006/relationships" name="Earnings Per Share (Tables)" sheetId="20" state="visible" r:id="rId20"/>
    <sheet xmlns:r="http://schemas.openxmlformats.org/officeDocument/2006/relationships" name="Investment Securities (Tables)" sheetId="21" state="visible" r:id="rId21"/>
    <sheet xmlns:r="http://schemas.openxmlformats.org/officeDocument/2006/relationships" name="Loans and Allowance for Credi22" sheetId="22" state="visible" r:id="rId22"/>
    <sheet xmlns:r="http://schemas.openxmlformats.org/officeDocument/2006/relationships" name="Other Assets (Tables)" sheetId="23" state="visible" r:id="rId23"/>
    <sheet xmlns:r="http://schemas.openxmlformats.org/officeDocument/2006/relationships" name="Other Liabilities (Tables)" sheetId="24" state="visible" r:id="rId24"/>
    <sheet xmlns:r="http://schemas.openxmlformats.org/officeDocument/2006/relationships" name="Stock-Based Compensation (Table" sheetId="25" state="visible" r:id="rId25"/>
    <sheet xmlns:r="http://schemas.openxmlformats.org/officeDocument/2006/relationships" name="Accumulated Other Comprehensi26" sheetId="26" state="visible" r:id="rId26"/>
    <sheet xmlns:r="http://schemas.openxmlformats.org/officeDocument/2006/relationships" name="Fair Value Measurements (Tables" sheetId="27" state="visible" r:id="rId27"/>
    <sheet xmlns:r="http://schemas.openxmlformats.org/officeDocument/2006/relationships" name="Financial Instruments with Of28" sheetId="28" state="visible" r:id="rId28"/>
    <sheet xmlns:r="http://schemas.openxmlformats.org/officeDocument/2006/relationships" name="Segment Reporting (Tables)" sheetId="29" state="visible" r:id="rId29"/>
    <sheet xmlns:r="http://schemas.openxmlformats.org/officeDocument/2006/relationships" name="Earnings Per Share (Calculation" sheetId="30" state="visible" r:id="rId30"/>
    <sheet xmlns:r="http://schemas.openxmlformats.org/officeDocument/2006/relationships" name="Investment Securities (Amortize" sheetId="31" state="visible" r:id="rId31"/>
    <sheet xmlns:r="http://schemas.openxmlformats.org/officeDocument/2006/relationships" name="Investment Securities (Gross Un" sheetId="32" state="visible" r:id="rId32"/>
    <sheet xmlns:r="http://schemas.openxmlformats.org/officeDocument/2006/relationships" name="Investment Securities (Amorti33" sheetId="33" state="visible" r:id="rId33"/>
    <sheet xmlns:r="http://schemas.openxmlformats.org/officeDocument/2006/relationships" name="Loans and Allowance for Credi34" sheetId="34" state="visible" r:id="rId34"/>
    <sheet xmlns:r="http://schemas.openxmlformats.org/officeDocument/2006/relationships" name="Loans and Allowance for Credi35" sheetId="35" state="visible" r:id="rId35"/>
    <sheet xmlns:r="http://schemas.openxmlformats.org/officeDocument/2006/relationships" name="Loans and Allowance for Credi36" sheetId="36" state="visible" r:id="rId36"/>
    <sheet xmlns:r="http://schemas.openxmlformats.org/officeDocument/2006/relationships" name="Loans and Allowance for Credi37" sheetId="37" state="visible" r:id="rId37"/>
    <sheet xmlns:r="http://schemas.openxmlformats.org/officeDocument/2006/relationships" name="Loans and Allowance for Credi38" sheetId="38" state="visible" r:id="rId38"/>
    <sheet xmlns:r="http://schemas.openxmlformats.org/officeDocument/2006/relationships" name="Loans and Allowance for Credi39" sheetId="39" state="visible" r:id="rId39"/>
    <sheet xmlns:r="http://schemas.openxmlformats.org/officeDocument/2006/relationships" name="Loans and Allowance for Credi40" sheetId="40" state="visible" r:id="rId40"/>
    <sheet xmlns:r="http://schemas.openxmlformats.org/officeDocument/2006/relationships" name="Loans and Allowance for Credi41" sheetId="41" state="visible" r:id="rId41"/>
    <sheet xmlns:r="http://schemas.openxmlformats.org/officeDocument/2006/relationships" name="Loans and Allowance for Credi42" sheetId="42" state="visible" r:id="rId42"/>
    <sheet xmlns:r="http://schemas.openxmlformats.org/officeDocument/2006/relationships" name="Loans and Allowance for Credi43" sheetId="43" state="visible" r:id="rId43"/>
    <sheet xmlns:r="http://schemas.openxmlformats.org/officeDocument/2006/relationships" name="Other Assets (Narrative) (Detai" sheetId="44" state="visible" r:id="rId44"/>
    <sheet xmlns:r="http://schemas.openxmlformats.org/officeDocument/2006/relationships" name="Other Assets (Schedule of Other" sheetId="45" state="visible" r:id="rId45"/>
    <sheet xmlns:r="http://schemas.openxmlformats.org/officeDocument/2006/relationships" name="Other Assets (Schedule of Defer" sheetId="46" state="visible" r:id="rId46"/>
    <sheet xmlns:r="http://schemas.openxmlformats.org/officeDocument/2006/relationships" name="Other Liabilities (Schedule of " sheetId="47" state="visible" r:id="rId47"/>
    <sheet xmlns:r="http://schemas.openxmlformats.org/officeDocument/2006/relationships" name="Stock-Based Compensation (Narra" sheetId="48" state="visible" r:id="rId48"/>
    <sheet xmlns:r="http://schemas.openxmlformats.org/officeDocument/2006/relationships" name="Stock-Based Compensation (Sched" sheetId="49" state="visible" r:id="rId49"/>
    <sheet xmlns:r="http://schemas.openxmlformats.org/officeDocument/2006/relationships" name="Stock-Based Compensation (Sch50" sheetId="50" state="visible" r:id="rId50"/>
    <sheet xmlns:r="http://schemas.openxmlformats.org/officeDocument/2006/relationships" name="Stock-Based Compensation (Sch51" sheetId="51" state="visible" r:id="rId51"/>
    <sheet xmlns:r="http://schemas.openxmlformats.org/officeDocument/2006/relationships" name="Stock-Based Compensation (Sch52" sheetId="52" state="visible" r:id="rId52"/>
    <sheet xmlns:r="http://schemas.openxmlformats.org/officeDocument/2006/relationships" name="Stock-Based Compensation (Stock" sheetId="53" state="visible" r:id="rId53"/>
    <sheet xmlns:r="http://schemas.openxmlformats.org/officeDocument/2006/relationships" name="Accumulated Other Comprehensi54" sheetId="54" state="visible" r:id="rId54"/>
    <sheet xmlns:r="http://schemas.openxmlformats.org/officeDocument/2006/relationships" name="Fair Value Measurements (Assets" sheetId="55" state="visible" r:id="rId55"/>
    <sheet xmlns:r="http://schemas.openxmlformats.org/officeDocument/2006/relationships" name="Fair Value Measurements (Fair V" sheetId="56" state="visible" r:id="rId56"/>
    <sheet xmlns:r="http://schemas.openxmlformats.org/officeDocument/2006/relationships" name="Fair Value Measurements (Estima" sheetId="57" state="visible" r:id="rId57"/>
    <sheet xmlns:r="http://schemas.openxmlformats.org/officeDocument/2006/relationships" name="Financial Instruments with Of58" sheetId="58" state="visible" r:id="rId58"/>
    <sheet xmlns:r="http://schemas.openxmlformats.org/officeDocument/2006/relationships" name="Segment Reporting (Schedule of " sheetId="59" state="visible" r:id="rId59"/>
  </sheets>
  <definedNames/>
  <calcPr calcId="124519" fullCalcOnLoad="1"/>
</workbook>
</file>

<file path=xl/sharedStrings.xml><?xml version="1.0" encoding="utf-8"?>
<sst xmlns="http://schemas.openxmlformats.org/spreadsheetml/2006/main" uniqueCount="612">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SHORE BANCSHARES INC</t>
  </si>
  <si>
    <t>Entity Central Index Key</t>
  </si>
  <si>
    <t>Current Fiscal Year End Date</t>
  </si>
  <si>
    <t>--12-31</t>
  </si>
  <si>
    <t>Entity Filer Category</t>
  </si>
  <si>
    <t>Accelerated Filer</t>
  </si>
  <si>
    <t>Trading Symbol</t>
  </si>
  <si>
    <t>shbi</t>
  </si>
  <si>
    <t>Entity Common Stock, Shares Outstanding</t>
  </si>
  <si>
    <t>CONSOLIDATED BALANCE SHEETS - USD ($) $ in Thousands</t>
  </si>
  <si>
    <t>Dec. 31, 2016</t>
  </si>
  <si>
    <t>ASSETS</t>
  </si>
  <si>
    <t>Cash and due from banks</t>
  </si>
  <si>
    <t>Interest-bearing deposits with other banks</t>
  </si>
  <si>
    <t>Cash and cash equivalents</t>
  </si>
  <si>
    <t>Investment securities:</t>
  </si>
  <si>
    <t>Available for sale, at fair value</t>
  </si>
  <si>
    <t>Held to maturity, at amortized cost - fair value of $6,855 (2017) and $6,806 (2016)</t>
  </si>
  <si>
    <t>Loans</t>
  </si>
  <si>
    <t>Less: allowance for credit losses</t>
  </si>
  <si>
    <t>Loans, net</t>
  </si>
  <si>
    <t>Premises and equipment, net</t>
  </si>
  <si>
    <t>Goodwill</t>
  </si>
  <si>
    <t>Other intangible assets, net</t>
  </si>
  <si>
    <t>Other real estate owned, net</t>
  </si>
  <si>
    <t>Other assets</t>
  </si>
  <si>
    <t>TOTAL ASSETS</t>
  </si>
  <si>
    <t>Deposits:</t>
  </si>
  <si>
    <t>Noninterest-bearing</t>
  </si>
  <si>
    <t>Interest-bearing</t>
  </si>
  <si>
    <t>Total deposits</t>
  </si>
  <si>
    <t>Short-term borrowings</t>
  </si>
  <si>
    <t>Other liabilities</t>
  </si>
  <si>
    <t>TOTAL LIABILITIES</t>
  </si>
  <si>
    <t>STOCKHOLDERS’ EQUITY</t>
  </si>
  <si>
    <t>Common stock, par value $.01 per share; shares authorized - 35,000,000; shares issued and outstanding - 12,672,675 (2017) and 12,664,797 (2016)</t>
  </si>
  <si>
    <t>Additional paid 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Investment securities held to maturity</t>
  </si>
  <si>
    <t>Common stock, par value (in dollars per share)</t>
  </si>
  <si>
    <t>Common stock, shares authorized</t>
  </si>
  <si>
    <t>Common Stock, shares, issued</t>
  </si>
  <si>
    <t>Common stock, shares outstanding</t>
  </si>
  <si>
    <t>CONSOLIDATED STATEMENTS OF OPERATIONS - USD ($) $ in Thousands</t>
  </si>
  <si>
    <t>Mar. 31, 2016</t>
  </si>
  <si>
    <t>INTEREST INCOME</t>
  </si>
  <si>
    <t>Interest and fees on loans</t>
  </si>
  <si>
    <t>Interest and dividends on investment securities:</t>
  </si>
  <si>
    <t>Taxable</t>
  </si>
  <si>
    <t>Tax-exempt</t>
  </si>
  <si>
    <t>Interest on federal funds sold</t>
  </si>
  <si>
    <t>Interest on deposits with other banks</t>
  </si>
  <si>
    <t>Total interest income</t>
  </si>
  <si>
    <t>INTEREST EXPENSE</t>
  </si>
  <si>
    <t>Interest on deposits</t>
  </si>
  <si>
    <t>Interest on short-term borrowings</t>
  </si>
  <si>
    <t>Total interest expense</t>
  </si>
  <si>
    <t>NET INTEREST INCOME</t>
  </si>
  <si>
    <t>Provision for credit losses</t>
  </si>
  <si>
    <t>NET INTEREST INCOME AFTER PROVISION FOR CREDIT LOSSES</t>
  </si>
  <si>
    <t>NONINTEREST INCOME</t>
  </si>
  <si>
    <t>Service charges on deposit accounts</t>
  </si>
  <si>
    <t>Trust and investment fee income</t>
  </si>
  <si>
    <t>Insurance agency commissions</t>
  </si>
  <si>
    <t>Other noninterest income</t>
  </si>
  <si>
    <t>Total noninterest income</t>
  </si>
  <si>
    <t>NONINTEREST EXPENSE</t>
  </si>
  <si>
    <t>Salaries and wages</t>
  </si>
  <si>
    <t>Employee benefits</t>
  </si>
  <si>
    <t>Occupancy expense</t>
  </si>
  <si>
    <t>Furniture and equipment expense</t>
  </si>
  <si>
    <t>Data processing</t>
  </si>
  <si>
    <t>Directors’ fees</t>
  </si>
  <si>
    <t>Amortization of other intangible assets</t>
  </si>
  <si>
    <t>FDIC insurance premium expense</t>
  </si>
  <si>
    <t>Other real estate owned expense, net</t>
  </si>
  <si>
    <t>Legal and professional fees</t>
  </si>
  <si>
    <t>Other noninterest expenses</t>
  </si>
  <si>
    <t>Total noninterest expense</t>
  </si>
  <si>
    <t>INCOME BEFORE INCOME TAXES</t>
  </si>
  <si>
    <t>Income tax expense</t>
  </si>
  <si>
    <t>NET INCOME</t>
  </si>
  <si>
    <t>Basic net income per common share (in dollars per share)</t>
  </si>
  <si>
    <t>Diluted net income per common share (in dollars per share)</t>
  </si>
  <si>
    <t>Dividends paid per common share (in dollars per share)</t>
  </si>
  <si>
    <t>CONSOLIDATED STATEMENTS OF COMPREHENSIVE INCOME - USD ($) $ in Thousands</t>
  </si>
  <si>
    <t>Statement of Comprehensive Income [Abstract]</t>
  </si>
  <si>
    <t>Net income</t>
  </si>
  <si>
    <t>Securities available for sale:</t>
  </si>
  <si>
    <t>Unrealized holding gains on available-for-sale securities</t>
  </si>
  <si>
    <t>Tax effect</t>
  </si>
  <si>
    <t>Net of tax amount</t>
  </si>
  <si>
    <t>Total other comprehensive income (loss)</t>
  </si>
  <si>
    <t>Comprehensive income</t>
  </si>
  <si>
    <t>CONSOLIDATED STATEMENTS OF CHANGES IN STOCKHOLDERS' EQUITY - USD ($) $ in Thousands</t>
  </si>
  <si>
    <t>Common Stock [Member]</t>
  </si>
  <si>
    <t>Additional Paid in Capital [Member]</t>
  </si>
  <si>
    <t>Retained Earnings [Member]</t>
  </si>
  <si>
    <t>Accumulated Other Comprehensive Income (Loss) [Member]</t>
  </si>
  <si>
    <t>Total</t>
  </si>
  <si>
    <t>Balances at Dec. 31, 2015</t>
  </si>
  <si>
    <t>Unrealized gains on available-for-sale securities, net of taxes</t>
  </si>
  <si>
    <t>Common shares issued for employee stock-based awards</t>
  </si>
  <si>
    <t>Stock-based compensation</t>
  </si>
  <si>
    <t>Cash dividends declared</t>
  </si>
  <si>
    <t>Balances at Mar. 31, 2016</t>
  </si>
  <si>
    <t>Balances at Dec. 31, 2016</t>
  </si>
  <si>
    <t>Balances at Mar. 31, 2017</t>
  </si>
  <si>
    <t>CONSOLIDATED STATEMENTS OF CASH FLOWS - USD ($) $ in Thousands</t>
  </si>
  <si>
    <t>CASH FLOWS FROM OPERATING ACTIVITIES:</t>
  </si>
  <si>
    <t>Adjustments to reconcile net income to net cash provided by operating activities:</t>
  </si>
  <si>
    <t>Depreciation and amortization</t>
  </si>
  <si>
    <t>Discount accretion on debt securities</t>
  </si>
  <si>
    <t>Stock-based compensation expense</t>
  </si>
  <si>
    <t>Deferred income tax expense</t>
  </si>
  <si>
    <t>Losses on disposals of premises and equipment</t>
  </si>
  <si>
    <t>(Gains) losses on sales of other real estate owned</t>
  </si>
  <si>
    <t>Write-downs of other real estate owned</t>
  </si>
  <si>
    <t>Net changes in:</t>
  </si>
  <si>
    <t>Accrued interest receivable</t>
  </si>
  <si>
    <t>Accrued interest payable</t>
  </si>
  <si>
    <t>Net cash provided by operating activities</t>
  </si>
  <si>
    <t>CASH FLOWS FROM INVESTING ACTIVITIES:</t>
  </si>
  <si>
    <t>Proceeds from maturities and principal payments of investment securities available for sale</t>
  </si>
  <si>
    <t>Purchases of investment securities available for sale</t>
  </si>
  <si>
    <t>Proceeds from maturities and principal payments of investment securities held to maturity</t>
  </si>
  <si>
    <t>Net change in loans</t>
  </si>
  <si>
    <t>Purchases of premises and equipment</t>
  </si>
  <si>
    <t>Proceeds from sales of other real estate owned</t>
  </si>
  <si>
    <t>Net cash (used in) provided by investing activities</t>
  </si>
  <si>
    <t>CASH FLOWS FROM FINANCING ACTIVITIES:</t>
  </si>
  <si>
    <t>Noninterest-bearing deposits</t>
  </si>
  <si>
    <t>Interest-bearing deposits</t>
  </si>
  <si>
    <t>Proceeds from the issuance of common stock</t>
  </si>
  <si>
    <t>Common stock dividends paid</t>
  </si>
  <si>
    <t>Net cash provided by (used in) financing activities</t>
  </si>
  <si>
    <t>Net decrease in cash and cash equivalents</t>
  </si>
  <si>
    <t>Cash and cash equivalents at beginning of period</t>
  </si>
  <si>
    <t>Cash and cash equivalents at end of period</t>
  </si>
  <si>
    <t>Supplemental cash flows information:</t>
  </si>
  <si>
    <t>Interest paid</t>
  </si>
  <si>
    <t>Income taxes paid</t>
  </si>
  <si>
    <t>Change in unrealized (gains) on securities available for sale</t>
  </si>
  <si>
    <t>Basis of Presentation</t>
  </si>
  <si>
    <t>Basis of Presentation [Abstract]</t>
  </si>
  <si>
    <t xml:space="preserve">Note 1 - Basis of Presentation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March 31, 2017 , the consolidated results of operations and comprehensive income for the three months ended March 31, 2017 and 2016 , and changes in stockholders’ equity and cash flows for the three months ended March 31, 2017 and 2016 , have been included. All such adjustments are of a normal recurring nature. The amounts as of December 31, 2016 were derived from the 2016 audited financial statements. The results of operations for the three months ended March 31, 2017 are not necessarily indicative of the results to be expected for any other interim period or for the full year. This Quarterly Report on Form 10-Q should be read in conjunction with the Annual Report of Shore Bancshares, Inc. on Form 10-K for the year ended December 31, 2016 . For purposes of comparability, certain reclassifications have been made to amounts previously reported to conform with the current period presentation.
When used in these notes, the term “the Company” refers to Shore Bancshares, Inc. and, unless the context requires otherwise, its consolidated subsidiaries.
Effective July 1, 2016, the Company’s two bank subsidiaries, The Talbot Bank of Easton Maryland and CNB were consolidated into one bank known as Shore United Bank. In these notes to the consolidated financial statements and the management discussion and analysis section, the term “the Bank” refers to Shore United Bank, unless the context requires stipulating results of the individual banks before the consolidation occurred.
Recent Accounting Standards
ASU No. 2014-09, “Revenue from Contracts with Customers (Topic 606)” amendment requires entities to recognize revenue to depict the transfer of promised goods or services to customers in amounts that reflect the consideration to which the entity expects to be entitled in exchange for those goods or services. ASU 2014-09 is effective for periods beginning after December 16, 2016. ASU 2015-14, “ Revenue from Contracts with Customers (Topic 606) Deferral of the Effective Date ” – ASU 2015-14 amendments defer the effective date of Update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SU 2016-08, “Revenue from Contracts with Customers (Topic 606): Principal versus Agent Considerations ” – ASU 2016-08 amendments are intended to improve the operability and understandability of the implementation guidance on principal versus agent considerations. ASU 2016-10, “Revenue from Contracts with Customers (Topic 606) : Identifying Performance Obligations and Licensing” – ASU 2016-10 amendments clarify that contractual provisions that, explicitly or implicitly, require an entity to transfer control of additional goods or services to a customer should be distinguished from contractual provisions that, explicitly or implicitly, define the attributes of a single promised license. Attributes of a promised license define the scope of a customer’s right to use or right to access an entity’s intellectual property and, therefore, do not define whether the entity satisfies its performance obligation at a point in time or over time and do not create an obligation for the entity to transfer any additional rights to use or access its intellectual property. Revenues form services provided by financial institutions that could be impacted by the new guidance includes credit card arrangements, trust and custody services and administration services for customer deposits accounts (e.g., ATM and wire transfer transactions). This update will be effective for fiscal years, and interim periods within those fiscal years, beginning after December 15, 2017. The Company is currently performing an overall assessment of revenue streams potentially affected by the guidance and evaluating the impact this guidance, including the method of implementation, will have on its consolidated financial statements. In addition, the Company continues to monitor certain implementation issues relevant to the banking industry which are still pending resolution.
﻿
ASU No. 2016-01, “Financial Instruments – Overall (Subtopic 825-10): Recognition and Measurement of Financial Assets and Financial Liabilities”. This ASU,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ASU 2016-01 will be effective for us on January 1, 2018 and is not expected to have a significant impact on our financial statements.
ASU No. 2016-02, “Leases (Topic 842).” This ASU stipulates that a lessee should recognize the assets and liabilities that arise from leases. All leases create an asset and a liability for the lessee in accordance with FASB Concepts Statement No. 6, Elements of Financial Statement , and, therefore, recognition of those lease assets and lease liabilities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scal years beginning after December 15, 2018, including interim periods within those fiscal years. The Company expects to elect the package of practical expedients that allows it to not reassess whether any expire or existing contracts represent leases, the lease classification of any expired or existing lease and initial direct costs for any existing or expired leases. The Company expects this standard will have a material impact on its financial statements through gross-up of the balance sheet for lease assets and liabilities. However, no material change to lease expense recognition is expected.
ASU No. 2016-09, “Compensation – Stock Compensation (Topic 718): Improvements to Employee Share-Based Payment Accounting.” This ASU simplifies the treatment and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Upon adoption of ASU No. 2016-09 on January 1, 2017, the Company made an accounting policy election to recognize forfeitures of stock-based awards as they occur. The adoption of ASU No. 2016-09 did not have a material impact on our consolidated financial statements.
ASU No. 2016-13, “Financial Instruments-Credit Losses (Topic 326): Measurement of Credit Losses on Financial Instruments.” The amendments in this ASU will replace the incurred loss impairment methodology in current GAAP with a methodology that reflects expected credit losses and requires consideration of a broader range of reasonable and supportable information to inform credit loss estimates. The amendments affect loans, debt securities, trade receivables, net investments in leases, off-balance-sheet credit exposures, reinsurance receivables, and any other financial assets not excluded from the scope that have the contractual right to receive cash.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es, which will be more decision useful to users of the financial statements. It is not expected that an entity will need to create an economic forecast over the entire contractual life of long-dated financial assets. Therefore, the amendments will allow an entity to revert to historical loss information that is reflective of the contractual term (considering the effect of prepayments) for periods that are beyond the time frame for which the entity is able to develop reasonable and supportable forecasts. The amendments retain many of the disclosure amendments in Accounting Standards Update No. 2010-20, Receivables (Topic 310): Disclosures about the Credit Quality of Financing Receivables and the Allowance for Credit Losses, updated to reflect the change from an incurred loss methodology to an expected credit loss methodology. Credit losses on available-for-sale debt securities should be measured in a manner similar to current GAAP. However, the amendments require that credit losses be presented as an allowance rather than a write-down. For public entities that are U.S. Securities and Exchange Commission (SEC) filers, the amendments are effective for fiscal years beginning after December 15, 2019, including interim periods within those fiscal years. All entities may adopt the amendments earlier as of the fiscal years beginning after December 15, 2018, including interim periods within those fiscal years. The Company believes this ASU will have a significant impact on our consolidated financial statements and the method in which we calculate our credit losses, primarily on loans and available-for sale securities. At this time, the Company will continue to evaluate the impact and implementation of this standard to meet the effective date for consolidated financ ial statements beginning in 2020 .
﻿
ASU No.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We adopted the amendments in this ASU effective January 1, 2017. The adoption of ASU No. 2016-15 did not have a material impact on our consolidated financial statements.
﻿
﻿
ASU No. 2017-01 – In January 2017, FASB issued ASU No. 2017-01, Business Combinations (Topic 805)” Clarifying the Definition of a Business. The ASU clarifies the definition of a business to assist with evaluating whether transactions should be accounted for as acquisitions (or disposals) of assets or businesses. The amendments in this update are effective for fiscal years beginning after December 15, 2017, including interim periods within those fiscal years. The guidance is not expected to have a significant impact on the Company’s financial positions, results of operations or disclosures.
ASU No. 2017-03 – In January 2017, the Financial Accounting Standards Board (“FASB”) issued Accounting Standards Update (“ASU”) No. 2017-03, “ Accounting Changes and Error Corrections (Topic 250) and Investments – Equity Method and Joint Ventures (Topic 323): Amendments to SEC Paragraphs Pursuant to Staff Announcements at the September 22, 2016 and November 17, 2016 EITF Meetings.” The ASU adds an SEC paragraph to ASUs 2014-09, 2016-02, and 2016-13 which specifies the SEC staff view that a registrant should evaluate ASUs that have not yet been adopted to determine the appropriate disclosure about the potential material effects of those ASUs on the financial statements when adopted. The guidance also specifies the SEC staff view on financial statement disclosures when the company does not know or cannot reasonably estimate the impact that adoption of the ASUs will have on the financial statements. The ASU also conforms SEC guidance on accounting for tax benefits resulting from investments in affordable housing projects to the guidance in ASU 2014-01, Investments – Equity Method and Joint Ventures (Topic 323). The amendments in this update are effective upon issuance. The guidance did not have a significant impact on our consolidated financial statements.
ASU No. 2017-04 – In January 2017, FASB issued ASU No. 2017-04, “ Intangibles – Goodwill and Other (Topic 350): Simplifying the Test for Goodwill Impairment.” The ASU simplifies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guidance is not expected to have a significant impact on the Company’s financial positions, results of operations or disclosures
﻿
ASU No. 2017-08 –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of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 </t>
  </si>
  <si>
    <t>Earnings Per Share</t>
  </si>
  <si>
    <t>Earnings Per Share [Abstract]</t>
  </si>
  <si>
    <t xml:space="preserve">﻿
Note 2 – Earnings Per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common stock equivalents (stock-based awards). The following table provides information relating to the calculation of earnings per common share:
﻿
﻿
﻿
For the Three Months Ended
﻿
March 31,
﻿ (In thousands, except per share data)
2017
2016
﻿
﻿ Net Income
$ 2,800
$ 2,460
﻿ Weighted average shares outstanding - Basic
12,670
12,635
﻿ Dilutive effect of common stock equivalents-options
21
14
﻿ Dilutive effect of common stock equivalents-restricted stock units
16
-
﻿ Weighted average shares outstanding - Diluted
12,707
12,649
﻿ Earnings per common share - Basic
$ 0.22
$ 0.19
﻿ Earnings per common share - Diluted
$ 0.22
$ 0.19
There were no weighted average common stock equivalents excluded from the calculation of diluted earnings per share for the three months ended March 31, 2017 and 2016 . </t>
  </si>
  <si>
    <t>Investment Securities</t>
  </si>
  <si>
    <t>Investment Securities [Abstract]</t>
  </si>
  <si>
    <t xml:space="preserve">Note 3 – Investment Securities
The following table provides information on the amortized cost and estimated fair values of investment securities.
﻿
﻿
﻿
﻿
Gross
Gross
Estimated
﻿
Amortized
Unrealized
Unrealized
Fair
﻿ (Dollars in thousands)
Cost
Gains
Losses
Value
﻿ Available-for-sale securities:
﻿ March 31, 2017
﻿ U.S. Government agencies
$ 43,311
$ 38
$ 74
$ 43,275
﻿ Mortgage-backed
134,449
481
781
134,149
﻿ Equity
655
-
7
648
﻿ Total
$ 178,415
$ 519
$ 862
$ 178,072
﻿
﻿ December 31, 2016
﻿ U.S. Government agencies
$ 34,320
$ 56
$ 58
$ 34,318
﻿ Mortgage-backed
130,490
263
1,809
128,944
﻿ Equity
652
-
12
640
﻿ Total
$ 165,462
$ 319
$ 1,879
$ 163,902
﻿
﻿ Held-to-maturity securities:
﻿ March 31, 2017
﻿ U.S. Government agencies
$ 2,001
$ 29
$
-
$ 2,030
﻿ States and political subdivisions
1,614
72
-
1,686
﻿ Other equity securities (1)
3,000
139
-
3,139
﻿ Total
$ 6,615
$ 240
$
-
$ 6,855
﻿
﻿ December 31, 2016
﻿ U.S. Government agencies
$ 2,089
$ 26
$
-
$ 2,115
﻿ States and political subdivisions
1,615
76
-
1,691
﻿ Other equity securities (1)
3,000
-
-
3,000
﻿ Total
$ 6,704
$ 102
$
-
$ 6,806
﻿
(1)
On December 15, 2016, the Company bought $3.0 million in subordinated notes from a local regional bank which it intends to hold to maturity of December 30, 2026 .
﻿
﻿
The following tables provide information about gross unrealized losses and fair value by length of time that the individual securities have been in a continuous unrealized loss position at March 31, 2017 and December 31, 2016 .
﻿
﻿
﻿
Less than
More than
﻿
12 Months
12 Months
Total
﻿
Fair
Unrealized
Fair
Unrealized
Fair
Unrealized
﻿ (Dollars in thousands)
Value
Losses
Value
Losses
Value
Losses
﻿ March 31, 2017
﻿ Available-for-sale securities:
﻿ U.S. Government agencies
$ 26,948
$ 74
$
-
$
-
$ 26,948
$ 74
﻿ Mortgage-backed
49,097
534
8,883
247
57,980
781
﻿ Equity securities
648
7
-
-
648
7
﻿ Total
$ 76,693
$ 615
$ 8,883
$ 247
$ 85,576
$ 862
﻿
﻿
﻿
Less than
More than
﻿
12 Months
12 Months
Total
﻿
Fair
Unrealized
Fair
Unrealized
Fair
Unrealized
﻿ (Dollars in thousands)
Value
Losses
Value
Losses
Value
Losses
﻿ December 31, 2016
﻿ Available-for-sale securities:
﻿ U.S. Government agencies
$ 11,926
$ 58
$
-
$
-
$ 11,926
$ 58
﻿ Mortgage-backed
100,237
1,546
9,208
263
109,445
1,809
﻿ Equity securities
640
12
-
-
640
12
﻿ Total
$ 112,803
$ 1,616
$ 9,208
$ 263
$ 122,011
$ 1,879
﻿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The following table provides information on the amortized cost and estimated fair values of investment securities by maturity date at March 31, 2017 .
﻿
﻿
﻿
Available for sale
Held to maturity
﻿
Amortized
Estimated
Amortized
Estimated
﻿ (Dollars in thousands)
Cost
Fair Value
Cost
Fair Value
﻿ Due in one year or less
$ 15,012
$ 15,007
$ 210
$ 210
﻿ Due after one year through five years
26,022
25,974
500
529
﻿ Due after five years through ten years
17,745
17,670
904
947
﻿ Due after ten years
118,981
118,773
2,001
2,030
﻿
177,760
177,424
3,615
3,716
﻿ Equity securities
655
648
3,000
3,139
﻿ Total
$ 178,415
$ 178,072
$ 6,615
$ 6,855
The maturity dates for debt securities are determined using contractual maturity dates. </t>
  </si>
  <si>
    <t>Loans and Allowance for Credit Losses</t>
  </si>
  <si>
    <t>Loans and Allowance for Credit Losses [Abstract]</t>
  </si>
  <si>
    <t xml:space="preserve">Note 4 – Loans and Allowance for Credit Losses
The Company makes residential mortgage, commercial and consumer loans to customers primarily in Talbot County, Queen Anne’s County, Kent County, Caroline County and Dorchester County in Maryland and in Kent County, Delaware. The following table provides information about the principal classes of the loan portfolio at March 31, 2017 and December 31, 2016 .
﻿
﻿
﻿ (Dollars in thousands)
March 31, 2017
December 31, 2016
﻿ Construction
$ 91,498
$ 84,002
﻿ Residential real estate
331,191
325,768
﻿ Commercial real estate
388,391
382,681
﻿ Commercial
74,189
72,435
﻿ Consumer
6,595
6,639
﻿ Total loans
891,864
871,525
﻿ Allowance for credit losses
(8,927)
(8,726)
﻿ Total loans, net
$ 882,937
$ 862,799
Loans are stated at their principal amount outstanding net of any purchase premiums, deferred fees and cost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See additional discussion under the caption “Critical Accounting Policies” in Management’s Discussion and Analysis of Financial Condition and Results of Operation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y, Shore United Bank (the “Bank”),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
﻿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In the normal course of banking business, risks related to specific loan categories are as follows:
Construction loans – Construction loans generally finance the construction of residential real estate for builders and individuals for single 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home equity loans and lines, installment loans and personal lines of credit. Credit risk is similar to residential real estate loans above as it is subject to the borrower’s continuing financial stability and the value of the collateral securing the loan.
﻿
﻿
The following tables include impairment information relating to loans and the allowance for credit losses as of March 31, 2017 and December 31, 2016 .
﻿
﻿
﻿
Residential
Commercial
﻿ (Dollars in thousands)
Construction
real estate
real estate
Commercial
Consumer
Unallocated
Total
﻿ March 31, 2017
﻿ Loans individually
﻿ evaluated for impairment
$ 7,883
$ 7,974
$ 5,555
$
-
$ 99
$
-
$ 21,511
﻿ Loans collectively
﻿ evaluated for impairment
83,615
323,217
382,836
74,189
6,496
-
870,353
﻿ Total loans
$ 91,498
$ 331,191
$ 388,391
$ 74,189
$ 6,595
$
-
$ 891,864
﻿
﻿ Allowance for credit
﻿ losses allocated to:
﻿ Loans individually
﻿ evaluated for impairment
$ 683
$ 282
$ 183
$
-
$
-
$
-
$ 1,148
﻿ Loans collectively
﻿ evaluated for impairment
1,607
1,849
2,729
1,338
256
-
7,779
﻿ Total loans
$ 2,290
$ 2,131
$ 2,912
$ 1,338
$ 256
$
-
$ 8,927
﻿
﻿
﻿
﻿
Residential
Commercial
﻿ (Dollars in thousands)
Construction
real estate
real estate
Commercial
Consumer
Unallocated
Total
﻿ December 31, 2016
﻿ Loans individually
﻿ evaluated for impairment
$ 8,007
$ 7,778
$ 6,088
$
-
$ 99
$
-
$ 21,972
﻿ Loans collectively
﻿ evaluated for impairment
75,995
317,990
376,593
72,435
6,540
-
849,553
﻿ Total loans
$ 84,002
$ 325,768
$ 382,681
$ 72,435
$ 6,639
$
-
$ 871,525
﻿
﻿ Allowance for credit
﻿ losses allocated to:
﻿ Loans individually
﻿ evaluated for impairment
$ 1,639
$ 317
$ 185
$
-
$
-
$
-
$ 2,141
﻿ Loans collectively
﻿ evaluated for impairment
1,148
1,636
2,425
1,145
231
-
6,585
﻿ Total loans
$ 2,787
$ 1,953
$ 2,610
$ 1,145
$ 231
$
-
$ 8,726
﻿
﻿
﻿
The following tables provide information on impaired loans and any related allowance by loan class as of March 31, 2017 and December 31, 2016 . The difference between the unpaid principal balance and the recorded investment is the amount of partial charge-offs that have been taken.
﻿
﻿
﻿
Recorded
Recorded
﻿
Unpaid
investment
investment
Average
Interest
﻿
principal
with no
with an
Related
recorded
income
﻿ (Dollars in thousands)
balance
allowance
allowance
allowance
investment
recognized
﻿ March 31, 2017
﻿ Impaired nonaccrual loans:
﻿ Construction
$ 7,527
$ 76
$ 3,628
$ 666
$ 3,717
$
-
﻿ Residential real estate
4,491
2,689
1,581
134
4,010
-
﻿ Commercial real estate
1,213
481
175
99
721
-
﻿ Commercial
-
-
-
-
-
-
﻿ Consumer
99
99
-
-
99
-
﻿ Total
$ 13,330
$ 3,345
$ 5,384
$ 899
$ 8,547
$
-
﻿
﻿ Impaired accruing TDRs:
﻿ Construction
$ 4,179
$ 3,474
$ 705
$ 17
$ 4,182
$ 30
﻿ Residential real estate
3,704
2,665
1,039
148
3,762
43
﻿ Commercial real estate
4,899
1,877
3,022
84
4,908
57
﻿ Commercial
-
-
-
-
-
-
﻿ Consumer
-
-
-
-
-
-
﻿ Total
$ 12,782
$ 8,016
$ 4,766
$ 249
$ 12,852
$ 130
﻿
﻿ Total impaired loans:
﻿ Construction
$ 11,706
$ 3,550
$ 4,333
$ 683
$ 7,899
$ 30
﻿ Residential real estate
8,195
5,354
2,620
282
7,772
43
﻿ Commercial real estate
6,112
2,358
3,197
183
5,629
57
﻿ Commercial
-
-
-
-
-
-
﻿ Consumer
99
99
-
-
99
-
﻿ Total
$ 26,112
$ 11,361
$ 10,150
$ 1,148
$ 21,399
$ 130
﻿
﻿
﻿
﻿
﻿
﻿
Recorded
Recorded
March 31, 2016
﻿
Unpaid
investment
investment
Average
Interest
﻿
principal
with no
with an
Related
recorded
income
﻿ (Dollars in thousands)
balance
allowance
allowance
allowance
investment
recognized
﻿ December 31, 2016
﻿ Impaired nonaccrual loans:
﻿ Construction
$ 7,247
$
-
$ 3,818
$ 1,621
$ 7,216
$
-
﻿ Residential real estate
4,013
1,957
1,946
166
2,292
-
﻿ Commercial real estate
1,801
959
193
117
2,559
-
﻿ Commercial
-
-
-
-
158
-
﻿ Consumer
99
99
-
-
121
-
﻿ Total
$ 13,160
$ 3,015
$ 5,957
$ 1,904
$ 12,346
$
-
﻿
﻿ Impaired accruing TDRs:
﻿ Construction
$ 4,189
$ 3,479
$ 710
$ 18
$ 4,041
$ 25
﻿ Residential real estate
3,875
2,829
1,046
151
5,669
55
﻿ Commercial real estate
4,936
1,573
3,363
68
5,363
46
﻿ Commercial
-
-
-
-
-
-
﻿ Consumer
-
-
-
-
-
-
﻿ Total
$ 13,000
$ 7,881
$ 5,119
$ 237
$ 15,073
$ 126
﻿
﻿ Total impaired loans:
﻿ Construction
$ 11,436
$ 3,479
$ 4,528
$ 1,639
$ 11,257
$ 25
﻿ Residential real estate
7,888
4,786
2,992
317
7,961
55
﻿ Commercial real estate
6,737
2,532
3,556
185
7,922
46
﻿ Commercial
-
-
-
-
158
-
﻿ Consumer
99
99
-
-
121
-
﻿ Total
$ 26,160
$ 10,896
$ 11,076
$ 2,141
$ 27,419
$ 126
﻿
﻿
﻿
The following tables provide a roll-forward for troubled debt restructurings as of March 31, 2017 and March 31, 2016 .
﻿
﻿
﻿
1/1/2017
3/31/2017
﻿
TDR
New
Disbursements
Charge
Reclassifications/
TDR
Related
﻿ (Dollars in thousands)
Balance
TDRs
(Payments)
offs
Transfer In/(Out)
Payoffs
Balance
Allowance
﻿ For three months ended
﻿ March 31, 2017
﻿ Accruing TDRs
﻿ Construction
$ 4,189
$
-
$ (10)
$
-
$
-
$
-
$ 4,179
$ 17
﻿ Residential real estate
3,875
-
(82)
(89)
-
-
3,704
148
﻿ Commercial real estate
4,936
-
(37)
-
-
-
4,899
84
﻿ Commercial
-
-
-
-
-
-
-
-
﻿ Consumer
-
-
-
-
-
-
-
-
﻿ Total
$ 13,000
$
-
$ (129)
$ (89)
$
-
$
-
$ 12,782
$ 249
﻿
﻿ Nonaccrual TDRs
﻿ Construction
$ 3,818
$
-
$ (190)
$
-
$
-
$
-
$ 3,628
$ 666
﻿ Residential real estate
1,603
-
(22)
-
-
-
1,581
134
﻿ Commercial real estate
83
-
-
-
-
-
83
-
﻿ Commercial
-
-
-
-
-
-
-
-
﻿ Consumer
-
-
-
-
-
-
-
-
﻿ Total
$ 5,504
$
-
$ (212)
$
-
$
-
$
-
$ 5,292
$ 800
﻿
﻿ Total
$ 18,504
$
-
$ (341)
$ (89)
$
-
$
-
$ 18,074
$ 1,049
﻿
﻿
﻿
﻿
1/1/2016
3/31/2016
﻿
TDR
New
Disbursements
Charge
Reclassifications/
TDR
Related
﻿ (Dollars in thousands)
Balance
TDRs
(Payments)
offs
Transfer In/(Out)
Payoffs
Balance
Allowance
﻿ For three months ended
﻿ March 31, 2016
﻿ Accruing TDRs
﻿ Construction
$ 4,069
$
-
$ (77)
$
-
$
-
$
-
$ 3,992
$ 28
﻿ Residential real estate
5,686
-
(31)
-
-
-
5,655
112
﻿ Commercial real estate
5,740
-
(517)
(117)
-
-
5,106
552
﻿ Commercial
-
-
-
-
-
-
-
-
﻿ Consumer
-
-
-
-
-
-
-
-
﻿ Total
$ 15,495
$
-
$ (625)
$ (117)
$
-
$
-
$ 14,753
$ 692
﻿
﻿ Nonaccrual TDRs
﻿ Construction
$ 4,960
$ 2,570
$ (691)
$ (241)
$
-
$
-
$ 6,598
$ 755
﻿ Residential real estate
445
-
(288)
-
-
-
157
11
﻿ Commercial real estate
-
-
-
-
-
-
-
-
﻿ Commercial
-
-
-
-
-
-
-
-
﻿ Consumer
23
-
-
-
-
-
23
-
﻿ Total
$ 5,428
$ 2,570
$ (979)
$ (241)
$
-
$
-
$ 6,778
$ 766
﻿
﻿ Total
$ 20,923
$ 2,570
$ (1,604)
$ (358)
$
-
$
-
$ 21,531
$ 1,458
﻿
﻿
﻿
The following tables provide information on loans that were modified and considered TDRs during the three months ended March 31, 2017 and March 31, 2016 .
﻿
﻿
﻿
Premodification
Postmodification
﻿
outstanding
outstanding
﻿
Number of
recorded
recorded
Related
﻿ (Dollars in thousands)
contracts
investment
investment
allowance
﻿ TDRs:
﻿ For three months ended
﻿ March 31, 2017
﻿ Construction
-
$
-
$
-
$
-
﻿ Residential real estate
-
-
-
-
﻿ Commercial real estate
1
760
755
-
﻿ Commercial
-
-
-
-
﻿ Consumer
-
-
-
-
﻿ Total
1
$ 760
$ 755
$
-
﻿
﻿ For three months ended
﻿ March 31, 2016
﻿ Construction
1
$ 2,570
$ 2,570
$
-
﻿ Residential real estate
-
-
-
-
﻿ Commercial real estate
-
-
-
-
﻿ Commercial
-
-
-
-
﻿ Consumer
-
-
-
-
﻿ Total
1
$ 2,570
$ 2,570
$
-
﻿
During the three months ended March 31, 2017, there was one TDR which was modified. The modification to this TDR consisted of a change in maturity date.
﻿
﻿
The following tables provide information on TDRs that defaulted during the three months ended March 31, 2017 and March 31, 2016 . Generally, a loan is considered in default when principal or interest is past due 90 days or more.
﻿
﻿
﻿
Number of
Recorded
Related
﻿ (Dollars in thousands)
contracts
investment
allowance
﻿ TDRs that subsequently defaulted:
﻿ For three months ended
﻿ March 31, 2017
﻿ Construction
-
$
-
$
-
﻿ Residential real estate
1
89
-
﻿ Commercial real estate
-
-
-
﻿ Commercial
-
-
-
﻿ Consumer
-
-
-
﻿ Total
1
$ 89
$
-
﻿
﻿ For three months ended
﻿ March 31, 2016
﻿ Construction
1
$ 241
$
-
﻿ Residential real estate
-
-
-
﻿ Commercial real estate
1
117
-
﻿ Commercial
-
-
-
﻿ Consumer
-
-
-
﻿ Total
2
$ 358
$
-
﻿
﻿
Management uses risk ratings as part of its monitoring of the credit quality in the Company’s loan portfolio. Loans that are identified as special mention, substandard or doubtful are adversely rated. They are assigned higher risk ratings than favorably rated loans in the calculation of the formula portion of the allowance for credit losses. At March 31, 2017, there were no nonaccrual loans classified as special mention or doubtfu l and $8.7 million of nonaccrual loans were identified as substandard. The comparable amounts at December 31, 2016 were special mention $0 , substandard $9.0 million and doubtful $0 , respectively.
The following tables provide information on loan risk ratings as of March 31, 2017 and December 31, 2016 .
﻿
﻿
﻿
Special
﻿ (Dollars in thousands)
Pass/Performing
Mention
Substandard
Doubtful
Total
﻿ March 31, 2017
﻿ Construction
$ 80,284
$ 4,164
$ 7,050
$
-
$ 91,498
﻿ Residential real estate
317,461
6,496
7,234
-
331,191
﻿ Commercial real estate
364,732
15,925
7,734
-
388,391
﻿ Commercial
73,304
814
71
-
74,189
﻿ Consumer
6,496
-
99
-
6,595
﻿ Total
$ 842,277
$ 27,399
$ 22,188
$
-
$ 891,864
﻿
﻿
﻿
﻿
Special
﻿ (Dollars in thousands)
Pass/Performing
Mention
Substandard
Doubtful
Total
﻿ December 31, 2016
﻿ Construction
$ 72,641
$ 4,195
$ 7,166
$
-
$ 84,002
﻿ Residential real estate
312,242
6,646
6,880
-
325,768
﻿ Commercial real estate
363,461
10,939
8,281
-
382,681
﻿ Commercial
71,313
857
265
-
72,435
﻿ Consumer
6,540
-
99
-
6,639
﻿ Total
$ 826,197
$ 22,637
$ 22,691
$
-
$ 871,525
﻿
The following tables provide information on the aging of the loan portfolio as of March 31, 2017 and December 31, 2016 .
﻿
﻿
﻿
Accruing
﻿
30-59 days
60-89 days
Greater than
Total
﻿ (Dollars in thousands)
Current
past due
past due
90 days
past due
Nonaccrual
Total
﻿ March 31, 2017
﻿ Construction
$ 87,683
$ 111
$
-
$
-
$ 111
$ 3,704
$ 91,498
﻿ Residential real estate
324,573
1,062
1,286
-
2,348
4,270
331,191
﻿ Commercial real estate
385,788
1,449
390
108
1,947
656
388,391
﻿ Commercial
74,088
89
12
-
101
-
74,189
﻿ Consumer
6,465
13
8
10
31
99
6,595
﻿ Total
$ 878,597
$ 2,724
$ 1,696
$ 118
$ 4,538
$ 8,729
$ 891,864
﻿ Percent of total loans
98.5
%
0.3
%
0.2
%
-
%
0.5
%
1.0
%
100.0
%
﻿
﻿
﻿
﻿
Accruing
﻿
30-59 days
60-89 days
Greater than
Total
﻿ (Dollars in thousands)
Current
past due
past due
90 days
past due
Nonaccrual
Total
﻿ December 31, 2016
﻿ Construction
$ 80,079
$
-
$ 105
$
-
$ 105
$ 3,818
$ 84,002
﻿ Residential real estate
317,992
1,778
2,095
-
3,873
3,903
325,768
﻿ Commercial real estate
375,552
3,219
2,758
-
5,977
1,152
382,681
﻿ Commercial
72,272
19
134
10
163
-
72,435
﻿ Consumer
6,515
13
2
10
25
99
6,639
﻿ Total
$ 852,410
$ 5,029
$ 5,094
$ 20
$ 10,143
$ 8,972
$ 871,525
﻿ Percent of total loans
97.8
%
0.6
%
0.6
%
-
%
1.2
%
1.0
%
100.0
%
Management evaluates the adequacy of the allowance for credit losses at least quarterly and adjusts the provision for credit losses based on this analysis. The following tables provide a summary of the activity in the allowance for credit losses allocated by loan class for the three months ended March 31, 2017 and 2016 . Allocation of a portion of the allowance to one loan class does not preclude its availability to absorb losses in other loan classes.
﻿
Management re-evaluated the allowance methodology during the third quarter of 2016, in connection with the consolidation of the two former bank subsidiaries. Prior to consolidation, each bank subsidiary applied a separate allowance methodology based on their respective loan portfolios. The revised methodology incorporates both previous methodologies to align with a consolidated loan portfolio. In addition, beginning in January of 2017 , the allowance methodology was expanded to require the allocation of general reserves to pass/watch loans. This change resulted in an increase in allowance for the first quarter of 2017 when compared to the fourth quarter of 2016 of $1.1 million, which was partially offset by a reduction in specific reserves for a net effect of $250 thousand.
﻿
﻿
﻿
﻿
Residential
Commercial
﻿ (Dollars in thousands)
Construction
real estate
real estate
Commercial
Consumer
Unallocated
Total
﻿ For three months ended
﻿ March 31, 2017
﻿ Allowance for credit losses:
﻿ Beginning Balance
$ 2,787
$ 1,953
$ 2,610
$ 1,145
$ 231
$
-
$ 8,726
﻿
﻿ Charge-offs
(29)
(223)
-
(65)
-
-
(317)
﻿ Recoveries
7
11
11
58
4
-
91
﻿ Net charge-offs
(22)
(212)
11
(7)
4
-
(226)
﻿
﻿ Provision
(475)
390
291
200
21
-
427
﻿ Ending Balance
$ 2,290
$ 2,131
$ 2,912
$ 1,338
$ 256
$
-
$ 8,927
﻿
﻿
﻿
﻿
Residential
Commercial
﻿ (Dollars in thousands)
Construction
real estate
real estate
Commercial
Consumer
Unallocated
Total
﻿ For three months ended
﻿ March 31, 2016
﻿ Allowance for credit losses:
﻿ Beginning Balance
$ 1,646
$ 2,181
$ 2,999
$ 558
$ 156
$ 776
$ 8,316
﻿
﻿ Charge-offs
(241)
(16)
(238)
(67)
(8)
-
(570)
﻿ Recoveries
6
34
-
65
8
-
113
﻿ Net charge-offs
(235)
18
(238)
(2)
-
-
(457)
﻿
﻿ Provision
342
(185)
496
29
21
(253)
450
﻿ Ending Balance
$ 1,753
$ 2,014
$ 3,257
$ 585
$ 177
$ 523
$ 8,309
﻿
﻿
Foreclosure Proceedings
Consumer mortgage loans collateralized by residential real estate property that are in the process of foreclosure totaled $410 thousand and $687 thousand as of March 31, 2017 and December 31, 2016 , respectively. At March 31, 2017 and December 31, 2016, there were 3 residential properties held in other real estate owned totaling $92 thousand.
﻿
Performing TDRs were in compliance with their modified terms and there are no further commitments associated with these loans. </t>
  </si>
  <si>
    <t>Other Assets</t>
  </si>
  <si>
    <t>Other Assets [Abstract]</t>
  </si>
  <si>
    <t xml:space="preserve">Note 5 – Other Assets
The Company had the following other assets at March 31, 2017 and December 31, 2016 .
﻿
﻿
﻿ (Dollars in thousands)
March 31, 2017
December 31, 2016
﻿ Nonmarketable investment securities
$ 3,070
$ 1,650
﻿ Accrued interest receivable
2,753
2,675
﻿ Deferred income taxes
4,973
7,039
﻿ Prepaid expenses
1,215
1,149
﻿ Cash surrender value on life insurance
2,591
2,589
﻿ Other assets
3,656
3,781
﻿ Total
$ 18,258
$ 18,883
﻿
The following table provides information on significant components of the Company’s deferred tax assets and liabilities as of March 31, 2017 and December 31, 2016 .
﻿
﻿
﻿
March 31,
December 31,
﻿ (Dollars in thousands)
2017
2016
﻿ Deferred tax assets:
﻿ Allowance for credit losses
$ 3,566
$ 3,486
﻿ Reserve for off-balance sheet commitments
122
122
﻿ Net operating loss carry forward
1,260
2,232
﻿ Write-downs of other real estate owned
267
387
﻿ Deferred income
985
1,011
﻿ Unrealized losses on available-for-sale securities
189
672
﻿ Accrued expenses
-
-
﻿ AMT Credits
606
869
﻿ Other
1,013
1,192
﻿ Total deferred tax assets
8,008
9,971
﻿ Deferred tax liabilities:
﻿ Depreciation
220
239
﻿ Amortization on loans FMV adjustment
145
156
﻿ Purchase accounting adjustments
2,153
2,019
﻿ Deferred capital gain on branch sale
353
401
﻿ Other
164
116
﻿ Total deferred tax liabilities
3,035
2,931
﻿ Net deferred tax assets
$ 4,973
$ 7,040
The Company’s deferred tax assets consist of gross net operating loss carryovers for state tax purposes of $23.5 million that will be used to offset taxable income in future periods. The Company’s state net operating loss carryovers will begin to expire in the year ended December 31, 2026 with limited amounts available through December 31, 2034 . Additionally, the Company has $606 thousand of alternative minimum tax credit carryforwards as of March 31, 2017 which may be carried forward indefinitely.
﻿
No valuation allowance on these deferred tax assets was recorded at March 31, 2017 and December 31, 2016 as management believes it is more likely than not that all deferred tax assets will be realized based on the following positive material factors: 1) The Company was profitable for all four quarters of 2014, 2015 and 2016 on a GAAP basis. The net operating loss was originally created in the third quarter of 2013 and was solely attributable to the former Talbot Bank’s sale of loans and other real estate owned (the “Asset Sale”), which is considered non-recurring. 2) The Company had pre-tax income of $15.9 million and $11.5 million for the years ended December 31, 2016 and 2015, providing further evidence that the Asset Sale was producing positive results and confirming the expectation of utilizing the deferred tax assets. Alternatively, the Company has reviewed negative factors which would influence the conclusion of realizing the deferred tax assets. These factors include the following: 1) The Company could be subject to Section 382 of the Internal Revenue Code (“IRC”), which could further limit the realization of the net operating loss-related deferred tax asset (“NOL-DTA”). 2) Although the local economy of the market in which the Company operates has been showing continued signs of improvement over the past four years, if this trend flattens or reverses, there is a potential that this potential negative evidence could outweigh the prevailing positive factors.
Based on the aforementioned considerations, the Company has concluded that the predominance of observable positive evidence outweighs the future potential of negative evidence and therefore it is more likely than not that the Company will be able to realize in the future all of the net deferred tax assets. </t>
  </si>
  <si>
    <t>Other Liabilities</t>
  </si>
  <si>
    <t>Other Liabilities [Abstract]</t>
  </si>
  <si>
    <t xml:space="preserve">Note 6 – Other Liabilities
The Company had the following other liabilities at March 31, 2017 and December 31, 2016 .
﻿
﻿
﻿ (Dollars in thousands)
March 31, 2017
December 31, 2016
﻿ Accrued interest payable
$ 67
$ 74
﻿ Other accounts payable
1,878
2,461
﻿ Deferred compensation liability
1,415
1,444
﻿ Other liabilities
1,449
1,301
﻿ Total
$ 4,809
$ 5,280
﻿ </t>
  </si>
  <si>
    <t>Stock-Based Compensation</t>
  </si>
  <si>
    <t>Stock-Based Compensation [Abstract]</t>
  </si>
  <si>
    <t xml:space="preserve">Note 7 - Stock-Based Compensation
At the 2016 annual meeting,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 to five -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 The 2016 Equity Plan originally reserved 750,000 shares of common stock for grant, and 723,965 shares remained available for grant at March 31, 2017.
The following tables provide information on stock-based compensation expense for the three months ended March 31, 2017 and 2016 .
﻿
﻿
﻿
For the Three Months Ended
﻿
March 31,
﻿ (Dollars in thousands)
2017
2016
﻿ Stock-based compensation expense
$ 418
$ 111
﻿ Excess tax benefits related to stock-based
﻿ compensation
2
3
﻿
﻿
﻿
March 31,
﻿ (Dollars in thousands)
2017
2016
﻿ Unrecognized stock-based compensation
﻿ expense
$ 345
$ 70
﻿ Weighted average period unrecognized
﻿ expense is expected to be recognized
0.1
years
0.6
years
﻿
﻿
The following table summarizes restricted stock award activity for the Company under the 2016 Equity Plan for the three months ended March 31, 2017 and 2016 .
﻿
﻿
﻿
Three Months Ended March 31, 2017
Three Months Ended March 31, 2016
﻿
Weighted Average
Weighted Average
﻿
Number of
Grant Date
Number of
Grant Date
﻿
Shares
Fair Value
Shares
Fair Value
﻿ Nonvested at beginning of period
17,066
$ 11.46
12,488
$ 8.74
﻿ Granted
7,378
16.44
8,524
11.16
﻿ Vested
(8,138)
13.92
(13,467)
9.49
﻿ Cancelled
-
-
-
-
﻿ Nonvested at end of period
16,306
$ 12.49
7,545
$ 10.16
﻿
﻿
The fair value of restricted stock awards that vested during the first three months of 2017 and 2016 was $113 thousand and $122 thousand, respectively.
Restricted stock units (RSUs) are similar to restricted stock, except the recipient does not receive the stock immediately, but instead receives it upon the terms and conditions of the Company’s long-term incentive plans which are subject to performance milestones achieved at the end of a three-year period. Each RSU cliff vests at the end of the three -year period and entitles the recipient to receive one share of common stock on a specified issuance date. The recipient does not have any stockholder rights, including voting rights, with respect to the shares underlying awarded RSUs until the recipient becomes the holder of those shares.
﻿
During 2016, the Company entered into a long-term incentive program agreement with officers of the Company and its subsidiaries to award RSUs based on a performance metric to be achieved as of December 31, 2018. These awards will cliff vest on this date, in which the final number of common shares to be issued will be determined. The range of RSUs which could potentially be awarded at the end of the performance cycle are between 12,214 shares and 48,871 shares, assuming a certain performance metric is met. In addition, two members of the long-term incentive plan from 2015 forfeited their RSUs due to leaving the Company before the end of the vesting period. The following table presents management’s evaluation of the probable number of common stock awards to be issued at the end of the performance cycle.
﻿
During 2015, the Company entered into a long-term incentive program agreement with officers of the Company and its subsidiaries to award RSUs based on performance metrics to be achieved as of December 31, 2017. These awards will cliff vest on this date, in which the final number of common shares to be issued will be determined. The range of RSUs which could potentially be awarded at the end of the performance cycle are 10,953 shares and 43,821 shares, assuming certain performance metrics are met. The following table presents management’s evaluation of the probable number of common stock awards to be issued at the end of the performance cycle.
The following table summarizes restricted stock units activity for the Company under the 2016 and 2006 Equity Plans for the three months ended March 31, 2017 and 2016.
﻿
﻿
﻿
﻿
Three Months Ended March 31, 2017
Three Months Ended March 31, 2016
﻿
Weighted Average
Weighted Average
﻿
Number of
Grant Date
Number of
Grant Date
﻿
Shares
Fair Value
Shares
Fair Value
﻿ Outstanding at beginning of period
46,342
$ 10.64
-
$
-
﻿ Granted
-
-
26,943
9.49
﻿ Vested
-
-
-
-
﻿ Forfeited
-
-
-
-
﻿ Outstanding at end of period
46,342
$ 10.64
26,943
$ 9.49
﻿
The following table summarizes stock option activity for the Company under the 2016 Equity Plan for the three months ended March 31, 2017 and 2016 .
﻿
﻿
﻿
﻿
Three Months Ended March 31, 2017
Three Months Ended March 31, 2016
﻿
Weighted Average
Weighted Average
﻿
Number of
Grant Date
Number of
Grant Date
﻿
Shares
Fair Value
Shares
Fair Value
﻿ Outstanding at beginning of period
62,086
$ 8.29
61,327
$ 8.05
﻿ Granted
1,202
10.99
12,443
11.12
﻿ Exercised
(859)
6.64
(450)
6.64
﻿ Expired/Cancelled
-
-
-
-
﻿ Outstanding at end of period
62,429
$ 8.36
73,320
$ 8.58
﻿
﻿ Exercisable at end of period
61,828
$ 8.34
67,099
$ 8.35
﻿
﻿
The weighted average fair value of stock options granted during 2017 was $10.99 . The Company estimates the fair value of options using the Black-Scholes valuation model with weighted average assumptions for dividend yield, expected volatility, risk-free interest rate and expected lives (in years). The expected dividend yield is calculated by dividing the total expected annual dividend payout by the average stock price. The expected volatility is based on historical volatility of the underlying securities. The risk-free interest rate is based on the Federal Reserve Bank’s constant maturities daily interest rate in effect at grant date. The expected contract life of the options represents the period of time that the Company expects the awards to be outstanding based on historical experience with similar awards. The following weighted average assumptions were used as inputs to the Black-Scholes valuation model for options granted in 2017 and 2016 .
﻿
﻿
﻿
﻿
﻿
2017
2016
﻿ Dividend yield
0.84
%
0.73
%
﻿ Expected volatility
64.80
%
38.60
%
﻿ Expected forfeiture rate
-
%
-
%
﻿ Risk-free interest rate
2.42
%
1.75
%
﻿ Expected contract life (in years)
10 years
10 years
﻿
At the end of the first quarter of 2017 , the aggregate intrinsic value of the options outstanding under the 2016 Equity Plan was $521 thousand based on the $16.71 market value per share of the Company’s common stock at March 31, 2017 . Similarly, the aggregate intrinsic value of the options exercisable was $232 thousand at March 31, 2017 . The intrinsic value on options exercised in 2017 was $8 thousand based on the $15.89 market value per share of the Company’s common stock at January 30, 2017. The intrinsic value on options exercised in the first three months of 2016 was $2 thousand based on the $11.35 market value per share of the Company’s common stock at February 8, 2016. At March 31, 2017 , the weighted average remaining contract life of options outstanding was 6.7 years. </t>
  </si>
  <si>
    <t>Accumulated Other Comprehensive Income</t>
  </si>
  <si>
    <t>Accumulated Other Comprehensive Income [Abstract]</t>
  </si>
  <si>
    <t xml:space="preserve">Note 8 – Accumulated Other Comprehensive Income
The Company records unrealized holding gains (losses), net of tax, on investment securities available for sale as accumulated other comprehensive income (loss), a separate component of stockholders’ equity. The following table provides information on the changes in the components of accumulated other comprehensive income (loss) for the three months ended March 31, 2017 and 2016 .
﻿
﻿
﻿
Accumulated net
﻿
unrealized holding
Total accumulated
﻿
gains (losses) on
other
﻿
available for sale
comprehensive
﻿ (Dollars in thousands)
securities
income(loss)
﻿ Balance, December 31, 2016
$ (993)
$ (993)
﻿ Other comprehensive income
742
742
﻿ Balance, March 31, 2017
$ (251)
$ (251)
﻿
﻿ Balance, December 31, 2015
$ (71)
$ (71)
﻿ Other comprehensive income
947
947
﻿ Balances, March 31, 2016
$ 876
$ 876
﻿ </t>
  </si>
  <si>
    <t>Fair Value Measurements</t>
  </si>
  <si>
    <t>Fair Value Measurements[Abstract]</t>
  </si>
  <si>
    <t xml:space="preserve">Note 9 –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and to determine fair value disclosures. Securities available for sale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
﻿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as Level 1 in the fair value hierarchy, and it classifies its investments in U.S. Government agencies securities and mortgage-backed securities issued or guaranteed by U.S. Government sponsored entities as Level 2.
The tables below present the recorded amount of assets measured at fair value on a recurring basis at March 31, 2017 and December 31, 2016 . No assets were transferred from one hierarchy level to another during the first three months of 2017 or 2016 .
﻿
﻿
﻿
Significant
﻿
Other
Significant
﻿
Quoted
Observable
Unobservable
﻿
Prices
Inputs
Inputs
﻿ (Dollars in thousands)
Fair Value
(Level 1)
(Level 2)
(Level 3)
﻿ March 31, 2017
﻿ Securities available for sale:
﻿ U.S. Government agencies
$ 43,275
$
-
$ 43,275
$
-
﻿ Mortgage-backed
134,149
-
134,149
-
﻿ Equity
648
-
648
-
﻿ Total
$ 178,072
$
-
$ 178,072
$
-
﻿
﻿
Significant
﻿
Other
Significant
﻿
Quoted
Observable
Unobservable
﻿
Prices
Inputs
Inputs
﻿ (Dollars in thousands)
Fair Value
(Level 1)
(Level 2)
(Level 3)
﻿ December 31, 2016
﻿ Securities available for sale:
﻿ U.S. Government agencies
$ 34,318
$
-
$ 34,318
$
-
﻿ Mortgage-backed
128,944
-
128,944
-
﻿ Equity
640
-
640
-
﻿ Total
$ 163,902
$
-
$ 163,902
$
-
Below is a discussion on the Company’s assets measured at fair value on a nonrecurring basis.
Impaired Loans
Loans are considered impaired when, based on current information and events, it is probable that the Company will be unable to collect all amounts due according to the contractual terms of the loan agreement. Loan impairment is measured using the present value of expected cash flows, the loan’s observable market price or the fair value of the collateral (less selling costs) if the loans are collateral dependent and these are considered Level 3 in the fair value hierarchy. Collateral may be real estate and/or business assets including equipment, inventory and/or accounts receivable. The value of business equipment, inventory and accounts receivable, discounted on management’s review and analysis. Appraised and reported values may be discounted based on management’s historical knowledge, changes in market conditions from the time of valuation, and/or management’s expertise and knowledge of the client and the client’s business. Impaired loans are reviewed and evaluated on at least a quarterly basis for additional impairment and adjusted accordingly, based on the factors identified above. Valuation techniques are consistent with those techniques applied in prior periods.
Other Real Estate Owned (Foreclosed Assets)
Foreclosed assets are adjusted for fair value upon transfer of loans to foreclosed assets. Subsequently, foreclosed assets are carried at the lower of carrying value and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
﻿
The tables below present the recorded amount of assets measured at fair value on a nonrecurring basis at March 31, 2017 and December 31, 2016 . The assets in the following table were transferred during 2016 from Level 2 to Level 3, based on management’s reassessment an evaluation of the inputs in relation to impaired loans and foreclosed assets. This reassessment resulted in management conclusion that the inputs for these assets were more reflective of Level 3 as unobservable inputs and applied retrospectively to prior periods reported.
﻿
﻿
﻿
Significant
﻿
Other
Significant
﻿
Quoted
Observable
Unobservable
﻿
Prices
Inputs
Inputs
﻿ (Dollars in thousands)
Fair Value
(Level 1)
(Level 2)
(Level 3)
﻿ March 31, 2017
﻿ Impaired loans
﻿ Construction
$ 7,200
$
-
$
-
$ 7,200
﻿ Residential real estate
7,692
-
-
7,692
﻿ Commercial real estate
5,372
-
-
5,372
﻿ Commercial
-
-
-
-
﻿ Consumer
99
-
-
99
﻿ Total impaired loans
20,363
-
-
20,363
﻿ Other real estate owned
2,354
-
-
2,354
﻿ Total assets measured at fair value on a
﻿ nonrecurring basis
$ 22,717
$
-
$
-
$ 22,717
﻿
﻿
﻿
﻿
Significant
﻿
Other
Significant
﻿
Quoted
Observable
Unobservable
﻿
Prices
Inputs
Inputs
﻿ (Dollars in thousands)
Fair Value
(Level 1)
(Level 2)
(Level 3)
﻿ December 31, 2016
﻿ Impaired loans
﻿ Construction
$ 6,368
$
-
$
-
$ 6,368
﻿ Residential real estate
7,461
-
-
7,461
﻿ Commercial real estate
5,903
-
-
5,903
﻿ Commercial
-
-
-
-
﻿ Consumer
99
-
-
99
﻿ Total impaired loans
19,831
-
-
19,831
﻿ Other real estate owned
2,477
-
-
2,477
﻿ Total assets measured at fair value on a
﻿ nonrecurring basis
$ 22,308
$
-
$
-
$ 22,308
﻿
The following information relates to the estimated fair values of financial assets and liabilities that are reported in the Company’s consolidated balance sheets at their carrying amounts. The discussion below describes the methods and assumptions used to estimate the fair value of each class of financial asset and liability for which it is practicable to estimate that value.
Cash and Cash Equivalents
Cash equivalents include interest-bearing deposits with other banks and federal funds sold. For these short-term instruments, the carrying amount is a reasonable estimate of fair value.
Investment Securities Held to Maturity
For all investments in debt securities, fair values are based on quoted prices. If a quoted price is not available, fair value is estimated using quoted prices for similar securities.
﻿
Loans
The fair values of categories of fixed rate loans, such as commercial loans, residential real estate, and other consumer loans, are estimated by discounting the future cash flows using the current rates at which similar loans would be made to borrowers with similar credit ratings and for the same remaining maturities. Other loans, including variable rate loans, are adjusted for differences in loan characteristics.
Deposits and Short-Term Borrowings
The fair values of demand deposits, savings accounts, and certain money market deposits are the amounts payable on demand at the reporting date. The fair value of fixed-maturity certificates of deposit is estimated using the rates currently offered for deposits of similar remaining maturities. These estimates do not take into consideration the value of core deposit intangibles. Generally, the carrying amount of short-term borrowings is a reasonable estimate of fair value. The fair values of securities sold under agreements to repurchase (included in short-term borrowings) and long-term debt are estimated using the rates offered for similar borrowings.
Commitments to Extend Credit and Standby Letters of Credit
The majority of the Company’s commitments to grant loans and standby letters of credit are written to carry current market interest rates if converted to loans. In general, commitments to extend credit and letters of credit are not assignable by the Company or the borrower, so they generally have value only to the Company and the borrower. Therefore, it is impractical to assign any value to these commitments.
The following table provides information on the estimated fair values of the Company’s financial assets and liabilities that are reported in the balance sheets at their carrying amounts. The financial assets and liabilities have been segregated by their classification level in the fair value hierarchy.
﻿
﻿
﻿
March 31, 2017
December 31, 2016
﻿
Estimated
Estimated
﻿
Carrying
Fair
Carrying
Fair
﻿ (Dollars in thousands)
Amount
Value
Amount
Value
﻿ Financial assets
﻿ Level 1 inputs
﻿ Cash and cash equivalents
$ 48,851
$ 48,851
$ 75,938
$ 75,938
﻿
﻿ Level 2 inputs
﻿ Investment securities held to maturity
$ 6,615
$ 6,855
$ 6,704
$ 6,806
﻿ Loans, net
882,937
885,952
862,799
867,594
﻿
﻿ Financial liabilities
﻿ Level 2 inputs
﻿ Deposits
$ 1,001,542
$ 934,021
$ 997,489
$ 929,573
﻿ Short-term borrowings
2,919
2,919
3,203
3,203
﻿
﻿ </t>
  </si>
  <si>
    <t>Financial Instruments with Off-Balance Sheet Risk</t>
  </si>
  <si>
    <t>Financial Instruments With Off Balance Sheet Risk [Abstract]</t>
  </si>
  <si>
    <t xml:space="preserve">﻿
Note 10 – Financial Instruments with Off-Balance Sheet Risk
﻿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The following table provides information on commitments outstanding at March 31, 2017 and December 31, 2016 .
﻿
﻿
﻿ (Dollars in thousands)
March 31, 2017
December 31, 2016
﻿ Commitments to extend credit
$ 190,254
$ 178,233
﻿ Letters of credit
7,774
8,024
﻿ Total
$ 198,028
$ 186,257
﻿
﻿ </t>
  </si>
  <si>
    <t>Segment Reporting</t>
  </si>
  <si>
    <t>Segment Reporting [Abstract]</t>
  </si>
  <si>
    <t xml:space="preserve">Note 11 – Segment Reporting
The Company operates two primary business segments: Community Banking and Insurance Products and Services. Through the Community Banking business, the Company provides services to consumers and small businesses on the Eastern Shore of Maryland and Delaware through its 17-branch network and a loan production office in Delaware. Community banking activities include small business services, retail brokerage, trust services and consumer banking products and services. Loan products available to consumers include mortgage, home equity, automobile, marine, and installment loans, credit cards and other secured and unsecured personal lines of credit. Small business lending includes commercial mortgages, real estate development loans, equipment and operating loans, as well as secured and unsecured lines of credit, credit cards, accounts receivable financing arrangements, and merchant card services.
Through the Insurance Products and Services business, the Company provides a full range of insurance products and services to businesses and consumers in the Company’s market areas. Products include property and casualty, life, marine, individual health and long-term care insurance. Pension and profit sharing plans and retirement plans for executives and employees are available to suit the needs of individual businesses.
The following table includes selected financial information by business segments for the first three months of 2017 and 2016 .
﻿
﻿
Community
Insurance Products
Parent
Consolidated
﻿ (Dollars in thousands)
Banking
and Services
Company
Total
﻿ 2017
﻿ Interest Income
$ 10,387
$
-
$ 60
$ 10,447
﻿ Interest Expense
(514)
-
-
(514)
﻿ Provision for credit losses
(427)
-
-
(427)
﻿ Noninterest income
1,883
2,924
-
4,807
﻿ Noninterest expense
(5,861)
(1,809)
(1,981)
(9,651)
﻿ Net intersegment (expense) income
(1,677)
(198)
1,875
-
﻿ Income (loss) before taxes
3,791
917
(46)
4,662
﻿ Income tax (expense) benefit
(1,513)
(367)
18
(1,862)
﻿ Net Income (loss)
$ 2,278
$ 550
$ (28)
$ 2,800
﻿
﻿ Total assets
$ 1,150,411
$ 9,345
$ 7,141
$ 1,166,896
﻿
﻿ 2016
﻿ Interest Income
$ 9,846
$
-
$ 62
$ 9,908
﻿ Interest Expense
(665)
-
-
(665)
﻿ Provision for credit losses
(450)
-
-
(450)
﻿ Noninterest income
1,830
2,711
-
4,541
﻿ Noninterest expense
(5,297)
(1,709)
(2,333)
(9,339)
﻿ Net intersegment (expense) income
(1,936)
(172)
2,108
-
﻿ Income (loss) before taxes
3,328
830
(163)
3,995
﻿ Income tax (expense) benefit
(1,279)
(319)
63
(1,535)
﻿ Net Income (loss)
$ 2,049
$ 511
$ (100)
$ 2,460
﻿
﻿ Total assets
$ 1,103,842
$ 9,133
$ 18,200
$ 1,131,175
﻿ </t>
  </si>
  <si>
    <t>Basis of Presentation (Policies)</t>
  </si>
  <si>
    <t xml:space="preserve">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March 31, 2017 , the consolidated results of operations and comprehensive income for the three months ended March 31, 2017 and 2016 , and changes in stockholders’ equity and cash flows for the three months ended March 31, 2017 and 2016 , have been included. All such adjustments are of a normal recurring nature. The amounts as of December 31, 2016 were derived from the 2016 audited financial statements. The results of operations for the three months ended March 31, 2017 are not necessarily indicative of the results to be expected for any other interim period or for the full year. This Quarterly Report on Form 10-Q should be read in conjunction with the Annual Report of Shore Bancshares, Inc. on Form 10-K for the year ended December 31, 2016 . For purposes of comparability, certain reclassifications have been made to amounts previously reported to conform with the current period presentation.
When used in these notes, the term “the Company” refers to Shore Bancshares, Inc. and, unless the context requires otherwise, its consolidated subsidiaries.
Effective July 1, 2016, the Company’s two bank subsidiaries, The Talbot Bank of Easton Maryland and CNB were consolidated into one bank known as Shore United Bank. In these notes to the consolidated financial statements and the management discussion and analysis section, the term “the Bank” refers to Shore United Bank, unless the context requires stipulating results of the individual banks before the consolidation occurred. </t>
  </si>
  <si>
    <t>Recent Accounting Standards</t>
  </si>
  <si>
    <t xml:space="preserve">Recent Accounting Standards
ASU No. 2014-09, “Revenue from Contracts with Customers (Topic 606)” amendment requires entities to recognize revenue to depict the transfer of promised goods or services to customers in amounts that reflect the consideration to which the entity expects to be entitled in exchange for those goods or services. ASU 2014-09 is effective for periods beginning after December 16, 2016. ASU 2015-14, “ Revenue from Contracts with Customers (Topic 606) Deferral of the Effective Date ” – ASU 2015-14 amendments defer the effective date of Update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SU 2016-08, “Revenue from Contracts with Customers (Topic 606): Principal versus Agent Considerations ” – ASU 2016-08 amendments are intended to improve the operability and understandability of the implementation guidance on principal versus agent considerations. ASU 2016-10, “Revenue from Contracts with Customers (Topic 606) : Identifying Performance Obligations and Licensing” – ASU 2016-10 amendments clarify that contractual provisions that, explicitly or implicitly, require an entity to transfer control of additional goods or services to a customer should be distinguished from contractual provisions that, explicitly or implicitly, define the attributes of a single promised license. Attributes of a promised license define the scope of a customer’s right to use or right to access an entity’s intellectual property and, therefore, do not define whether the entity satisfies its performance obligation at a point in time or over time and do not create an obligation for the entity to transfer any additional rights to use or access its intellectual property. Revenues form services provided by financial institutions that could be impacted by the new guidance includes credit card arrangements, trust and custody services and administration services for customer deposits accounts (e.g., ATM and wire transfer transactions). This update will be effective for fiscal years, and interim periods within those fiscal years, beginning after December 15, 2017. The Company is currently performing an overall assessment of revenue streams potentially affected by the guidance and evaluating the impact this guidance, including the method of implementation, will have on its consolidated financial statements. In addition, the Company continues to monitor certain implementation issues relevant to the banking industry which are still pending resolution.
﻿
ASU No. 2016-01, “Financial Instruments – Overall (Subtopic 825-10): Recognition and Measurement of Financial Assets and Financial Liabilities”. This ASU,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ASU 2016-01 will be effective for us on January 1, 2018 and is not expected to have a significant impact on our financial statements.
ASU No. 2016-02, “Leases (Topic 842).” This ASU stipulates that a lessee should recognize the assets and liabilities that arise from leases. All leases create an asset and a liability for the lessee in accordance with FASB Concepts Statement No. 6, Elements of Financial Statement , and, therefore, recognition of those lease assets and lease liabilities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scal years beginning after December 15, 2018, including interim periods within those fiscal years. The Company expects to elect the package of practical expedients that allows it to not reassess whether any expire or existing contracts represent leases, the lease classification of any expired or existing lease and initial direct costs for any existing or expired leases. The Company expects this standard will have a material impact on its financial statements through gross-up of the balance sheet for lease assets and liabilities. However, no material change to lease expense recognition is expected.
ASU No. 2016-09, “Compensation – Stock Compensation (Topic 718): Improvements to Employee Share-Based Payment Accounting.” This ASU simplifies the treatment and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Upon adoption of ASU No. 2016-09 on January 1, 2017, the Company made an accounting policy election to recognize forfeitures of stock-based awards as they occur. The adoption of ASU No. 2016-09 did not have a material impact on our consolidated financial statements.
ASU No. 2016-13, “Financial Instruments-Credit Losses (Topic 326): Measurement of Credit Losses on Financial Instruments.” The amendments in this ASU will replace the incurred loss impairment methodology in current GAAP with a methodology that reflects expected credit losses and requires consideration of a broader range of reasonable and supportable information to inform credit loss estimates. The amendments affect loans, debt securities, trade receivables, net investments in leases, off-balance-sheet credit exposures, reinsurance receivables, and any other financial assets not excluded from the scope that have the contractual right to receive cash.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es, which will be more decision useful to users of the financial statements. It is not expected that an entity will need to create an economic forecast over the entire contractual life of long-dated financial assets. Therefore, the amendments will allow an entity to revert to historical loss information that is reflective of the contractual term (considering the effect of prepayments) for periods that are beyond the time frame for which the entity is able to develop reasonable and supportable forecasts. The amendments retain many of the disclosure amendments in Accounting Standards Update No. 2010-20, Receivables (Topic 310): Disclosures about the Credit Quality of Financing Receivables and the Allowance for Credit Losses, updated to reflect the change from an incurred loss methodology to an expected credit loss methodology. Credit losses on available-for-sale debt securities should be measured in a manner similar to current GAAP. However, the amendments require that credit losses be presented as an allowance rather than a write-down. For public entities that are U.S. Securities and Exchange Commission (SEC) filers, the amendments are effective for fiscal years beginning after December 15, 2019, including interim periods within those fiscal years. All entities may adopt the amendments earlier as of the fiscal years beginning after December 15, 2018, including interim periods within those fiscal years. The Company believes this ASU will have a significant impact on our consolidated financial statements and the method in which we calculate our credit losses, primarily on loans and available-for sale securities. At this time, the Company will continue to evaluate the impact and implementation of this standard to meet the effective date for consolidated financ ial statements beginning in 2020 .
﻿
ASU No.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We adopted the amendments in this ASU effective January 1, 2017. The adoption of ASU No. 2016-15 did not have a material impact on our consolidated financial statements.
﻿
﻿
ASU No. 2017-01 – In January 2017, FASB issued ASU No. 2017-01, Business Combinations (Topic 805)” Clarifying the Definition of a Business. The ASU clarifies the definition of a business to assist with evaluating whether transactions should be accounted for as acquisitions (or disposals) of assets or businesses. The amendments in this update are effective for fiscal years beginning after December 15, 2017, including interim periods within those fiscal years. The guidance is not expected to have a significant impact on the Company’s financial positions, results of operations or disclosures.
ASU No. 2017-03 – In January 2017, the Financial Accounting Standards Board (“FASB”) issued Accounting Standards Update (“ASU”) No. 2017-03, “ Accounting Changes and Error Corrections (Topic 250) and Investments – Equity Method and Joint Ventures (Topic 323): Amendments to SEC Paragraphs Pursuant to Staff Announcements at the September 22, 2016 and November 17, 2016 EITF Meetings.” The ASU adds an SEC paragraph to ASUs 2014-09, 2016-02, and 2016-13 which specifies the SEC staff view that a registrant should evaluate ASUs that have not yet been adopted to determine the appropriate disclosure about the potential material effects of those ASUs on the financial statements when adopted. The guidance also specifies the SEC staff view on financial statement disclosures when the company does not know or cannot reasonably estimate the impact that adoption of the ASUs will have on the financial statements. The ASU also conforms SEC guidance on accounting for tax benefits resulting from investments in affordable housing projects to the guidance in ASU 2014-01, Investments – Equity Method and Joint Ventures (Topic 323). The amendments in this update are effective upon issuance. The guidance did not have a significant impact on our consolidated financial statements.
ASU No. 2017-04 – In January 2017, FASB issued ASU No. 2017-04, “ Intangibles – Goodwill and Other (Topic 350): Simplifying the Test for Goodwill Impairment.” The ASU simplifies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guidance is not expected to have a significant impact on the Company’s financial positions, results of operations or disclosures
﻿
ASU No. 2017-08 –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of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t>
  </si>
  <si>
    <t>Earnings Per Share (Tables)</t>
  </si>
  <si>
    <t>Schedule of Earnings Per Share, Basic and Diluted</t>
  </si>
  <si>
    <t xml:space="preserve">The following table provides information relating to the calculation of earnings per common share:
﻿
﻿
﻿
For the Three Months Ended
﻿
March 31,
﻿ (In thousands, except per share data)
2017
2016
﻿
﻿ Net Income
$ 2,800
$ 2,460
﻿ Weighted average shares outstanding - Basic
12,670
12,635
﻿ Dilutive effect of common stock equivalents-options
21
14
﻿ Dilutive effect of common stock equivalents-restricted stock units
16
-
﻿ Weighted average shares outstanding - Diluted
12,707
12,649
﻿ Earnings per common share - Basic
$ 0.22
$ 0.19
﻿ Earnings per common share - Diluted
$ 0.22
$ 0.19
﻿ </t>
  </si>
  <si>
    <t>Investment Securities (Tables)</t>
  </si>
  <si>
    <t>Schedule of Available-for-Sale Securities Reconciliation</t>
  </si>
  <si>
    <t xml:space="preserve">The following table provides information on the amortized cost and estimated fair values of investment securities.
﻿
﻿
﻿
﻿
Gross
Gross
Estimated
﻿
Amortized
Unrealized
Unrealized
Fair
﻿ (Dollars in thousands)
Cost
Gains
Losses
Value
﻿ Available-for-sale securities:
﻿ March 31, 2017
﻿ U.S. Government agencies
$ 43,311
$ 38
$ 74
$ 43,275
﻿ Mortgage-backed
134,449
481
781
134,149
﻿ Equity
655
-
7
648
﻿ Total
$ 178,415
$ 519
$ 862
$ 178,072
﻿
﻿ December 31, 2016
﻿ U.S. Government agencies
$ 34,320
$ 56
$ 58
$ 34,318
﻿ Mortgage-backed
130,490
263
1,809
128,944
﻿ Equity
652
-
12
640
﻿ Total
$ 165,462
$ 319
$ 1,879
$ 163,902
﻿
﻿ Held-to-maturity securities:
﻿ March 31, 2017
﻿ U.S. Government agencies
$ 2,001
$ 29
$
-
$ 2,030
﻿ States and political subdivisions
1,614
72
-
1,686
﻿ Other equity securities (1)
3,000
139
-
3,139
﻿ Total
$ 6,615
$ 240
$
-
$ 6,855
﻿
﻿ December 31, 2016
﻿ U.S. Government agencies
$ 2,089
$ 26
$
-
$ 2,115
﻿ States and political subdivisions
1,615
76
-
1,691
﻿ Other equity securities (1)
3,000
-
-
3,000
﻿ Total
$ 6,704
$ 102
$
-
$ 6,806
﻿
(1)
On December 15, 2016, the Company bought $3.0 million in subordinated notes from a local regional bank which it intends to hold to maturity of December 30, 2026 . </t>
  </si>
  <si>
    <t>Available-For-Sale Securities, Continuous Unrealized Loss Position, Fair Value</t>
  </si>
  <si>
    <t xml:space="preserve">The following tables provide information about gross unrealized losses and fair value by length of time that the individual securities have been in a continuous unrealized loss position at March 31, 2017 and December 31, 2016 .
﻿
﻿
﻿
Less than
More than
﻿
12 Months
12 Months
Total
﻿
Fair
Unrealized
Fair
Unrealized
Fair
Unrealized
﻿ (Dollars in thousands)
Value
Losses
Value
Losses
Value
Losses
﻿ March 31, 2017
﻿ Available-for-sale securities:
﻿ U.S. Government agencies
$ 26,948
$ 74
$
-
$
-
$ 26,948
$ 74
﻿ Mortgage-backed
49,097
534
8,883
247
57,980
781
﻿ Equity securities
648
7
-
-
648
7
﻿ Total
$ 76,693
$ 615
$ 8,883
$ 247
$ 85,576
$ 862
﻿
﻿
﻿
Less than
More than
﻿
12 Months
12 Months
Total
﻿
Fair
Unrealized
Fair
Unrealized
Fair
Unrealized
﻿ (Dollars in thousands)
Value
Losses
Value
Losses
Value
Losses
﻿ December 31, 2016
﻿ Available-for-sale securities:
﻿ U.S. Government agencies
$ 11,926
$ 58
$
-
$
-
$ 11,926
$ 58
﻿ Mortgage-backed
100,237
1,546
9,208
263
109,445
1,809
﻿ Equity securities
640
12
-
-
640
12
﻿ Total
$ 112,803
$ 1,616
$ 9,208
$ 263
$ 122,011
$ 1,879
﻿
﻿ </t>
  </si>
  <si>
    <t>Schedule of Securities Debt Maturities</t>
  </si>
  <si>
    <t xml:space="preserve">The following table provides information on the amortized cost and estimated fair values of investment securities by maturity date at March 31, 2017 .
﻿
﻿
﻿
Available for sale
Held to maturity
﻿
Amortized
Estimated
Amortized
Estimated
﻿ (Dollars in thousands)
Cost
Fair Value
Cost
Fair Value
﻿ Due in one year or less
$ 15,012
$ 15,007
$ 210
$ 210
﻿ Due after one year through five years
26,022
25,974
500
529
﻿ Due after five years through ten years
17,745
17,670
904
947
﻿ Due after ten years
118,981
118,773
2,001
2,030
﻿
177,760
177,424
3,615
3,716
﻿ Equity securities
655
648
3,000
3,139
﻿ Total
$ 178,415
$ 178,072
$ 6,615
$ 6,855
﻿ </t>
  </si>
  <si>
    <t>Loans and Allowance for Credit Losses (Tables)</t>
  </si>
  <si>
    <t>Schedule of Financing Receivables</t>
  </si>
  <si>
    <t xml:space="preserve">The following table provides information about the principal classes of the loan portfolio at March 31, 2017 and December 31, 2016 .
﻿
﻿
﻿ (Dollars in thousands)
March 31, 2017
December 31, 2016
﻿ Construction
$ 91,498
$ 84,002
﻿ Residential real estate
331,191
325,768
﻿ Commercial real estate
388,391
382,681
﻿ Commercial
74,189
72,435
﻿ Consumer
6,595
6,639
﻿ Total loans
891,864
871,525
﻿ Allowance for credit losses
(8,927)
(8,726)
﻿ Total loans, net
$ 882,937
$ 862,799
﻿ </t>
  </si>
  <si>
    <t>Allowance for Credit Losses on Financing Receivables</t>
  </si>
  <si>
    <t xml:space="preserve">The following tables include impairment information relating to loans and the allowance for credit losses as of March 31, 2017 and December 31, 2016 .
﻿
﻿
﻿
Residential
Commercial
﻿ (Dollars in thousands)
Construction
real estate
real estate
Commercial
Consumer
Unallocated
Total
﻿ March 31, 2017
﻿ Loans individually
﻿ evaluated for impairment
$ 7,883
$ 7,974
$ 5,555
$
-
$ 99
$
-
$ 21,511
﻿ Loans collectively
﻿ evaluated for impairment
83,615
323,217
382,836
74,189
6,496
-
870,353
﻿ Total loans
$ 91,498
$ 331,191
$ 388,391
$ 74,189
$ 6,595
$
-
$ 891,864
﻿
﻿ Allowance for credit
﻿ losses allocated to:
﻿ Loans individually
﻿ evaluated for impairment
$ 683
$ 282
$ 183
$
-
$
-
$
-
$ 1,148
﻿ Loans collectively
﻿ evaluated for impairment
1,607
1,849
2,729
1,338
256
-
7,779
﻿ Total loans
$ 2,290
$ 2,131
$ 2,912
$ 1,338
$ 256
$
-
$ 8,927
﻿
﻿
﻿
﻿
Residential
Commercial
﻿ (Dollars in thousands)
Construction
real estate
real estate
Commercial
Consumer
Unallocated
Total
﻿ December 31, 2016
﻿ Loans individually
﻿ evaluated for impairment
$ 8,007
$ 7,778
$ 6,088
$
-
$ 99
$
-
$ 21,972
﻿ Loans collectively
﻿ evaluated for impairment
75,995
317,990
376,593
72,435
6,540
-
849,553
﻿ Total loans
$ 84,002
$ 325,768
$ 382,681
$ 72,435
$ 6,639
$
-
$ 871,525
﻿
﻿ Allowance for credit
﻿ losses allocated to:
﻿ Loans individually
﻿ evaluated for impairment
$ 1,639
$ 317
$ 185
$
-
$
-
$
-
$ 2,141
﻿ Loans collectively
﻿ evaluated for impairment
1,148
1,636
2,425
1,145
231
-
6,585
﻿ Total loans
$ 2,787
$ 1,953
$ 2,610
$ 1,145
$ 231
$
-
$ 8,726
﻿ </t>
  </si>
  <si>
    <t>Impaired Financing Receivables</t>
  </si>
  <si>
    <t xml:space="preserve">The following tables provide information on impaired loans and any related allowance by loan class as of March 31, 2017 and December 31, 2016 . The difference between the unpaid principal balance and the recorded investment is the amount of partial charge-offs that have been taken.
﻿
﻿
﻿
Recorded
Recorded
﻿
Unpaid
investment
investment
Average
Interest
﻿
principal
with no
with an
Related
recorded
income
﻿ (Dollars in thousands)
balance
allowance
allowance
allowance
investment
recognized
﻿ March 31, 2017
﻿ Impaired nonaccrual loans:
﻿ Construction
$ 7,527
$ 76
$ 3,628
$ 666
$ 3,717
$
-
﻿ Residential real estate
4,491
2,689
1,581
134
4,010
-
﻿ Commercial real estate
1,213
481
175
99
721
-
﻿ Commercial
-
-
-
-
-
-
﻿ Consumer
99
99
-
-
99
-
﻿ Total
$ 13,330
$ 3,345
$ 5,384
$ 899
$ 8,547
$
-
﻿
﻿ Impaired accruing TDRs:
﻿ Construction
$ 4,179
$ 3,474
$ 705
$ 17
$ 4,182
$ 30
﻿ Residential real estate
3,704
2,665
1,039
148
3,762
43
﻿ Commercial real estate
4,899
1,877
3,022
84
4,908
57
﻿ Commercial
-
-
-
-
-
-
﻿ Consumer
-
-
-
-
-
-
﻿ Total
$ 12,782
$ 8,016
$ 4,766
$ 249
$ 12,852
$ 130
﻿
﻿ Total impaired loans:
﻿ Construction
$ 11,706
$ 3,550
$ 4,333
$ 683
$ 7,899
$ 30
﻿ Residential real estate
8,195
5,354
2,620
282
7,772
43
﻿ Commercial real estate
6,112
2,358
3,197
183
5,629
57
﻿ Commercial
-
-
-
-
-
-
﻿ Consumer
99
99
-
-
99
-
﻿ Total
$ 26,112
$ 11,361
$ 10,150
$ 1,148
$ 21,399
$ 130
﻿
﻿
﻿
﻿
﻿
﻿
Recorded
Recorded
March 31, 2016
﻿
Unpaid
investment
investment
Average
Interest
﻿
principal
with no
with an
Related
recorded
income
﻿ (Dollars in thousands)
balance
allowance
allowance
allowance
investment
recognized
﻿ December 31, 2016
﻿ Impaired nonaccrual loans:
﻿ Construction
$ 7,247
$
-
$ 3,818
$ 1,621
$ 7,216
$
-
﻿ Residential real estate
4,013
1,957
1,946
166
2,292
-
﻿ Commercial real estate
1,801
959
193
117
2,559
-
﻿ Commercial
-
-
-
-
158
-
﻿ Consumer
99
99
-
-
121
-
﻿ Total
$ 13,160
$ 3,015
$ 5,957
$ 1,904
$ 12,346
$
-
﻿
﻿ Impaired accruing TDRs:
﻿ Construction
$ 4,189
$ 3,479
$ 710
$ 18
$ 4,041
$ 25
﻿ Residential real estate
3,875
2,829
1,046
151
5,669
55
﻿ Commercial real estate
4,936
1,573
3,363
68
5,363
46
﻿ Commercial
-
-
-
-
-
-
﻿ Consumer
-
-
-
-
-
-
﻿ Total
$ 13,000
$ 7,881
$ 5,119
$ 237
$ 15,073
$ 126
﻿
﻿ Total impaired loans:
﻿ Construction
$ 11,436
$ 3,479
$ 4,528
$ 1,639
$ 11,257
$ 25
﻿ Residential real estate
7,888
4,786
2,992
317
7,961
55
﻿ Commercial real estate
6,737
2,532
3,556
185
7,922
46
﻿ Commercial
-
-
-
-
158
-
﻿ Consumer
99
99
-
-
121
-
﻿ Total
$ 26,160
$ 10,896
$ 11,076
$ 2,141
$ 27,419
$ 126
﻿ </t>
  </si>
  <si>
    <t>Troubled Debt Restructurings on Financing Receivables</t>
  </si>
  <si>
    <t xml:space="preserve">The following tables provide a roll-forward for troubled debt restructurings as of March 31, 2017 and March 31, 2016 .
﻿
﻿
﻿
1/1/2017
3/31/2017
﻿
TDR
New
Disbursements
Charge
Reclassifications/
TDR
Related
﻿ (Dollars in thousands)
Balance
TDRs
(Payments)
offs
Transfer In/(Out)
Payoffs
Balance
Allowance
﻿ For three months ended
﻿ March 31, 2017
﻿ Accruing TDRs
﻿ Construction
$ 4,189
$
-
$ (10)
$
-
$
-
$
-
$ 4,179
$ 17
﻿ Residential real estate
3,875
-
(82)
(89)
-
-
3,704
148
﻿ Commercial real estate
4,936
-
(37)
-
-
-
4,899
84
﻿ Commercial
-
-
-
-
-
-
-
-
﻿ Consumer
-
-
-
-
-
-
-
-
﻿ Total
$ 13,000
$
-
$ (129)
$ (89)
$
-
$
-
$ 12,782
$ 249
﻿
﻿ Nonaccrual TDRs
﻿ Construction
$ 3,818
$
-
$ (190)
$
-
$
-
$
-
$ 3,628
$ 666
﻿ Residential real estate
1,603
-
(22)
-
-
-
1,581
134
﻿ Commercial real estate
83
-
-
-
-
-
83
-
﻿ Commercial
-
-
-
-
-
-
-
-
﻿ Consumer
-
-
-
-
-
-
-
-
﻿ Total
$ 5,504
$
-
$ (212)
$
-
$
-
$
-
$ 5,292
$ 800
﻿
﻿ Total
$ 18,504
$
-
$ (341)
$ (89)
$
-
$
-
$ 18,074
$ 1,049
﻿
﻿
﻿
﻿
1/1/2016
3/31/2016
﻿
TDR
New
Disbursements
Charge
Reclassifications/
TDR
Related
﻿ (Dollars in thousands)
Balance
TDRs
(Payments)
offs
Transfer In/(Out)
Payoffs
Balance
Allowance
﻿ For three months ended
﻿ March 31, 2016
﻿ Accruing TDRs
﻿ Construction
$ 4,069
$
-
$ (77)
$
-
$
-
$
-
$ 3,992
$ 28
﻿ Residential real estate
5,686
-
(31)
-
-
-
5,655
112
﻿ Commercial real estate
5,740
-
(517)
(117)
-
-
5,106
552
﻿ Commercial
-
-
-
-
-
-
-
-
﻿ Consumer
-
-
-
-
-
-
-
-
﻿ Total
$ 15,495
$
-
$ (625)
$ (117)
$
-
$
-
$ 14,753
$ 692
﻿
﻿ Nonaccrual TDRs
﻿ Construction
$ 4,960
$ 2,570
$ (691)
$ (241)
$
-
$
-
$ 6,598
$ 755
﻿ Residential real estate
445
-
(288)
-
-
-
157
11
﻿ Commercial real estate
-
-
-
-
-
-
-
-
﻿ Commercial
-
-
-
-
-
-
-
-
﻿ Consumer
23
-
-
-
-
-
23
-
﻿ Total
$ 5,428
$ 2,570
$ (979)
$ (241)
$
-
$
-
$ 6,778
$ 766
﻿
﻿ Total
$ 20,923
$ 2,570
$ (1,604)
$ (358)
$
-
$
-
$ 21,531
$ 1,458
﻿
﻿
﻿
The following tables provide information on loans that were modified and considered TDRs during the three months ended March 31, 2017 and March 31, 2016 .
﻿
﻿
﻿
Premodification
Postmodification
﻿
outstanding
outstanding
﻿
Number of
recorded
recorded
Related
﻿ (Dollars in thousands)
contracts
investment
investment
allowance
﻿ TDRs:
﻿ For three months ended
﻿ March 31, 2017
﻿ Construction
-
$
-
$
-
$
-
﻿ Residential real estate
-
-
-
-
﻿ Commercial real estate
1
760
755
-
﻿ Commercial
-
-
-
-
﻿ Consumer
-
-
-
-
﻿ Total
1
$ 760
$ 755
$
-
﻿
﻿ For three months ended
﻿ March 31, 2016
﻿ Construction
1
$ 2,570
$ 2,570
$
-
﻿ Residential real estate
-
-
-
-
﻿ Commercial real estate
-
-
-
-
﻿ Commercial
-
-
-
-
﻿ Consumer
-
-
-
-
﻿ Total
1
$ 2,570
$ 2,570
$
-
﻿
During the three months ended March 31, 2017, there was one TDR which was modified. The modification to this TDR consisted of a change in maturity date.
﻿
﻿
The following tables provide information on TDRs that defaulted during the three months ended March 31, 2017 and March 31, 2016 . Generally, a loan is considered in default when principal or interest is past due 90 days or more.
﻿
﻿
﻿
Number of
Recorded
Related
﻿ (Dollars in thousands)
contracts
investment
allowance
﻿ TDRs that subsequently defaulted:
﻿ For three months ended
﻿ March 31, 2017
﻿ Construction
-
$
-
$
-
﻿ Residential real estate
1
89
-
﻿ Commercial real estate
-
-
-
﻿ Commercial
-
-
-
﻿ Consumer
-
-
-
﻿ Total
1
$ 89
$
-
﻿
﻿ For three months ended
﻿ March 31, 2016
﻿ Construction
1
$ 241
$
-
﻿ Residential real estate
-
-
-
﻿ Commercial real estate
1
117
-
﻿ Commercial
-
-
-
﻿ Consumer
-
-
-
﻿ Total
2
$ 358
$
-
﻿ </t>
  </si>
  <si>
    <t>Financing Receivable Credit Quality Indicators</t>
  </si>
  <si>
    <t xml:space="preserve">The following tables provide information on loan risk ratings as of March 31, 2017 and December 31, 2016 .
﻿
﻿
﻿
Special
﻿ (Dollars in thousands)
Pass/Performing
Mention
Substandard
Doubtful
Total
﻿ March 31, 2017
﻿ Construction
$ 80,284
$ 4,164
$ 7,050
$
-
$ 91,498
﻿ Residential real estate
317,461
6,496
7,234
-
331,191
﻿ Commercial real estate
364,732
15,925
7,734
-
388,391
﻿ Commercial
73,304
814
71
-
74,189
﻿ Consumer
6,496
-
99
-
6,595
﻿ Total
$ 842,277
$ 27,399
$ 22,188
$
-
$ 891,864
﻿
﻿
﻿
﻿
Special
﻿ (Dollars in thousands)
Pass/Performing
Mention
Substandard
Doubtful
Total
﻿ December 31, 2016
﻿ Construction
$ 72,641
$ 4,195
$ 7,166
$
-
$ 84,002
﻿ Residential real estate
312,242
6,646
6,880
-
325,768
﻿ Commercial real estate
363,461
10,939
8,281
-
382,681
﻿ Commercial
71,313
857
265
-
72,435
﻿ Consumer
6,540
-
99
-
6,639
﻿ Total
$ 826,197
$ 22,637
$ 22,691
$
-
$ 871,525
﻿ </t>
  </si>
  <si>
    <t>Past Due Financing Receivables</t>
  </si>
  <si>
    <t xml:space="preserve">The following tables provide information on the aging of the loan portfolio as of March 31, 2017 and December 31, 2016 .
﻿
﻿
﻿
Accruing
﻿
30-59 days
60-89 days
Greater than
Total
﻿ (Dollars in thousands)
Current
past due
past due
90 days
past due
Nonaccrual
Total
﻿ March 31, 2017
﻿ Construction
$ 87,683
$ 111
$
-
$
-
$ 111
$ 3,704
$ 91,498
﻿ Residential real estate
324,573
1,062
1,286
-
2,348
4,270
331,191
﻿ Commercial real estate
385,788
1,449
390
108
1,947
656
388,391
﻿ Commercial
74,088
89
12
-
101
-
74,189
﻿ Consumer
6,465
13
8
10
31
99
6,595
﻿ Total
$ 878,597
$ 2,724
$ 1,696
$ 118
$ 4,538
$ 8,729
$ 891,864
﻿ Percent of total loans
98.5
%
0.3
%
0.2
%
-
%
0.5
%
1.0
%
100.0
%
﻿
﻿
﻿
﻿
Accruing
﻿
30-59 days
60-89 days
Greater than
Total
﻿ (Dollars in thousands)
Current
past due
past due
90 days
past due
Nonaccrual
Total
﻿ December 31, 2016
﻿ Construction
$ 80,079
$
-
$ 105
$
-
$ 105
$ 3,818
$ 84,002
﻿ Residential real estate
317,992
1,778
2,095
-
3,873
3,903
325,768
﻿ Commercial real estate
375,552
3,219
2,758
-
5,977
1,152
382,681
﻿ Commercial
72,272
19
134
10
163
-
72,435
﻿ Consumer
6,515
13
2
10
25
99
6,639
﻿ Total
$ 852,410
$ 5,029
$ 5,094
$ 20
$ 10,143
$ 8,972
$ 871,525
﻿ Percent of total loans
97.8
%
0.6
%
0.6
%
-
%
1.2
%
1.0
%
100.0
%
﻿ </t>
  </si>
  <si>
    <t>Consolidated Allowance for Credit Losses on Financing Receivables</t>
  </si>
  <si>
    <t xml:space="preserve">﻿
﻿
﻿
﻿
Residential
Commercial
﻿ (Dollars in thousands)
Construction
real estate
real estate
Commercial
Consumer
Unallocated
Total
﻿ For three months ended
﻿ March 31, 2017
﻿ Allowance for credit losses:
﻿ Beginning Balance
$ 2,787
$ 1,953
$ 2,610
$ 1,145
$ 231
$
-
$ 8,726
﻿
﻿ Charge-offs
(29)
(223)
-
(65)
-
-
(317)
﻿ Recoveries
7
11
11
58
4
-
91
﻿ Net charge-offs
(22)
(212)
11
(7)
4
-
(226)
﻿
﻿ Provision
(475)
390
291
200
21
-
427
﻿ Ending Balance
$ 2,290
$ 2,131
$ 2,912
$ 1,338
$ 256
$
-
$ 8,927
﻿
﻿
﻿
﻿
Residential
Commercial
﻿ (Dollars in thousands)
Construction
real estate
real estate
Commercial
Consumer
Unallocated
Total
﻿ For three months ended
﻿ March 31, 2016
﻿ Allowance for credit losses:
﻿ Beginning Balance
$ 1,646
$ 2,181
$ 2,999
$ 558
$ 156
$ 776
$ 8,316
﻿
﻿ Charge-offs
(241)
(16)
(238)
(67)
(8)
-
(570)
﻿ Recoveries
6
34
-
65
8
-
113
﻿ Net charge-offs
(235)
18
(238)
(2)
-
-
(457)
﻿
﻿ Provision
342
(185)
496
29
21
(253)
450
﻿ Ending Balance
$ 1,753
$ 2,014
$ 3,257
$ 585
$ 177
$ 523
$ 8,309
﻿ </t>
  </si>
  <si>
    <t>Other Assets (Tables)</t>
  </si>
  <si>
    <t>Schedule of Other Assets</t>
  </si>
  <si>
    <t xml:space="preserve">The Company had the following other assets at March 31, 2017 and December 31, 2016 .
﻿
﻿
﻿ (Dollars in thousands)
March 31, 2017
December 31, 2016
﻿ Nonmarketable investment securities
$ 3,070
$ 1,650
﻿ Accrued interest receivable
2,753
2,675
﻿ Deferred income taxes
4,973
7,039
﻿ Prepaid expenses
1,215
1,149
﻿ Cash surrender value on life insurance
2,591
2,589
﻿ Other assets
3,656
3,781
﻿ Total
$ 18,258
$ 18,883
﻿ </t>
  </si>
  <si>
    <t>Schedule of Deferred Tax Assets and Liabilities</t>
  </si>
  <si>
    <t xml:space="preserve">The following table provides information on significant components of the Company’s deferred tax assets and liabilities as of March 31, 2017 and December 31, 2016 .
﻿
﻿
﻿
March 31,
December 31,
﻿ (Dollars in thousands)
2017
2016
﻿ Deferred tax assets:
﻿ Allowance for credit losses
$ 3,566
$ 3,486
﻿ Reserve for off-balance sheet commitments
122
122
﻿ Net operating loss carry forward
1,260
2,232
﻿ Write-downs of other real estate owned
267
387
﻿ Deferred income
985
1,011
﻿ Unrealized losses on available-for-sale securities
189
672
﻿ Accrued expenses
-
-
﻿ AMT Credits
606
869
﻿ Other
1,013
1,192
﻿ Total deferred tax assets
8,008
9,971
﻿ Deferred tax liabilities:
﻿ Depreciation
220
239
﻿ Amortization on loans FMV adjustment
145
156
﻿ Purchase accounting adjustments
2,153
2,019
﻿ Deferred capital gain on branch sale
353
401
﻿ Other
164
116
﻿ Total deferred tax liabilities
3,035
2,931
﻿ Net deferred tax assets
$ 4,973
$ 7,040
﻿ </t>
  </si>
  <si>
    <t>Other Liabilities (Tables)</t>
  </si>
  <si>
    <t>Schedule of Other Liabilities</t>
  </si>
  <si>
    <t xml:space="preserve">The Company had the following other liabilities at March 31, 2017 and December 31, 2016 .
﻿
﻿
﻿ (Dollars in thousands)
March 31, 2017
December 31, 2016
﻿ Accrued interest payable
$ 67
$ 74
﻿ Other accounts payable
1,878
2,461
﻿ Deferred compensation liability
1,415
1,444
﻿ Other liabilities
1,449
1,301
﻿ Total
$ 4,809
$ 5,280
﻿ </t>
  </si>
  <si>
    <t>Stock-Based Compensation (Tables)</t>
  </si>
  <si>
    <t>Schedule of Stock-Based Compensation</t>
  </si>
  <si>
    <t xml:space="preserve">The following tables provide information on stock-based compensation expense for the three months ended March 31, 2017 and 2016 .
﻿
﻿
﻿
For the Three Months Ended
﻿
March 31,
﻿ (Dollars in thousands)
2017
2016
﻿ Stock-based compensation expense
$ 418
$ 111
﻿ Excess tax benefits related to stock-based
﻿ compensation
2
3
﻿
﻿
﻿
March 31,
﻿ (Dollars in thousands)
2017
2016
﻿ Unrecognized stock-based compensation
﻿ expense
$ 345
$ 70
﻿ Weighted average period unrecognized
﻿ expense is expected to be recognized
0.1
years
0.6
years
﻿ </t>
  </si>
  <si>
    <t>Schedule of Share-based Compensation, Restricted Stock Units Award Activity</t>
  </si>
  <si>
    <t xml:space="preserve">The following table summarizes restricted stock award activity for the Company under the 2016 Equity Plan for the three months ended March 31, 2017 and 2016 .
﻿
﻿
﻿
Three Months Ended March 31, 2017
Three Months Ended March 31, 2016
﻿
Weighted Average
Weighted Average
﻿
Number of
Grant Date
Number of
Grant Date
﻿
Shares
Fair Value
Shares
Fair Value
﻿ Nonvested at beginning of period
17,066
$ 11.46
12,488
$ 8.74
﻿ Granted
7,378
16.44
8,524
11.16
﻿ Vested
(8,138)
13.92
(13,467)
9.49
﻿ Cancelled
-
-
-
-
﻿ Nonvested at end of period
16,306
$ 12.49
7,545
$ 10.16
﻿
﻿ </t>
  </si>
  <si>
    <t>Schedule of Share-based Compensation, Restricted Stock Award Activity</t>
  </si>
  <si>
    <t xml:space="preserve">The following table summarizes restricted stock units activity for the Company under the 2016 and 2006 Equity Plans for the three months ended March 31, 2017 and 2016.
﻿
﻿
﻿
﻿
Three Months Ended March 31, 2017
Three Months Ended March 31, 2016
﻿
Weighted Average
Weighted Average
﻿
Number of
Grant Date
Number of
Grant Date
﻿
Shares
Fair Value
Shares
Fair Value
﻿ Outstanding at beginning of period
46,342
$ 10.64
-
$
-
﻿ Granted
-
-
26,943
9.49
﻿ Vested
-
-
-
-
﻿ Forfeited
-
-
-
-
﻿ Outstanding at end of period
46,342
$ 10.64
26,943
$ 9.49
﻿ </t>
  </si>
  <si>
    <t>Schedule of Share-based Compensation, Stock Options Activity</t>
  </si>
  <si>
    <t xml:space="preserve">The following table summarizes stock option activity for the Company under the 2016 Equity Plan for the three months ended March 31, 2017 and 2016 .
﻿
﻿
﻿
﻿
Three Months Ended March 31, 2017
Three Months Ended March 31, 2016
﻿
Weighted Average
Weighted Average
﻿
Number of
Grant Date
Number of
Grant Date
﻿
Shares
Fair Value
Shares
Fair Value
﻿ Outstanding at beginning of period
62,086
$ 8.29
61,327
$ 8.05
﻿ Granted
1,202
10.99
12,443
11.12
﻿ Exercised
(859)
6.64
(450)
6.64
﻿ Expired/Cancelled
-
-
-
-
﻿ Outstanding at end of period
62,429
$ 8.36
73,320
$ 8.58
﻿
﻿ Exercisable at end of period
61,828
$ 8.34
67,099
$ 8.35
﻿ </t>
  </si>
  <si>
    <t>Schedule of Share-based Payment Award, Stock Option Valuation Assumptions</t>
  </si>
  <si>
    <t xml:space="preserve">The following weighted average assumptions were used as inputs to the Black-Scholes valuation model for options granted in 2017 and 2016 .
﻿
﻿
﻿
﻿
﻿
2017
2016
﻿ Dividend yield
0.84
%
0.73
%
﻿ Expected volatility
64.80
%
38.60
%
﻿ Expected forfeiture rate
-
%
-
%
﻿ Risk-free interest rate
2.42
%
1.75
%
﻿ Expected contract life (in years)
10 years
10 years
﻿ </t>
  </si>
  <si>
    <t>Accumulated Other Comprehensive Income (Tables)</t>
  </si>
  <si>
    <t>Schedule of Accumulated Other Comprehensive Income (Loss)</t>
  </si>
  <si>
    <t xml:space="preserve">The following table provides information on the changes in the components of accumulated other comprehensive income (loss) for the three months ended March 31, 2017 and 2016 .
﻿
﻿
﻿
Accumulated net
﻿
unrealized holding
Total accumulated
﻿
gains (losses) on
other
﻿
available for sale
comprehensive
﻿ (Dollars in thousands)
securities
income(loss)
﻿ Balance, December 31, 2016
$ (993)
$ (993)
﻿ Other comprehensive income
742
742
﻿ Balance, March 31, 2017
$ (251)
$ (251)
﻿
﻿ Balance, December 31, 2015
$ (71)
$ (71)
﻿ Other comprehensive income
947
947
﻿ Balances, March 31, 2016
$ 876
$ 876
﻿ </t>
  </si>
  <si>
    <t>Fair Value Measurements (Tables)</t>
  </si>
  <si>
    <t>Schedule of Fair Value of Assets and Liabilities Measured on Recurring Basis</t>
  </si>
  <si>
    <t xml:space="preserve">The tables below present the recorded amount of assets measured at fair value on a recurring basis at March 31, 2017 and December 31, 2016 . No assets were transferred from one hierarchy level to another during the first three months of 2017 or 2016 .
﻿
﻿
﻿
Significant
﻿
Other
Significant
﻿
Quoted
Observable
Unobservable
﻿
Prices
Inputs
Inputs
﻿ (Dollars in thousands)
Fair Value
(Level 1)
(Level 2)
(Level 3)
﻿ March 31, 2017
﻿ Securities available for sale:
﻿ U.S. Government agencies
$ 43,275
$
-
$ 43,275
$
-
﻿ Mortgage-backed
134,149
-
134,149
-
﻿ Equity
648
-
648
-
﻿ Total
$ 178,072
$
-
$ 178,072
$
-
﻿
﻿
Significant
﻿
Other
Significant
﻿
Quoted
Observable
Unobservable
﻿
Prices
Inputs
Inputs
﻿ (Dollars in thousands)
Fair Value
(Level 1)
(Level 2)
(Level 3)
﻿ December 31, 2016
﻿ Securities available for sale:
﻿ U.S. Government agencies
$ 34,318
$
-
$ 34,318
$
-
﻿ Mortgage-backed
128,944
-
128,944
-
﻿ Equity
640
-
640
-
﻿ Total
$ 163,902
$
-
$ 163,902
$
-
﻿ </t>
  </si>
  <si>
    <t>Fair Value of Assets Measured on Nonrecurring Basis</t>
  </si>
  <si>
    <t xml:space="preserve">The tables below present the recorded amount of assets measured at fair value on a nonrecurring basis at March 31, 2017 and December 31, 2016 . The assets in the following table were transferred during 2016 from Level 2 to Level 3, based on management’s reassessment an evaluation of the inputs in relation to impaired loans and foreclosed assets. This reassessment resulted in management conclusion that the inputs for these assets were more reflective of Level 3 as unobservable inputs and applied retrospectively to prior periods reported.
﻿
﻿
﻿
Significant
﻿
Other
Significant
﻿
Quoted
Observable
Unobservable
﻿
Prices
Inputs
Inputs
﻿ (Dollars in thousands)
Fair Value
(Level 1)
(Level 2)
(Level 3)
﻿ March 31, 2017
﻿ Impaired loans
﻿ Construction
$ 7,200
$
-
$
-
$ 7,200
﻿ Residential real estate
7,692
-
-
7,692
﻿ Commercial real estate
5,372
-
-
5,372
﻿ Commercial
-
-
-
-
﻿ Consumer
99
-
-
99
﻿ Total impaired loans
20,363
-
-
20,363
﻿ Other real estate owned
2,354
-
-
2,354
﻿ Total assets measured at fair value on a
﻿ nonrecurring basis
$ 22,717
$
-
$
-
$ 22,717
﻿
﻿
﻿
﻿
Significant
﻿
Other
Significant
﻿
Quoted
Observable
Unobservable
﻿
Prices
Inputs
Inputs
﻿ (Dollars in thousands)
Fair Value
(Level 1)
(Level 2)
(Level 3)
﻿ December 31, 2016
﻿ Impaired loans
﻿ Construction
$ 6,368
$
-
$
-
$ 6,368
﻿ Residential real estate
7,461
-
-
7,461
﻿ Commercial real estate
5,903
-
-
5,903
﻿ Commercial
-
-
-
-
﻿ Consumer
99
-
-
99
﻿ Total impaired loans
19,831
-
-
19,831
﻿ Other real estate owned
2,477
-
-
2,477
﻿ Total assets measured at fair value on a
﻿ nonrecurring basis
$ 22,308
$
-
$
-
$ 22,308
﻿ </t>
  </si>
  <si>
    <t>Schedule of Estimated Fair Values of Financial Assets and Liabilities</t>
  </si>
  <si>
    <t xml:space="preserve">The following table provides information on the estimated fair values of the Company’s financial assets and liabilities that are reported in the balance sheets at their carrying amounts. The financial assets and liabilities have been segregated by their classification level in the fair value hierarchy.
﻿
﻿
﻿
March 31, 2017
December 31, 2016
﻿
Estimated
Estimated
﻿
Carrying
Fair
Carrying
Fair
﻿ (Dollars in thousands)
Amount
Value
Amount
Value
﻿ Financial assets
﻿ Level 1 inputs
﻿ Cash and cash equivalents
$ 48,851
$ 48,851
$ 75,938
$ 75,938
﻿
﻿ Level 2 inputs
﻿ Investment securities held to maturity
$ 6,615
$ 6,855
$ 6,704
$ 6,806
﻿ Loans, net
882,937
885,952
862,799
867,594
﻿
﻿ Financial liabilities
﻿ Level 2 inputs
﻿ Deposits
$ 1,001,542
$ 934,021
$ 997,489
$ 929,573
﻿ Short-term borrowings
2,919
2,919
3,203
3,203
﻿ </t>
  </si>
  <si>
    <t>Financial Instruments with Off-Balance Sheet Risk (Tables)</t>
  </si>
  <si>
    <t>Schedule of Commitments Outstanding</t>
  </si>
  <si>
    <t xml:space="preserve">The following table provides information on commitments outstanding at March 31, 2017 and December 31, 2016 .
﻿
﻿
﻿ (Dollars in thousands)
March 31, 2017
December 31, 2016
﻿ Commitments to extend credit
$ 190,254
$ 178,233
﻿ Letters of credit
7,774
8,024
﻿ Total
$ 198,028
$ 186,257
﻿ </t>
  </si>
  <si>
    <t>Segment Reporting (Tables)</t>
  </si>
  <si>
    <t>Schedule of Segment Reporting Information by Segment</t>
  </si>
  <si>
    <t xml:space="preserve">The following table includes selected financial information by business segments for the first three months of 2017 and 2016 .
﻿
﻿
Community
Insurance Products
Parent
Consolidated
﻿ (Dollars in thousands)
Banking
and Services
Company
Total
﻿ 2017
﻿ Interest Income
$ 10,387
$
-
$ 60
$ 10,447
﻿ Interest Expense
(514)
-
-
(514)
﻿ Provision for credit losses
(427)
-
-
(427)
﻿ Noninterest income
1,883
2,924
-
4,807
﻿ Noninterest expense
(5,861)
(1,809)
(1,981)
(9,651)
﻿ Net intersegment (expense) income
(1,677)
(198)
1,875
-
﻿ Income (loss) before taxes
3,791
917
(46)
4,662
﻿ Income tax (expense) benefit
(1,513)
(367)
18
(1,862)
﻿ Net Income (loss)
$ 2,278
$ 550
$ (28)
$ 2,800
﻿
﻿ Total assets
$ 1,150,411
$ 9,345
$ 7,141
$ 1,166,896
﻿
﻿ 2016
﻿ Interest Income
$ 9,846
$
-
$ 62
$ 9,908
﻿ Interest Expense
(665)
-
-
(665)
﻿ Provision for credit losses
(450)
-
-
(450)
﻿ Noninterest income
1,830
2,711
-
4,541
﻿ Noninterest expense
(5,297)
(1,709)
(2,333)
(9,339)
﻿ Net intersegment (expense) income
(1,936)
(172)
2,108
-
﻿ Income (loss) before taxes
3,328
830
(163)
3,995
﻿ Income tax (expense) benefit
(1,279)
(319)
63
(1,535)
﻿ Net Income (loss)
$ 2,049
$ 511
$ (100)
$ 2,460
﻿
﻿ Total assets
$ 1,103,842
$ 9,133
$ 18,200
$ 1,131,175
﻿ </t>
  </si>
  <si>
    <t>Earnings Per Share (Calculation of Earnings Per Common Share) (Details) - USD ($) $ / shares in Units, $ in Thousands</t>
  </si>
  <si>
    <t>Weighted average shares outstanding - Basic (in shares)</t>
  </si>
  <si>
    <t>Dilutive effect of common stock equivalents-options</t>
  </si>
  <si>
    <t>Dilutive effect of common stock equivalents-restricted stock units</t>
  </si>
  <si>
    <t>Weighted average shares outstanding - Diluted (in shares)</t>
  </si>
  <si>
    <t>Earnings per common share - Basic (in dollars per share)</t>
  </si>
  <si>
    <t>Earnings per common share - Diluted (in dollars per share)</t>
  </si>
  <si>
    <t>Weighted average common stock excluded from calculation of diluted EPS</t>
  </si>
  <si>
    <t>Investment Securities (Amortized Cost and Estimated Fair Values of Investment Securities) (Details) - USD ($) $ in Thousands</t>
  </si>
  <si>
    <t>Schedule of Trading Securities and Other Trading Assets [Line 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Estimated Fair Value</t>
  </si>
  <si>
    <t>Equity [Member]</t>
  </si>
  <si>
    <t>Other Equity Securities [Member]</t>
  </si>
  <si>
    <t>[1]</t>
  </si>
  <si>
    <t>U.S. Government Agencies [Member]</t>
  </si>
  <si>
    <t>States and Political Subdivisions [Member]</t>
  </si>
  <si>
    <t>Mortgage-backed [Member]</t>
  </si>
  <si>
    <t>On December 15, 2016, the Company bought $3.0 million in subordinated notes from a local regional bank which it intends to hold to maturity of December 30, 2026.</t>
  </si>
  <si>
    <t>Investment Securities (Gross Unrealized Losses and Fair Value by Length of Continuous Unrealized Loss Position) (Details) - USD ($) $ in Thousands</t>
  </si>
  <si>
    <t>Schedule of Available-for-sale Securities [Line Item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more than 12 Months, fair value</t>
  </si>
  <si>
    <t>Available-for-sale securities, continuous unrealized loss position, more than 12 Months, unrealized losses</t>
  </si>
  <si>
    <t>Available-for-sale securities, continuous unrealized loss position, fair value</t>
  </si>
  <si>
    <t>Available-for-sale securities, continuous unrealized loss position, unrealized losses</t>
  </si>
  <si>
    <t>Investment Securities (Amortized Cost and Estimated Fair Value by Maturity Date) (Details) - USD ($) $ in Thousands</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Debt maturities</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Available for sale, Estimated Fair Value, Debt maturities</t>
  </si>
  <si>
    <t>Available for sale, Estimated Fair Value, Total</t>
  </si>
  <si>
    <t>Held to maturity securities, Amortized Cost, Due in one year or les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Debt maturities</t>
  </si>
  <si>
    <t>Held to maturity securities, Amortized Cost, Total</t>
  </si>
  <si>
    <t>Held to maturity securities, Estimated Fair Value, Due in one year or les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Debt maturities</t>
  </si>
  <si>
    <t>Held-to-maturity securities, Estimated Fair Value, Total</t>
  </si>
  <si>
    <t>Loans and Allowance for Credit Losses (Narrative) (Details) $ in Thousands</t>
  </si>
  <si>
    <t>12 Months Ended</t>
  </si>
  <si>
    <t>Mar. 31, 2017USD ($)property</t>
  </si>
  <si>
    <t>Dec. 31, 2016USD ($)property</t>
  </si>
  <si>
    <t>Financing Receivable, Allowance for Credit Losses [Line Items]</t>
  </si>
  <si>
    <t>Allowance period increase due to revised methodology used in calculation</t>
  </si>
  <si>
    <t>Allowance period adjusted amoung due to revised methodology used in calculation</t>
  </si>
  <si>
    <t>Residential Portfolio Segment [Member]</t>
  </si>
  <si>
    <t>Number of properties in other real estate owned | property</t>
  </si>
  <si>
    <t>Consumer Portfolio Segment [Member]</t>
  </si>
  <si>
    <t>Mortgage loans in process of foreclosure, amount</t>
  </si>
  <si>
    <t>Special Mention [Member]</t>
  </si>
  <si>
    <t>Special Mention [Member] | Residential Portfolio Segment [Member]</t>
  </si>
  <si>
    <t>Special Mention [Member] | Impaired Nonaccrual Loans [Member]</t>
  </si>
  <si>
    <t>Substandard [Member]</t>
  </si>
  <si>
    <t>Substandard [Member] | Residential Portfolio Segment [Member]</t>
  </si>
  <si>
    <t>Substandard [Member] | Consumer Portfolio Segment [Member]</t>
  </si>
  <si>
    <t>Substandard [Member] | Impaired Nonaccrual Loans [Member]</t>
  </si>
  <si>
    <t>Doubtful [Member] | Impaired Nonaccrual Loans [Member]</t>
  </si>
  <si>
    <t>Loans and Allowance for Credit Losses (Loans by Class of Loan Portfolio) (Details) - USD ($) $ in Thousands</t>
  </si>
  <si>
    <t>Loans and Leases Receivable Disclosure [Line Items]</t>
  </si>
  <si>
    <t>Allowance for credit losses</t>
  </si>
  <si>
    <t>Commercial and Residential Real Estate Portfolio Segment [Member] | Construction Loans [Member]</t>
  </si>
  <si>
    <t>Commercial Real Estate Portfolio Segment [Member]</t>
  </si>
  <si>
    <t>Commercial Portfolio Segment [Member]</t>
  </si>
  <si>
    <t>Loans and Allowance for Credit Losses (Allowance for Credit Losses on Loans Receivable with Impairment) (Details) - USD ($) $ in Thousands</t>
  </si>
  <si>
    <t>Loans individually evaluated for impairment</t>
  </si>
  <si>
    <t>Loans collectively evaluated for impairment</t>
  </si>
  <si>
    <t>Total loans</t>
  </si>
  <si>
    <t>Allowance for credit losses allocated to:</t>
  </si>
  <si>
    <t>Loans and leases receivable, allowance, total</t>
  </si>
  <si>
    <t>Unallocated Financing Receivables [Member]</t>
  </si>
  <si>
    <t xml:space="preserve"> </t>
  </si>
  <si>
    <t>Loans and Allowance for Credit Losses (Impaired Financing Receivables by Loan Class) (Details) - USD ($) $ in Thousands</t>
  </si>
  <si>
    <t>Unpaid principal balance</t>
  </si>
  <si>
    <t>Recorded investment with no allowance</t>
  </si>
  <si>
    <t>Recorded investment with an allowance</t>
  </si>
  <si>
    <t>Related allowance</t>
  </si>
  <si>
    <t>Average recorded investment</t>
  </si>
  <si>
    <t>Interest income recognized</t>
  </si>
  <si>
    <t>Impaired Nonaccrual Loans [Member]</t>
  </si>
  <si>
    <t>Impaired Accruing Restructured Loans [Member]</t>
  </si>
  <si>
    <t>Residential Portfolio Segment [Member] | Impaired Nonaccrual Loans [Member]</t>
  </si>
  <si>
    <t>Residential Portfolio Segment [Member] | Impaired Accruing Restructured Loans [Member]</t>
  </si>
  <si>
    <t>Commercial Real Estate Portfolio Segment [Member] | Impaired Nonaccrual Loans [Member]</t>
  </si>
  <si>
    <t>Commercial Real Estate Portfolio Segment [Member] | Impaired Accruing Restructured Loans [Member]</t>
  </si>
  <si>
    <t>Commercial Portfolio Segment [Member] | Impaired Nonaccrual Loans [Member]</t>
  </si>
  <si>
    <t>Commercial Portfolio Segment [Member] | Impaired Accruing Restructured Loans [Member]</t>
  </si>
  <si>
    <t>Consumer Portfolio Segment [Member] | Impaired Nonaccrual Loans [Member]</t>
  </si>
  <si>
    <t>Consumer Portfolio Segment [Member] | Impaired Accruing Restructured Loans [Member]</t>
  </si>
  <si>
    <t>Construction Loans [Member] | Commercial and Residential Real Estate Portfolio Segment [Member]</t>
  </si>
  <si>
    <t>Construction Loans [Member] | Commercial and Residential Real Estate Portfolio Segment [Member] | Impaired Nonaccrual Loans [Member]</t>
  </si>
  <si>
    <t>Construction Loans [Member] | Commercial and Residential Real Estate Portfolio Segment [Member] | Impaired Accruing Restructured Loans [Member]</t>
  </si>
  <si>
    <t>Loans and Allowance for Credit Losses (Rollforward of TDRs) (Details) - USD ($) $ in Thousands</t>
  </si>
  <si>
    <t>TDR beginning balance</t>
  </si>
  <si>
    <t>New TDRs</t>
  </si>
  <si>
    <t>Disbursements (payments)</t>
  </si>
  <si>
    <t>Charge offs</t>
  </si>
  <si>
    <t>TDR ending balance</t>
  </si>
  <si>
    <t>TDR, related allowance</t>
  </si>
  <si>
    <t>Impaired Nonaccrual Loans [Member] | Residential Portfolio Segment [Member]</t>
  </si>
  <si>
    <t>Impaired Nonaccrual Loans [Member] | Commercial Real Estate Portfolio Segment [Member]</t>
  </si>
  <si>
    <t>Impaired Nonaccrual Loans [Member] | Consumer Portfolio Segment [Member]</t>
  </si>
  <si>
    <t>Impaired Nonaccrual Loans [Member] | Construction Loans [Member] | Commercial and Residential Real Estate Portfolio Segment [Member]</t>
  </si>
  <si>
    <t>Impaired Accruing Restructured Loans [Member] | Residential Portfolio Segment [Member]</t>
  </si>
  <si>
    <t>Impaired Accruing Restructured Loans [Member] | Commercial Real Estate Portfolio Segment [Member]</t>
  </si>
  <si>
    <t>Impaired Accruing Restructured Loans [Member] | Construction Loans [Member] | Commercial and Residential Real Estate Portfolio Segment [Member]</t>
  </si>
  <si>
    <t>Loans and Allowance for Credit Losses (Troubled Debt Restructurings on Financing Receivables) (Details) $ in Thousands</t>
  </si>
  <si>
    <t>Mar. 31, 2017USD ($)contract</t>
  </si>
  <si>
    <t>Mar. 31, 2016USD ($)contract</t>
  </si>
  <si>
    <t>Number of contracts | contract</t>
  </si>
  <si>
    <t>Premodification outstanding recorded investment</t>
  </si>
  <si>
    <t>Postmodification outstanding recorded investment</t>
  </si>
  <si>
    <t>Loans and Allowance for Credit Losses (Troubled Debt Restructurings With Subsequent Default) (Details) $ in Thousands</t>
  </si>
  <si>
    <t>Recorded investment</t>
  </si>
  <si>
    <t>Loans and Allowance for Credit Losses (Financing Receivable Credit Quality Indicators) (Details) - USD ($) $ in Thousands</t>
  </si>
  <si>
    <t>Financing Receivable, Recorded Investment [Line Items]</t>
  </si>
  <si>
    <t>Loan Risk Rating</t>
  </si>
  <si>
    <t>Pass [Member]</t>
  </si>
  <si>
    <t>Commercial and Residential Real Estate Portfolio Segment [Member] | Construction Loans [Member] | Pass [Member]</t>
  </si>
  <si>
    <t>Commercial and Residential Real Estate Portfolio Segment [Member] | Construction Loans [Member] | Special Mention [Member]</t>
  </si>
  <si>
    <t>Commercial and Residential Real Estate Portfolio Segment [Member] | Construction Loans [Member] | Substandard [Member]</t>
  </si>
  <si>
    <t>Residential Portfolio Segment [Member] | Pass [Member]</t>
  </si>
  <si>
    <t>Residential Portfolio Segment [Member] | Special Mention [Member]</t>
  </si>
  <si>
    <t>Residential Portfolio Segment [Member] | Substandard [Member]</t>
  </si>
  <si>
    <t>Commercial Real Estate Portfolio Segment [Member] | Pass [Member]</t>
  </si>
  <si>
    <t>Commercial Real Estate Portfolio Segment [Member] | Special Mention [Member]</t>
  </si>
  <si>
    <t>Commercial Real Estate Portfolio Segment [Member] | Substandard [Member]</t>
  </si>
  <si>
    <t>Commercial Portfolio Segment [Member] | Pass [Member]</t>
  </si>
  <si>
    <t>Commercial Portfolio Segment [Member] | Special Mention [Member]</t>
  </si>
  <si>
    <t>Commercial Portfolio Segment [Member] | Substandard [Member]</t>
  </si>
  <si>
    <t>Consumer Portfolio Segment [Member] | Pass [Member]</t>
  </si>
  <si>
    <t>Consumer Portfolio Segment [Member] | Substandard [Member]</t>
  </si>
  <si>
    <t>Loans and Allowance for Credit Losses (Aging of Past Due Financing Receivables) (Details) - USD ($) $ in Thousands</t>
  </si>
  <si>
    <t>Financing Receivable, Recorded Investment, Past Due [Line Items]</t>
  </si>
  <si>
    <t>Current</t>
  </si>
  <si>
    <t>Total past due</t>
  </si>
  <si>
    <t>Nonaccrual</t>
  </si>
  <si>
    <t>Percent of total loans, Current</t>
  </si>
  <si>
    <t>98.50%</t>
  </si>
  <si>
    <t>97.80%</t>
  </si>
  <si>
    <t>Percent of total loans, Total past due</t>
  </si>
  <si>
    <t>0.50%</t>
  </si>
  <si>
    <t>1.20%</t>
  </si>
  <si>
    <t>Percent of total loans, Nonaccrual</t>
  </si>
  <si>
    <t>1.00%</t>
  </si>
  <si>
    <t>Percent of total loans, Total loans</t>
  </si>
  <si>
    <t>100.00%</t>
  </si>
  <si>
    <t>Financing Receivables, 30 to 59 Days Past Due [Member]</t>
  </si>
  <si>
    <t>0.30%</t>
  </si>
  <si>
    <t>0.60%</t>
  </si>
  <si>
    <t>Financing Receivables, 60 to 89 Days Past Due [Member]</t>
  </si>
  <si>
    <t>0.20%</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truction Loans [Member] | Commercial and Residential Real Estate Portfolio Segment [Member] | Financing Receivables, 30 to 59 Days Past Due [Member]</t>
  </si>
  <si>
    <t>Construction Loans [Member] | Commercial and Residential Real Estate Portfolio Segment [Member] | Financing Receivables, 60 to 89 Days Past Due [Member]</t>
  </si>
  <si>
    <t>Loans and Allowance for Credit Losses (Allowance for Credit Losses on Financing Receivables) (Details) - USD ($) $ in Thousands</t>
  </si>
  <si>
    <t>Allowance for credit losses:</t>
  </si>
  <si>
    <t>Beginning balance</t>
  </si>
  <si>
    <t>Charge-offs</t>
  </si>
  <si>
    <t>Recoveries</t>
  </si>
  <si>
    <t>Net charge-offs</t>
  </si>
  <si>
    <t>Provision</t>
  </si>
  <si>
    <t>Ending balance</t>
  </si>
  <si>
    <t>Other Assets (Narrative) (Details) - USD ($) $ in Thousands</t>
  </si>
  <si>
    <t>Dec. 31, 2015</t>
  </si>
  <si>
    <t>AMT carryover</t>
  </si>
  <si>
    <t>Deferred tax assets, valuation allowance, current</t>
  </si>
  <si>
    <t>Income (loss) from continuing operations before equity method investments, income taxes, extraordinary items, noncontrolling interest, total</t>
  </si>
  <si>
    <t>State and Local Jurisdiction [Member]</t>
  </si>
  <si>
    <t>Operating loss carryforwards</t>
  </si>
  <si>
    <t>Minimum [Member] | State and Local Jurisdiction [Member]</t>
  </si>
  <si>
    <t>Operating loss carryforwards, expiration date</t>
  </si>
  <si>
    <t>Dec. 31,
		2026</t>
  </si>
  <si>
    <t>Maximum [Member] | State and Local Jurisdiction [Member]</t>
  </si>
  <si>
    <t>Dec. 31,
		2034</t>
  </si>
  <si>
    <t>Other Assets (Schedule of Other Assets) (Details) - USD ($) $ in Thousands</t>
  </si>
  <si>
    <t>Nonmarketable investment securities</t>
  </si>
  <si>
    <t>Deferred income taxes</t>
  </si>
  <si>
    <t>Prepaid expenses</t>
  </si>
  <si>
    <t>Cash surrender value of life insurance</t>
  </si>
  <si>
    <t>Other Assets (Schedule of Deferred Tax Assets and Liabilities) (Details) - USD ($) $ in Thousands</t>
  </si>
  <si>
    <t>Deferred tax assets:</t>
  </si>
  <si>
    <t>Reserve for off-balance sheet commitments</t>
  </si>
  <si>
    <t>Net operating loss carry forward</t>
  </si>
  <si>
    <t>Deferred income</t>
  </si>
  <si>
    <t>Unrealized losses on available-for-sale securities</t>
  </si>
  <si>
    <t>Accrued expenses</t>
  </si>
  <si>
    <t>Other</t>
  </si>
  <si>
    <t>Total deferred tax assets</t>
  </si>
  <si>
    <t>Deferred tax liabilities:</t>
  </si>
  <si>
    <t>Depreciation</t>
  </si>
  <si>
    <t>Amortization on loans FMV adjustment</t>
  </si>
  <si>
    <t>Purchase accounting adjustments</t>
  </si>
  <si>
    <t>Deferred capital gain on branch sale</t>
  </si>
  <si>
    <t>Total deferred tax liabilities</t>
  </si>
  <si>
    <t>Net deferred tax assets</t>
  </si>
  <si>
    <t>Other Liabilities (Schedule of Other Liabilities) (Details) - USD ($) $ in Thousands</t>
  </si>
  <si>
    <t>Other accounts payable</t>
  </si>
  <si>
    <t>Deferred compensation liability</t>
  </si>
  <si>
    <t>Stock-Based Compensation (Narrative) (Details) - USD ($) $ / shares in Units, $ in Thousands</t>
  </si>
  <si>
    <t>Dec. 31, 2018</t>
  </si>
  <si>
    <t>Dec. 31, 2017</t>
  </si>
  <si>
    <t>Jan. 30, 2017</t>
  </si>
  <si>
    <t>Feb. 08, 2016</t>
  </si>
  <si>
    <t>Share-based Compensation Arrangement by Share-based Payment Award [Line Items]</t>
  </si>
  <si>
    <t>Options, Weighted average remaining contractual term</t>
  </si>
  <si>
    <t>6 years 8 months 12 days</t>
  </si>
  <si>
    <t>Restricted Stock Units (RSUs) [Member]</t>
  </si>
  <si>
    <t>Other than options, granted</t>
  </si>
  <si>
    <t>Equity Plan 2016 [Member]</t>
  </si>
  <si>
    <t>Shares authorized for granting</t>
  </si>
  <si>
    <t>Shares available to be granted</t>
  </si>
  <si>
    <t>Award description</t>
  </si>
  <si>
    <t>The Company may issue shares of common stock or grant other equity-based awards pursuant to the 2016 Equity Plan. Stock-based awards granted to date generally are time-based, vest in equal installments on each anniversary of the grant date and range over a one- to five-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t>
  </si>
  <si>
    <t>Other than options, granted, fair value</t>
  </si>
  <si>
    <t>Share price</t>
  </si>
  <si>
    <t>Equity Plan 2016 [Member] | Stock Appreciation Rights (SARs) [Member]</t>
  </si>
  <si>
    <t>Award expiration</t>
  </si>
  <si>
    <t>10 years</t>
  </si>
  <si>
    <t>Equity Plan 2016 [Member] | Restricted Stock Units (RSUs) [Member]</t>
  </si>
  <si>
    <t>Award vesting period</t>
  </si>
  <si>
    <t>3 years</t>
  </si>
  <si>
    <t>Restricted stock units (RSUs) are similar to restricted stock, except the recipient does not receive the stock immediately, but instead receives it upon the terms and conditions of the Company's long-term incentive plans which are subject to performance milestones achieved at the end of a three-year period.  Each RSU cliff vests at the end of the three-year period and entitles the recipient to receive one share of common stock on a specified issuance date.  The recipient does not have any stockholder rights, including voting rights, with respect to the shares underlying awarded RSUs until the recipient becomes the holder of those shares.</t>
  </si>
  <si>
    <t>Equity Plan 2016 [Member] | Employee Stock Option [Member]</t>
  </si>
  <si>
    <t>Award method used for valuation</t>
  </si>
  <si>
    <t>Black-Scholes valuation model</t>
  </si>
  <si>
    <t>Options, granted, weighted average fair value</t>
  </si>
  <si>
    <t>Options, outstanding intrinsic value</t>
  </si>
  <si>
    <t>Options, exercised, intrinsic value</t>
  </si>
  <si>
    <t>Options, exercisable, intrinsic value</t>
  </si>
  <si>
    <t>Maximum [Member] | Equity Plan 2016 [Member] | Stock Appreciation Rights (SARs) [Member]</t>
  </si>
  <si>
    <t>5 years</t>
  </si>
  <si>
    <t>Maximum [Member] | Equity Plan 2016 [Member] | Restricted Stock Units (RSUs) [Member] | Scenario, Forecast [Member]</t>
  </si>
  <si>
    <t>Minimum [Member] | Equity Plan 2016 [Member] | Stock Appreciation Rights (SARs) [Member]</t>
  </si>
  <si>
    <t>1 year</t>
  </si>
  <si>
    <t>Minimum [Member] | Equity Plan 2016 [Member] | Restricted Stock Units (RSUs) [Member] | Scenario, Forecast [Member]</t>
  </si>
  <si>
    <t>Minimum [Member] | Equity Plan 2016 [Member] | Employee Stock Option [Member]</t>
  </si>
  <si>
    <t>Stock-Based Compensation (Schedule of Stock-Based Compensation) (Details) - USD ($) $ in Thousands</t>
  </si>
  <si>
    <t>Excess tax benefits related to stock-based compensation</t>
  </si>
  <si>
    <t>Unrecognized stock-based compensation expense</t>
  </si>
  <si>
    <t>Weighted average period unrecognized expense is expected to be recognized</t>
  </si>
  <si>
    <t>7 months 6 days</t>
  </si>
  <si>
    <t>6 months</t>
  </si>
  <si>
    <t>Stock-Based Compensation (Schedule of Stock-Based Compensation - RS Award Activity) (Details) - Restricted Stock [Member] - $ / shares</t>
  </si>
  <si>
    <t>Number of Shares, Nonvested at beginning of period (in shares)</t>
  </si>
  <si>
    <t>Number of Shares, Granted (in shares)</t>
  </si>
  <si>
    <t>Number of Shares, Vested (in shares)</t>
  </si>
  <si>
    <t>Number of Shares, Nonvested at end of period (in shares)</t>
  </si>
  <si>
    <t>Weighted Average Grant Date Fair Value, Nonvested at beginning of period (in dollars per share)</t>
  </si>
  <si>
    <t>Weighted Average Grant Date Fair Value, Granted (in dollars per share)</t>
  </si>
  <si>
    <t>Weighted Average Grant Date Fair Value, Vested (in dollars per share)</t>
  </si>
  <si>
    <t>Weighted Average Grant Date Fair Value, Nonvested at end of period (in dollars per share)</t>
  </si>
  <si>
    <t>Stock-Based Compensation (Schedule of Stock-Based Compensation - RSU Award Activity) (Details) - Restricted Stock Units (RSUs) [Member] - $ / shares</t>
  </si>
  <si>
    <t>Stock-Based Compensation (Schedule of Stock Option Activity) (Details) - Employee Stock Option [Member] - $ / shares</t>
  </si>
  <si>
    <t>Number of shares, Outstanding at beginning of period (in shares)</t>
  </si>
  <si>
    <t>Number of shares, Granted (in shares)</t>
  </si>
  <si>
    <t>Number of shares, Exercised (in shares)</t>
  </si>
  <si>
    <t>Number of shares, Outstanding at end of period (in shares)</t>
  </si>
  <si>
    <t>Number of shares, Exercisable at end of period (in shares)</t>
  </si>
  <si>
    <t>Weighted Average Exercise Price, Outstanding at beginning of period</t>
  </si>
  <si>
    <t>Weighted Average Exercise Price, Granted</t>
  </si>
  <si>
    <t>Weighted Average Exercise Price, Exercised</t>
  </si>
  <si>
    <t>Weighted Average Exercise Price, Outstanding at end of period</t>
  </si>
  <si>
    <t>Weighted Average Exercise Price, Exercisable at end of period</t>
  </si>
  <si>
    <t>Stock-Based Compensation (Stock Option Valuation Assumptions) (Details)</t>
  </si>
  <si>
    <t>Dividend yield</t>
  </si>
  <si>
    <t>0.84%</t>
  </si>
  <si>
    <t>0.73%</t>
  </si>
  <si>
    <t>Expected volatility</t>
  </si>
  <si>
    <t>64.80%</t>
  </si>
  <si>
    <t>38.60%</t>
  </si>
  <si>
    <t>Risk-free interest rate</t>
  </si>
  <si>
    <t>2.42%</t>
  </si>
  <si>
    <t>1.75%</t>
  </si>
  <si>
    <t>Expected contract life (in years)</t>
  </si>
  <si>
    <t>Accumulated Other Comprehensive Income (Schedule of Accumulated Other Comprehensive Income (Loss)) (Details) - USD ($) $ in Thousands</t>
  </si>
  <si>
    <t>Accumulated Other Comprehensive Income (Loss) [Line Items]</t>
  </si>
  <si>
    <t>Total accumulated other comprehensive income (loss), Beginning Balance</t>
  </si>
  <si>
    <t>Other comprehensive income</t>
  </si>
  <si>
    <t>Total accumulated other comprehensive income (loss), Ending Balance</t>
  </si>
  <si>
    <t>Accumulated Net Unrealized Investment Gain (Loss) [Member]</t>
  </si>
  <si>
    <t>Fair Value Measurements (Assets and Liabilities Measured on Recurring Basis) (Details) - USD ($) $ in Thousands</t>
  </si>
  <si>
    <t>Available-for-sale Securities, Fair Value Disclosure</t>
  </si>
  <si>
    <t>Fair Value, Inputs, Level 2 [Member]</t>
  </si>
  <si>
    <t>Fair Value, Inputs, Level 2 [Member] | U.S. Government Agencies [Member]</t>
  </si>
  <si>
    <t>Fair Value, Inputs, Level 2 [Member] | Mortgage-backed [Member]</t>
  </si>
  <si>
    <t>Fair Value, Inputs, Level 2 [Member] | Equity [Member]</t>
  </si>
  <si>
    <t>Fair Value Measurements (Fair Value of Assets Measured on Nonrecurring Basis) (Details) - Fair Value, Measurements, Nonrecurring [Member] - USD ($) $ in Thousands</t>
  </si>
  <si>
    <t>Impaired loans:</t>
  </si>
  <si>
    <t>Impaired loans</t>
  </si>
  <si>
    <t>Other real estate owned</t>
  </si>
  <si>
    <t>Total assets measured at fair value on a nonrecurring basis</t>
  </si>
  <si>
    <t>Fair Value, Inputs, Level 3 [Member]</t>
  </si>
  <si>
    <t>Residential Portfolio Segment [Member] | Fair Value, Inputs, Level 3 [Member]</t>
  </si>
  <si>
    <t>Commercial Real Estate Portfolio Segment [Member] | Fair Value, Inputs, Level 3 [Member]</t>
  </si>
  <si>
    <t>Consumer Portfolio Segment [Member] | Fair Value, Inputs, Level 3 [Member]</t>
  </si>
  <si>
    <t>Construction Loans [Member] | Commercial and Residential Real Estate Portfolio Segment [Member] | Fair Value, Inputs, Level 3 [Member]</t>
  </si>
  <si>
    <t>Fair Value Measurements (Estimated Fair Values of Financial Assets and Liabilities) (Details) - USD ($) $ in Thousands</t>
  </si>
  <si>
    <t>Financial assets, Estimated Fair Value</t>
  </si>
  <si>
    <t>Fair Value, Inputs, Level 1 [Member] | Carrying Amount [Member]</t>
  </si>
  <si>
    <t>Fair Value, Inputs, Level 1 [Member] | Estimated Fair Value [Member]</t>
  </si>
  <si>
    <t>Fair Value, Inputs, Level 2 [Member] | Carrying Amount [Member]</t>
  </si>
  <si>
    <t>Financial liabilities, Estimated Fair Value</t>
  </si>
  <si>
    <t>Deposits</t>
  </si>
  <si>
    <t>Fair Value, Inputs, Level 2 [Member] | Estimated Fair Value [Member]</t>
  </si>
  <si>
    <t>Financial Instruments with Off-Balance Sheet Risk (Schedule of Commitments Outstanding) (Details) - USD ($) $ in Thousands</t>
  </si>
  <si>
    <t>Fair Value, Off-balance Sheet Risks, Disclosure Information [Line Items]</t>
  </si>
  <si>
    <t>Commitments outstanding</t>
  </si>
  <si>
    <t>Commitments to Extend Credit [Member]</t>
  </si>
  <si>
    <t>Unused lines of Credit [Member]</t>
  </si>
  <si>
    <t>Segment Reporting (Schedule of Segment Reporting Information by Segment) (Details) - USD ($) $ in Thousands</t>
  </si>
  <si>
    <t>Segment Reporting Information [Line Items]</t>
  </si>
  <si>
    <t>Interest income</t>
  </si>
  <si>
    <t>Interest expense</t>
  </si>
  <si>
    <t>Noninterest income</t>
  </si>
  <si>
    <t>Noninterest expense</t>
  </si>
  <si>
    <t>Income (loss) before taxes</t>
  </si>
  <si>
    <t>Income tax (expense) benefit</t>
  </si>
  <si>
    <t>Net income (loss)</t>
  </si>
  <si>
    <t>Total assets</t>
  </si>
  <si>
    <t>Operating Segments [Member] | Community Banking [Member]</t>
  </si>
  <si>
    <t>Net intersegment (expense) income</t>
  </si>
  <si>
    <t>Operating Segments [Member] | Insurance Products and Services [Member]</t>
  </si>
  <si>
    <t>Parent Company [Member] | Corporate, Non-Segment [Member] | Corporate and 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35092</v>
      </c>
    </row>
    <row r="11" spans="1:3">
      <c r="A11" s="4" t="s">
        <v>17</v>
      </c>
      <c r="B11" s="4" t="s">
        <v>18</v>
      </c>
    </row>
    <row r="12" spans="1:3">
      <c r="A12" s="4" t="s">
        <v>19</v>
      </c>
      <c r="B12" s="4" t="s">
        <v>20</v>
      </c>
    </row>
    <row r="13" spans="1:3">
      <c r="A13" s="4" t="s">
        <v>21</v>
      </c>
      <c r="B13" s="4" t="s">
        <v>22</v>
      </c>
    </row>
    <row r="14" spans="1:3">
      <c r="A14" s="4" t="s">
        <v>23</v>
      </c>
      <c r="C14" s="5" t="n">
        <v>12680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64</v>
      </c>
    </row>
    <row r="4" spans="1:2">
      <c r="A4" s="4" t="s">
        <v>163</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884</v>
      </c>
      <c r="C3" s="7" t="n">
        <v>14596</v>
      </c>
    </row>
    <row r="4" spans="1:3">
      <c r="A4" s="4" t="s">
        <v>28</v>
      </c>
      <c r="B4" s="5" t="n">
        <v>33967</v>
      </c>
      <c r="C4" s="5" t="n">
        <v>61342</v>
      </c>
    </row>
    <row r="5" spans="1:3">
      <c r="A5" s="4" t="s">
        <v>29</v>
      </c>
      <c r="B5" s="5" t="n">
        <v>48851</v>
      </c>
      <c r="C5" s="5" t="n">
        <v>75938</v>
      </c>
    </row>
    <row r="6" spans="1:3">
      <c r="A6" s="3" t="s">
        <v>30</v>
      </c>
    </row>
    <row r="7" spans="1:3">
      <c r="A7" s="4" t="s">
        <v>31</v>
      </c>
      <c r="B7" s="5" t="n">
        <v>178072</v>
      </c>
      <c r="C7" s="5" t="n">
        <v>163902</v>
      </c>
    </row>
    <row r="8" spans="1:3">
      <c r="A8" s="4" t="s">
        <v>32</v>
      </c>
      <c r="B8" s="5" t="n">
        <v>6615</v>
      </c>
      <c r="C8" s="5" t="n">
        <v>6704</v>
      </c>
    </row>
    <row r="9" spans="1:3">
      <c r="A9" s="4" t="s">
        <v>33</v>
      </c>
      <c r="B9" s="5" t="n">
        <v>891864</v>
      </c>
      <c r="C9" s="5" t="n">
        <v>871525</v>
      </c>
    </row>
    <row r="10" spans="1:3">
      <c r="A10" s="4" t="s">
        <v>34</v>
      </c>
      <c r="B10" s="5" t="n">
        <v>-8927</v>
      </c>
      <c r="C10" s="5" t="n">
        <v>-8726</v>
      </c>
    </row>
    <row r="11" spans="1:3">
      <c r="A11" s="4" t="s">
        <v>35</v>
      </c>
      <c r="B11" s="5" t="n">
        <v>882937</v>
      </c>
      <c r="C11" s="5" t="n">
        <v>862799</v>
      </c>
    </row>
    <row r="12" spans="1:3">
      <c r="A12" s="4" t="s">
        <v>36</v>
      </c>
      <c r="B12" s="5" t="n">
        <v>16831</v>
      </c>
      <c r="C12" s="5" t="n">
        <v>16558</v>
      </c>
    </row>
    <row r="13" spans="1:3">
      <c r="A13" s="4" t="s">
        <v>37</v>
      </c>
      <c r="B13" s="5" t="n">
        <v>11931</v>
      </c>
      <c r="C13" s="5" t="n">
        <v>11931</v>
      </c>
    </row>
    <row r="14" spans="1:3">
      <c r="A14" s="4" t="s">
        <v>38</v>
      </c>
      <c r="B14" s="5" t="n">
        <v>1047</v>
      </c>
      <c r="C14" s="5" t="n">
        <v>1079</v>
      </c>
    </row>
    <row r="15" spans="1:3">
      <c r="A15" s="4" t="s">
        <v>39</v>
      </c>
      <c r="B15" s="5" t="n">
        <v>2354</v>
      </c>
      <c r="C15" s="5" t="n">
        <v>2477</v>
      </c>
    </row>
    <row r="16" spans="1:3">
      <c r="A16" s="4" t="s">
        <v>40</v>
      </c>
      <c r="B16" s="5" t="n">
        <v>18258</v>
      </c>
      <c r="C16" s="5" t="n">
        <v>18883</v>
      </c>
    </row>
    <row r="17" spans="1:3">
      <c r="A17" s="4" t="s">
        <v>41</v>
      </c>
      <c r="B17" s="5" t="n">
        <v>1166896</v>
      </c>
      <c r="C17" s="5" t="n">
        <v>1160271</v>
      </c>
    </row>
    <row r="18" spans="1:3">
      <c r="A18" s="3" t="s">
        <v>42</v>
      </c>
    </row>
    <row r="19" spans="1:3">
      <c r="A19" s="4" t="s">
        <v>43</v>
      </c>
      <c r="B19" s="5" t="n">
        <v>266611</v>
      </c>
      <c r="C19" s="5" t="n">
        <v>261575</v>
      </c>
    </row>
    <row r="20" spans="1:3">
      <c r="A20" s="4" t="s">
        <v>44</v>
      </c>
      <c r="B20" s="5" t="n">
        <v>734931</v>
      </c>
      <c r="C20" s="5" t="n">
        <v>735914</v>
      </c>
    </row>
    <row r="21" spans="1:3">
      <c r="A21" s="4" t="s">
        <v>45</v>
      </c>
      <c r="B21" s="5" t="n">
        <v>1001542</v>
      </c>
      <c r="C21" s="5" t="n">
        <v>997489</v>
      </c>
    </row>
    <row r="22" spans="1:3">
      <c r="A22" s="4" t="s">
        <v>46</v>
      </c>
      <c r="B22" s="5" t="n">
        <v>2919</v>
      </c>
      <c r="C22" s="5" t="n">
        <v>3203</v>
      </c>
    </row>
    <row r="23" spans="1:3">
      <c r="A23" s="4" t="s">
        <v>47</v>
      </c>
      <c r="B23" s="5" t="n">
        <v>4809</v>
      </c>
      <c r="C23" s="5" t="n">
        <v>5280</v>
      </c>
    </row>
    <row r="24" spans="1:3">
      <c r="A24" s="4" t="s">
        <v>48</v>
      </c>
      <c r="B24" s="5" t="n">
        <v>1009270</v>
      </c>
      <c r="C24" s="5" t="n">
        <v>1005972</v>
      </c>
    </row>
    <row r="25" spans="1:3">
      <c r="A25" s="3" t="s">
        <v>49</v>
      </c>
    </row>
    <row r="26" spans="1:3">
      <c r="A26" s="4" t="s">
        <v>50</v>
      </c>
      <c r="B26" s="5" t="n">
        <v>127</v>
      </c>
      <c r="C26" s="5" t="n">
        <v>127</v>
      </c>
    </row>
    <row r="27" spans="1:3">
      <c r="A27" s="4" t="s">
        <v>51</v>
      </c>
      <c r="B27" s="5" t="n">
        <v>64619</v>
      </c>
      <c r="C27" s="5" t="n">
        <v>64201</v>
      </c>
    </row>
    <row r="28" spans="1:3">
      <c r="A28" s="4" t="s">
        <v>52</v>
      </c>
      <c r="B28" s="5" t="n">
        <v>93131</v>
      </c>
      <c r="C28" s="5" t="n">
        <v>90964</v>
      </c>
    </row>
    <row r="29" spans="1:3">
      <c r="A29" s="4" t="s">
        <v>53</v>
      </c>
      <c r="B29" s="5" t="n">
        <v>-251</v>
      </c>
      <c r="C29" s="5" t="n">
        <v>-993</v>
      </c>
    </row>
    <row r="30" spans="1:3">
      <c r="A30" s="4" t="s">
        <v>54</v>
      </c>
      <c r="B30" s="5" t="n">
        <v>157626</v>
      </c>
      <c r="C30" s="5" t="n">
        <v>154299</v>
      </c>
    </row>
    <row r="31" spans="1:3">
      <c r="A31" s="4" t="s">
        <v>55</v>
      </c>
      <c r="B31" s="7" t="n">
        <v>1166896</v>
      </c>
      <c r="C31" s="7" t="n">
        <v>1160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7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7" t="n">
        <v>6855</v>
      </c>
      <c r="C3" s="7" t="n">
        <v>6806</v>
      </c>
    </row>
    <row r="4" spans="1:3">
      <c r="A4" s="4" t="s">
        <v>59</v>
      </c>
      <c r="B4" s="8" t="n">
        <v>0.01</v>
      </c>
      <c r="C4" s="8" t="n">
        <v>0.01</v>
      </c>
    </row>
    <row r="5" spans="1:3">
      <c r="A5" s="4" t="s">
        <v>60</v>
      </c>
      <c r="B5" s="5" t="n">
        <v>35000000</v>
      </c>
      <c r="C5" s="5" t="n">
        <v>35000000</v>
      </c>
    </row>
    <row r="6" spans="1:3">
      <c r="A6" s="4" t="s">
        <v>61</v>
      </c>
      <c r="B6" s="5" t="n">
        <v>12672675</v>
      </c>
      <c r="C6" s="5" t="n">
        <v>12664797</v>
      </c>
    </row>
    <row r="7" spans="1:3">
      <c r="A7" s="4" t="s">
        <v>62</v>
      </c>
      <c r="B7" s="5" t="n">
        <v>12672675</v>
      </c>
      <c r="C7" s="5" t="n">
        <v>12664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4</v>
      </c>
    </row>
    <row r="3" spans="1:3">
      <c r="A3" s="4" t="s">
        <v>107</v>
      </c>
      <c r="B3" s="7" t="n">
        <v>2800</v>
      </c>
      <c r="C3" s="7" t="n">
        <v>2460</v>
      </c>
    </row>
    <row r="4" spans="1:3">
      <c r="A4" s="4" t="s">
        <v>261</v>
      </c>
      <c r="B4" s="5" t="n">
        <v>12670000</v>
      </c>
      <c r="C4" s="5" t="n">
        <v>12635000</v>
      </c>
    </row>
    <row r="5" spans="1:3">
      <c r="A5" s="4" t="s">
        <v>262</v>
      </c>
      <c r="B5" s="5" t="n">
        <v>21000</v>
      </c>
      <c r="C5" s="5" t="n">
        <v>14000</v>
      </c>
    </row>
    <row r="6" spans="1:3">
      <c r="A6" s="4" t="s">
        <v>263</v>
      </c>
      <c r="B6" s="5" t="n">
        <v>16000</v>
      </c>
    </row>
    <row r="7" spans="1:3">
      <c r="A7" s="4" t="s">
        <v>264</v>
      </c>
      <c r="B7" s="5" t="n">
        <v>12707000</v>
      </c>
      <c r="C7" s="5" t="n">
        <v>12649000</v>
      </c>
    </row>
    <row r="8" spans="1:3">
      <c r="A8" s="4" t="s">
        <v>265</v>
      </c>
      <c r="B8" s="8" t="n">
        <v>0.22</v>
      </c>
      <c r="C8" s="8" t="n">
        <v>0.19</v>
      </c>
    </row>
    <row r="9" spans="1:3">
      <c r="A9" s="4" t="s">
        <v>266</v>
      </c>
      <c r="B9" s="8" t="n">
        <v>0.22</v>
      </c>
      <c r="C9" s="8" t="n">
        <v>0.19</v>
      </c>
    </row>
    <row r="10" spans="1:3">
      <c r="A10" s="4" t="s">
        <v>267</v>
      </c>
      <c r="B10" s="5" t="n">
        <v>0</v>
      </c>
      <c r="C10"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8</v>
      </c>
      <c r="C1" s="2" t="s">
        <v>2</v>
      </c>
      <c r="D1" s="2" t="s">
        <v>25</v>
      </c>
    </row>
    <row r="2" spans="1:4">
      <c r="A2" s="3" t="s">
        <v>269</v>
      </c>
    </row>
    <row r="3" spans="1:4">
      <c r="A3" s="4" t="s">
        <v>270</v>
      </c>
      <c r="C3" s="7" t="n">
        <v>178415</v>
      </c>
      <c r="D3" s="7" t="n">
        <v>165462</v>
      </c>
    </row>
    <row r="4" spans="1:4">
      <c r="A4" s="4" t="s">
        <v>271</v>
      </c>
      <c r="C4" s="5" t="n">
        <v>519</v>
      </c>
      <c r="D4" s="5" t="n">
        <v>319</v>
      </c>
    </row>
    <row r="5" spans="1:4">
      <c r="A5" s="4" t="s">
        <v>272</v>
      </c>
      <c r="C5" s="5" t="n">
        <v>862</v>
      </c>
      <c r="D5" s="5" t="n">
        <v>1879</v>
      </c>
    </row>
    <row r="6" spans="1:4">
      <c r="A6" s="4" t="s">
        <v>273</v>
      </c>
      <c r="C6" s="5" t="n">
        <v>178072</v>
      </c>
      <c r="D6" s="5" t="n">
        <v>163902</v>
      </c>
    </row>
    <row r="7" spans="1:4">
      <c r="A7" s="4" t="s">
        <v>274</v>
      </c>
      <c r="C7" s="5" t="n">
        <v>6615</v>
      </c>
      <c r="D7" s="5" t="n">
        <v>6704</v>
      </c>
    </row>
    <row r="8" spans="1:4">
      <c r="A8" s="4" t="s">
        <v>275</v>
      </c>
      <c r="C8" s="5" t="n">
        <v>240</v>
      </c>
      <c r="D8" s="5" t="n">
        <v>102</v>
      </c>
    </row>
    <row r="9" spans="1:4">
      <c r="A9" s="4" t="s">
        <v>276</v>
      </c>
      <c r="C9" s="5" t="n">
        <v>6855</v>
      </c>
      <c r="D9" s="5" t="n">
        <v>6806</v>
      </c>
    </row>
    <row r="10" spans="1:4">
      <c r="A10" s="4" t="s">
        <v>277</v>
      </c>
    </row>
    <row r="11" spans="1:4">
      <c r="A11" s="3" t="s">
        <v>269</v>
      </c>
    </row>
    <row r="12" spans="1:4">
      <c r="A12" s="4" t="s">
        <v>270</v>
      </c>
      <c r="C12" s="5" t="n">
        <v>655</v>
      </c>
      <c r="D12" s="5" t="n">
        <v>652</v>
      </c>
    </row>
    <row r="13" spans="1:4">
      <c r="A13" s="4" t="s">
        <v>272</v>
      </c>
      <c r="C13" s="5" t="n">
        <v>7</v>
      </c>
      <c r="D13" s="5" t="n">
        <v>12</v>
      </c>
    </row>
    <row r="14" spans="1:4">
      <c r="A14" s="4" t="s">
        <v>273</v>
      </c>
      <c r="C14" s="5" t="n">
        <v>648</v>
      </c>
      <c r="D14" s="5" t="n">
        <v>640</v>
      </c>
    </row>
    <row r="15" spans="1:4">
      <c r="A15" s="4" t="s">
        <v>274</v>
      </c>
      <c r="C15" s="5" t="n">
        <v>3000</v>
      </c>
    </row>
    <row r="16" spans="1:4">
      <c r="A16" s="4" t="s">
        <v>278</v>
      </c>
    </row>
    <row r="17" spans="1:4">
      <c r="A17" s="3" t="s">
        <v>269</v>
      </c>
    </row>
    <row r="18" spans="1:4">
      <c r="A18" s="4" t="s">
        <v>270</v>
      </c>
      <c r="B18" s="4" t="s">
        <v>279</v>
      </c>
      <c r="C18" s="5" t="n">
        <v>3000</v>
      </c>
      <c r="D18" s="5" t="n">
        <v>3000</v>
      </c>
    </row>
    <row r="19" spans="1:4">
      <c r="A19" s="4" t="s">
        <v>271</v>
      </c>
      <c r="B19" s="4" t="s">
        <v>279</v>
      </c>
      <c r="C19" s="5" t="n">
        <v>139</v>
      </c>
    </row>
    <row r="20" spans="1:4">
      <c r="A20" s="4" t="s">
        <v>273</v>
      </c>
      <c r="B20" s="4" t="s">
        <v>279</v>
      </c>
      <c r="C20" s="5" t="n">
        <v>3139</v>
      </c>
      <c r="D20" s="5" t="n">
        <v>3000</v>
      </c>
    </row>
    <row r="21" spans="1:4">
      <c r="A21" s="4" t="s">
        <v>280</v>
      </c>
    </row>
    <row r="22" spans="1:4">
      <c r="A22" s="3" t="s">
        <v>269</v>
      </c>
    </row>
    <row r="23" spans="1:4">
      <c r="A23" s="4" t="s">
        <v>270</v>
      </c>
      <c r="C23" s="5" t="n">
        <v>43311</v>
      </c>
      <c r="D23" s="5" t="n">
        <v>34320</v>
      </c>
    </row>
    <row r="24" spans="1:4">
      <c r="A24" s="4" t="s">
        <v>271</v>
      </c>
      <c r="C24" s="5" t="n">
        <v>38</v>
      </c>
      <c r="D24" s="5" t="n">
        <v>56</v>
      </c>
    </row>
    <row r="25" spans="1:4">
      <c r="A25" s="4" t="s">
        <v>272</v>
      </c>
      <c r="C25" s="5" t="n">
        <v>74</v>
      </c>
      <c r="D25" s="5" t="n">
        <v>58</v>
      </c>
    </row>
    <row r="26" spans="1:4">
      <c r="A26" s="4" t="s">
        <v>273</v>
      </c>
      <c r="C26" s="5" t="n">
        <v>43275</v>
      </c>
      <c r="D26" s="5" t="n">
        <v>34318</v>
      </c>
    </row>
    <row r="27" spans="1:4">
      <c r="A27" s="4" t="s">
        <v>274</v>
      </c>
      <c r="C27" s="5" t="n">
        <v>2001</v>
      </c>
      <c r="D27" s="5" t="n">
        <v>2089</v>
      </c>
    </row>
    <row r="28" spans="1:4">
      <c r="A28" s="4" t="s">
        <v>275</v>
      </c>
      <c r="C28" s="5" t="n">
        <v>29</v>
      </c>
      <c r="D28" s="5" t="n">
        <v>26</v>
      </c>
    </row>
    <row r="29" spans="1:4">
      <c r="A29" s="4" t="s">
        <v>276</v>
      </c>
      <c r="C29" s="5" t="n">
        <v>2030</v>
      </c>
      <c r="D29" s="5" t="n">
        <v>2115</v>
      </c>
    </row>
    <row r="30" spans="1:4">
      <c r="A30" s="4" t="s">
        <v>281</v>
      </c>
    </row>
    <row r="31" spans="1:4">
      <c r="A31" s="3" t="s">
        <v>269</v>
      </c>
    </row>
    <row r="32" spans="1:4">
      <c r="A32" s="4" t="s">
        <v>274</v>
      </c>
      <c r="C32" s="5" t="n">
        <v>1614</v>
      </c>
      <c r="D32" s="5" t="n">
        <v>1615</v>
      </c>
    </row>
    <row r="33" spans="1:4">
      <c r="A33" s="4" t="s">
        <v>275</v>
      </c>
      <c r="C33" s="5" t="n">
        <v>72</v>
      </c>
      <c r="D33" s="5" t="n">
        <v>76</v>
      </c>
    </row>
    <row r="34" spans="1:4">
      <c r="A34" s="4" t="s">
        <v>276</v>
      </c>
      <c r="C34" s="5" t="n">
        <v>1686</v>
      </c>
      <c r="D34" s="5" t="n">
        <v>1691</v>
      </c>
    </row>
    <row r="35" spans="1:4">
      <c r="A35" s="4" t="s">
        <v>282</v>
      </c>
    </row>
    <row r="36" spans="1:4">
      <c r="A36" s="3" t="s">
        <v>269</v>
      </c>
    </row>
    <row r="37" spans="1:4">
      <c r="A37" s="4" t="s">
        <v>270</v>
      </c>
      <c r="C37" s="5" t="n">
        <v>134449</v>
      </c>
      <c r="D37" s="5" t="n">
        <v>130490</v>
      </c>
    </row>
    <row r="38" spans="1:4">
      <c r="A38" s="4" t="s">
        <v>271</v>
      </c>
      <c r="C38" s="5" t="n">
        <v>481</v>
      </c>
      <c r="D38" s="5" t="n">
        <v>263</v>
      </c>
    </row>
    <row r="39" spans="1:4">
      <c r="A39" s="4" t="s">
        <v>272</v>
      </c>
      <c r="C39" s="5" t="n">
        <v>781</v>
      </c>
      <c r="D39" s="5" t="n">
        <v>1809</v>
      </c>
    </row>
    <row r="40" spans="1:4">
      <c r="A40" s="4" t="s">
        <v>273</v>
      </c>
      <c r="C40" s="7" t="n">
        <v>134149</v>
      </c>
      <c r="D40" s="7" t="n">
        <v>128944</v>
      </c>
    </row>
    <row r="41" spans="1:4"/>
    <row r="42" spans="1:4">
      <c r="A42" s="4" t="s">
        <v>279</v>
      </c>
      <c r="B42" s="4" t="s">
        <v>283</v>
      </c>
    </row>
  </sheetData>
  <mergeCells count="3">
    <mergeCell ref="A1:B1"/>
    <mergeCell ref="A41:C41"/>
    <mergeCell ref="B42:C4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76693</v>
      </c>
      <c r="C3" s="7" t="n">
        <v>112803</v>
      </c>
    </row>
    <row r="4" spans="1:3">
      <c r="A4" s="4" t="s">
        <v>287</v>
      </c>
      <c r="B4" s="5" t="n">
        <v>615</v>
      </c>
      <c r="C4" s="5" t="n">
        <v>1616</v>
      </c>
    </row>
    <row r="5" spans="1:3">
      <c r="A5" s="4" t="s">
        <v>288</v>
      </c>
      <c r="B5" s="5" t="n">
        <v>8883</v>
      </c>
      <c r="C5" s="5" t="n">
        <v>9208</v>
      </c>
    </row>
    <row r="6" spans="1:3">
      <c r="A6" s="4" t="s">
        <v>289</v>
      </c>
      <c r="B6" s="5" t="n">
        <v>247</v>
      </c>
      <c r="C6" s="5" t="n">
        <v>263</v>
      </c>
    </row>
    <row r="7" spans="1:3">
      <c r="A7" s="4" t="s">
        <v>290</v>
      </c>
      <c r="B7" s="5" t="n">
        <v>85576</v>
      </c>
      <c r="C7" s="5" t="n">
        <v>122011</v>
      </c>
    </row>
    <row r="8" spans="1:3">
      <c r="A8" s="4" t="s">
        <v>291</v>
      </c>
      <c r="B8" s="5" t="n">
        <v>862</v>
      </c>
      <c r="C8" s="5" t="n">
        <v>1879</v>
      </c>
    </row>
    <row r="9" spans="1:3">
      <c r="A9" s="4" t="s">
        <v>277</v>
      </c>
    </row>
    <row r="10" spans="1:3">
      <c r="A10" s="3" t="s">
        <v>285</v>
      </c>
    </row>
    <row r="11" spans="1:3">
      <c r="A11" s="4" t="s">
        <v>286</v>
      </c>
      <c r="B11" s="5" t="n">
        <v>648</v>
      </c>
      <c r="C11" s="5" t="n">
        <v>640</v>
      </c>
    </row>
    <row r="12" spans="1:3">
      <c r="A12" s="4" t="s">
        <v>287</v>
      </c>
      <c r="B12" s="5" t="n">
        <v>7</v>
      </c>
      <c r="C12" s="5" t="n">
        <v>12</v>
      </c>
    </row>
    <row r="13" spans="1:3">
      <c r="A13" s="4" t="s">
        <v>290</v>
      </c>
      <c r="B13" s="5" t="n">
        <v>648</v>
      </c>
      <c r="C13" s="5" t="n">
        <v>640</v>
      </c>
    </row>
    <row r="14" spans="1:3">
      <c r="A14" s="4" t="s">
        <v>291</v>
      </c>
      <c r="B14" s="5" t="n">
        <v>7</v>
      </c>
      <c r="C14" s="5" t="n">
        <v>12</v>
      </c>
    </row>
    <row r="15" spans="1:3">
      <c r="A15" s="4" t="s">
        <v>280</v>
      </c>
    </row>
    <row r="16" spans="1:3">
      <c r="A16" s="3" t="s">
        <v>285</v>
      </c>
    </row>
    <row r="17" spans="1:3">
      <c r="A17" s="4" t="s">
        <v>286</v>
      </c>
      <c r="B17" s="5" t="n">
        <v>26948</v>
      </c>
      <c r="C17" s="5" t="n">
        <v>11926</v>
      </c>
    </row>
    <row r="18" spans="1:3">
      <c r="A18" s="4" t="s">
        <v>287</v>
      </c>
      <c r="B18" s="5" t="n">
        <v>74</v>
      </c>
      <c r="C18" s="5" t="n">
        <v>58</v>
      </c>
    </row>
    <row r="19" spans="1:3">
      <c r="A19" s="4" t="s">
        <v>290</v>
      </c>
      <c r="B19" s="5" t="n">
        <v>26948</v>
      </c>
      <c r="C19" s="5" t="n">
        <v>11926</v>
      </c>
    </row>
    <row r="20" spans="1:3">
      <c r="A20" s="4" t="s">
        <v>291</v>
      </c>
      <c r="B20" s="5" t="n">
        <v>74</v>
      </c>
      <c r="C20" s="5" t="n">
        <v>58</v>
      </c>
    </row>
    <row r="21" spans="1:3">
      <c r="A21" s="4" t="s">
        <v>282</v>
      </c>
    </row>
    <row r="22" spans="1:3">
      <c r="A22" s="3" t="s">
        <v>285</v>
      </c>
    </row>
    <row r="23" spans="1:3">
      <c r="A23" s="4" t="s">
        <v>286</v>
      </c>
      <c r="B23" s="5" t="n">
        <v>49097</v>
      </c>
      <c r="C23" s="5" t="n">
        <v>100237</v>
      </c>
    </row>
    <row r="24" spans="1:3">
      <c r="A24" s="4" t="s">
        <v>287</v>
      </c>
      <c r="B24" s="5" t="n">
        <v>534</v>
      </c>
      <c r="C24" s="5" t="n">
        <v>1546</v>
      </c>
    </row>
    <row r="25" spans="1:3">
      <c r="A25" s="4" t="s">
        <v>288</v>
      </c>
      <c r="B25" s="5" t="n">
        <v>8883</v>
      </c>
      <c r="C25" s="5" t="n">
        <v>9208</v>
      </c>
    </row>
    <row r="26" spans="1:3">
      <c r="A26" s="4" t="s">
        <v>289</v>
      </c>
      <c r="B26" s="5" t="n">
        <v>247</v>
      </c>
      <c r="C26" s="5" t="n">
        <v>263</v>
      </c>
    </row>
    <row r="27" spans="1:3">
      <c r="A27" s="4" t="s">
        <v>290</v>
      </c>
      <c r="B27" s="5" t="n">
        <v>57980</v>
      </c>
      <c r="C27" s="5" t="n">
        <v>109445</v>
      </c>
    </row>
    <row r="28" spans="1:3">
      <c r="A28" s="4" t="s">
        <v>291</v>
      </c>
      <c r="B28" s="7" t="n">
        <v>781</v>
      </c>
      <c r="C28" s="7" t="n">
        <v>18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85</v>
      </c>
    </row>
    <row r="3" spans="1:3">
      <c r="A3" s="4" t="s">
        <v>293</v>
      </c>
      <c r="B3" s="7" t="n">
        <v>15012</v>
      </c>
    </row>
    <row r="4" spans="1:3">
      <c r="A4" s="4" t="s">
        <v>294</v>
      </c>
      <c r="B4" s="5" t="n">
        <v>26022</v>
      </c>
    </row>
    <row r="5" spans="1:3">
      <c r="A5" s="4" t="s">
        <v>295</v>
      </c>
      <c r="B5" s="5" t="n">
        <v>17745</v>
      </c>
    </row>
    <row r="6" spans="1:3">
      <c r="A6" s="4" t="s">
        <v>296</v>
      </c>
      <c r="B6" s="5" t="n">
        <v>118981</v>
      </c>
    </row>
    <row r="7" spans="1:3">
      <c r="A7" s="4" t="s">
        <v>297</v>
      </c>
      <c r="B7" s="5" t="n">
        <v>177760</v>
      </c>
    </row>
    <row r="8" spans="1:3">
      <c r="A8" s="4" t="s">
        <v>270</v>
      </c>
      <c r="B8" s="5" t="n">
        <v>178415</v>
      </c>
      <c r="C8" s="7" t="n">
        <v>165462</v>
      </c>
    </row>
    <row r="9" spans="1:3">
      <c r="A9" s="4" t="s">
        <v>298</v>
      </c>
      <c r="B9" s="5" t="n">
        <v>15007</v>
      </c>
    </row>
    <row r="10" spans="1:3">
      <c r="A10" s="4" t="s">
        <v>299</v>
      </c>
      <c r="B10" s="5" t="n">
        <v>25974</v>
      </c>
    </row>
    <row r="11" spans="1:3">
      <c r="A11" s="4" t="s">
        <v>300</v>
      </c>
      <c r="B11" s="5" t="n">
        <v>17670</v>
      </c>
    </row>
    <row r="12" spans="1:3">
      <c r="A12" s="4" t="s">
        <v>301</v>
      </c>
      <c r="B12" s="5" t="n">
        <v>118773</v>
      </c>
    </row>
    <row r="13" spans="1:3">
      <c r="A13" s="4" t="s">
        <v>302</v>
      </c>
      <c r="B13" s="5" t="n">
        <v>177424</v>
      </c>
    </row>
    <row r="14" spans="1:3">
      <c r="A14" s="4" t="s">
        <v>303</v>
      </c>
      <c r="B14" s="5" t="n">
        <v>178072</v>
      </c>
      <c r="C14" s="5" t="n">
        <v>163902</v>
      </c>
    </row>
    <row r="15" spans="1:3">
      <c r="A15" s="4" t="s">
        <v>304</v>
      </c>
      <c r="B15" s="5" t="n">
        <v>210</v>
      </c>
    </row>
    <row r="16" spans="1:3">
      <c r="A16" s="4" t="s">
        <v>305</v>
      </c>
      <c r="B16" s="5" t="n">
        <v>500</v>
      </c>
    </row>
    <row r="17" spans="1:3">
      <c r="A17" s="4" t="s">
        <v>306</v>
      </c>
      <c r="B17" s="5" t="n">
        <v>904</v>
      </c>
    </row>
    <row r="18" spans="1:3">
      <c r="A18" s="4" t="s">
        <v>307</v>
      </c>
      <c r="B18" s="5" t="n">
        <v>2001</v>
      </c>
    </row>
    <row r="19" spans="1:3">
      <c r="A19" s="4" t="s">
        <v>308</v>
      </c>
      <c r="B19" s="5" t="n">
        <v>3615</v>
      </c>
    </row>
    <row r="20" spans="1:3">
      <c r="A20" s="4" t="s">
        <v>309</v>
      </c>
      <c r="B20" s="5" t="n">
        <v>6615</v>
      </c>
      <c r="C20" s="5" t="n">
        <v>6704</v>
      </c>
    </row>
    <row r="21" spans="1:3">
      <c r="A21" s="4" t="s">
        <v>310</v>
      </c>
      <c r="B21" s="5" t="n">
        <v>210</v>
      </c>
    </row>
    <row r="22" spans="1:3">
      <c r="A22" s="4" t="s">
        <v>311</v>
      </c>
      <c r="B22" s="5" t="n">
        <v>529</v>
      </c>
    </row>
    <row r="23" spans="1:3">
      <c r="A23" s="4" t="s">
        <v>312</v>
      </c>
      <c r="B23" s="5" t="n">
        <v>947</v>
      </c>
    </row>
    <row r="24" spans="1:3">
      <c r="A24" s="4" t="s">
        <v>313</v>
      </c>
      <c r="B24" s="5" t="n">
        <v>2030</v>
      </c>
    </row>
    <row r="25" spans="1:3">
      <c r="A25" s="4" t="s">
        <v>314</v>
      </c>
      <c r="B25" s="5" t="n">
        <v>3716</v>
      </c>
    </row>
    <row r="26" spans="1:3">
      <c r="A26" s="4" t="s">
        <v>315</v>
      </c>
      <c r="B26" s="5" t="n">
        <v>6855</v>
      </c>
      <c r="C26" s="5" t="n">
        <v>6806</v>
      </c>
    </row>
    <row r="27" spans="1:3">
      <c r="A27" s="4" t="s">
        <v>277</v>
      </c>
    </row>
    <row r="28" spans="1:3">
      <c r="A28" s="3" t="s">
        <v>285</v>
      </c>
    </row>
    <row r="29" spans="1:3">
      <c r="A29" s="4" t="s">
        <v>270</v>
      </c>
      <c r="B29" s="5" t="n">
        <v>655</v>
      </c>
      <c r="C29" s="5" t="n">
        <v>652</v>
      </c>
    </row>
    <row r="30" spans="1:3">
      <c r="A30" s="4" t="s">
        <v>303</v>
      </c>
      <c r="B30" s="5" t="n">
        <v>648</v>
      </c>
      <c r="C30" s="7" t="n">
        <v>640</v>
      </c>
    </row>
    <row r="31" spans="1:3">
      <c r="A31" s="4" t="s">
        <v>309</v>
      </c>
      <c r="B31" s="5" t="n">
        <v>3000</v>
      </c>
    </row>
    <row r="32" spans="1:3">
      <c r="A32" s="4" t="s">
        <v>314</v>
      </c>
      <c r="B32" s="7" t="n">
        <v>31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6</v>
      </c>
      <c r="B1" s="2" t="s">
        <v>1</v>
      </c>
      <c r="C1" s="2" t="s">
        <v>317</v>
      </c>
    </row>
    <row r="2" spans="1:3">
      <c r="B2" s="2" t="s">
        <v>318</v>
      </c>
      <c r="C2" s="2" t="s">
        <v>319</v>
      </c>
    </row>
    <row r="3" spans="1:3">
      <c r="A3" s="3" t="s">
        <v>320</v>
      </c>
    </row>
    <row r="4" spans="1:3">
      <c r="A4" s="4" t="s">
        <v>33</v>
      </c>
      <c r="B4" s="7" t="n">
        <v>891864</v>
      </c>
      <c r="C4" s="7" t="n">
        <v>871525</v>
      </c>
    </row>
    <row r="5" spans="1:3">
      <c r="A5" s="4" t="s">
        <v>321</v>
      </c>
      <c r="B5" s="5" t="n">
        <v>1100</v>
      </c>
    </row>
    <row r="6" spans="1:3">
      <c r="A6" s="4" t="s">
        <v>322</v>
      </c>
      <c r="B6" s="5" t="n">
        <v>250</v>
      </c>
    </row>
    <row r="7" spans="1:3">
      <c r="A7" s="4" t="s">
        <v>39</v>
      </c>
      <c r="B7" s="5" t="n">
        <v>2354</v>
      </c>
      <c r="C7" s="5" t="n">
        <v>2477</v>
      </c>
    </row>
    <row r="8" spans="1:3">
      <c r="A8" s="4" t="s">
        <v>323</v>
      </c>
    </row>
    <row r="9" spans="1:3">
      <c r="A9" s="3" t="s">
        <v>320</v>
      </c>
    </row>
    <row r="10" spans="1:3">
      <c r="A10" s="4" t="s">
        <v>33</v>
      </c>
      <c r="B10" s="5" t="n">
        <v>331191</v>
      </c>
      <c r="C10" s="5" t="n">
        <v>325768</v>
      </c>
    </row>
    <row r="11" spans="1:3">
      <c r="A11" s="4" t="s">
        <v>39</v>
      </c>
      <c r="B11" s="7" t="n">
        <v>92</v>
      </c>
      <c r="C11" s="7" t="n">
        <v>92</v>
      </c>
    </row>
    <row r="12" spans="1:3">
      <c r="A12" s="4" t="s">
        <v>324</v>
      </c>
      <c r="B12" s="5" t="n">
        <v>3</v>
      </c>
      <c r="C12" s="5" t="n">
        <v>3</v>
      </c>
    </row>
    <row r="13" spans="1:3">
      <c r="A13" s="4" t="s">
        <v>325</v>
      </c>
    </row>
    <row r="14" spans="1:3">
      <c r="A14" s="3" t="s">
        <v>320</v>
      </c>
    </row>
    <row r="15" spans="1:3">
      <c r="A15" s="4" t="s">
        <v>33</v>
      </c>
      <c r="B15" s="7" t="n">
        <v>6595</v>
      </c>
      <c r="C15" s="7" t="n">
        <v>6639</v>
      </c>
    </row>
    <row r="16" spans="1:3">
      <c r="A16" s="4" t="s">
        <v>326</v>
      </c>
      <c r="B16" s="5" t="n">
        <v>410</v>
      </c>
      <c r="C16" s="5" t="n">
        <v>687</v>
      </c>
    </row>
    <row r="17" spans="1:3">
      <c r="A17" s="4" t="s">
        <v>327</v>
      </c>
    </row>
    <row r="18" spans="1:3">
      <c r="A18" s="3" t="s">
        <v>320</v>
      </c>
    </row>
    <row r="19" spans="1:3">
      <c r="A19" s="4" t="s">
        <v>33</v>
      </c>
      <c r="B19" s="5" t="n">
        <v>27399</v>
      </c>
      <c r="C19" s="5" t="n">
        <v>22637</v>
      </c>
    </row>
    <row r="20" spans="1:3">
      <c r="A20" s="4" t="s">
        <v>328</v>
      </c>
    </row>
    <row r="21" spans="1:3">
      <c r="A21" s="3" t="s">
        <v>320</v>
      </c>
    </row>
    <row r="22" spans="1:3">
      <c r="A22" s="4" t="s">
        <v>33</v>
      </c>
      <c r="B22" s="5" t="n">
        <v>6496</v>
      </c>
      <c r="C22" s="5" t="n">
        <v>6646</v>
      </c>
    </row>
    <row r="23" spans="1:3">
      <c r="A23" s="4" t="s">
        <v>329</v>
      </c>
    </row>
    <row r="24" spans="1:3">
      <c r="A24" s="3" t="s">
        <v>320</v>
      </c>
    </row>
    <row r="25" spans="1:3">
      <c r="A25" s="4" t="s">
        <v>33</v>
      </c>
      <c r="B25" s="5" t="n">
        <v>0</v>
      </c>
      <c r="C25" s="5" t="n">
        <v>0</v>
      </c>
    </row>
    <row r="26" spans="1:3">
      <c r="A26" s="4" t="s">
        <v>330</v>
      </c>
    </row>
    <row r="27" spans="1:3">
      <c r="A27" s="3" t="s">
        <v>320</v>
      </c>
    </row>
    <row r="28" spans="1:3">
      <c r="A28" s="4" t="s">
        <v>33</v>
      </c>
      <c r="B28" s="5" t="n">
        <v>22188</v>
      </c>
      <c r="C28" s="5" t="n">
        <v>22691</v>
      </c>
    </row>
    <row r="29" spans="1:3">
      <c r="A29" s="4" t="s">
        <v>331</v>
      </c>
    </row>
    <row r="30" spans="1:3">
      <c r="A30" s="3" t="s">
        <v>320</v>
      </c>
    </row>
    <row r="31" spans="1:3">
      <c r="A31" s="4" t="s">
        <v>33</v>
      </c>
      <c r="B31" s="5" t="n">
        <v>7234</v>
      </c>
      <c r="C31" s="5" t="n">
        <v>6880</v>
      </c>
    </row>
    <row r="32" spans="1:3">
      <c r="A32" s="4" t="s">
        <v>332</v>
      </c>
    </row>
    <row r="33" spans="1:3">
      <c r="A33" s="3" t="s">
        <v>320</v>
      </c>
    </row>
    <row r="34" spans="1:3">
      <c r="A34" s="4" t="s">
        <v>33</v>
      </c>
      <c r="B34" s="5" t="n">
        <v>99</v>
      </c>
      <c r="C34" s="5" t="n">
        <v>99</v>
      </c>
    </row>
    <row r="35" spans="1:3">
      <c r="A35" s="4" t="s">
        <v>333</v>
      </c>
    </row>
    <row r="36" spans="1:3">
      <c r="A36" s="3" t="s">
        <v>320</v>
      </c>
    </row>
    <row r="37" spans="1:3">
      <c r="A37" s="4" t="s">
        <v>33</v>
      </c>
      <c r="B37" s="5" t="n">
        <v>8700</v>
      </c>
      <c r="C37" s="5" t="n">
        <v>9000</v>
      </c>
    </row>
    <row r="38" spans="1:3">
      <c r="A38" s="4" t="s">
        <v>334</v>
      </c>
    </row>
    <row r="39" spans="1:3">
      <c r="A39" s="3" t="s">
        <v>320</v>
      </c>
    </row>
    <row r="40" spans="1:3">
      <c r="A40" s="4" t="s">
        <v>33</v>
      </c>
      <c r="B40" s="7" t="n">
        <v>0</v>
      </c>
      <c r="C40"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v>
      </c>
      <c r="B3" s="7" t="n">
        <v>891864</v>
      </c>
      <c r="C3" s="7" t="n">
        <v>871525</v>
      </c>
    </row>
    <row r="4" spans="1:3">
      <c r="A4" s="4" t="s">
        <v>337</v>
      </c>
      <c r="B4" s="5" t="n">
        <v>-8927</v>
      </c>
      <c r="C4" s="5" t="n">
        <v>-8726</v>
      </c>
    </row>
    <row r="5" spans="1:3">
      <c r="A5" s="4" t="s">
        <v>35</v>
      </c>
      <c r="B5" s="5" t="n">
        <v>882937</v>
      </c>
      <c r="C5" s="5" t="n">
        <v>862799</v>
      </c>
    </row>
    <row r="6" spans="1:3">
      <c r="A6" s="4" t="s">
        <v>338</v>
      </c>
    </row>
    <row r="7" spans="1:3">
      <c r="A7" s="3" t="s">
        <v>336</v>
      </c>
    </row>
    <row r="8" spans="1:3">
      <c r="A8" s="4" t="s">
        <v>33</v>
      </c>
      <c r="B8" s="5" t="n">
        <v>91498</v>
      </c>
      <c r="C8" s="5" t="n">
        <v>84002</v>
      </c>
    </row>
    <row r="9" spans="1:3">
      <c r="A9" s="4" t="s">
        <v>337</v>
      </c>
      <c r="B9" s="5" t="n">
        <v>-2290</v>
      </c>
      <c r="C9" s="5" t="n">
        <v>-2787</v>
      </c>
    </row>
    <row r="10" spans="1:3">
      <c r="A10" s="4" t="s">
        <v>323</v>
      </c>
    </row>
    <row r="11" spans="1:3">
      <c r="A11" s="3" t="s">
        <v>336</v>
      </c>
    </row>
    <row r="12" spans="1:3">
      <c r="A12" s="4" t="s">
        <v>33</v>
      </c>
      <c r="B12" s="5" t="n">
        <v>331191</v>
      </c>
      <c r="C12" s="5" t="n">
        <v>325768</v>
      </c>
    </row>
    <row r="13" spans="1:3">
      <c r="A13" s="4" t="s">
        <v>337</v>
      </c>
      <c r="B13" s="5" t="n">
        <v>-2131</v>
      </c>
      <c r="C13" s="5" t="n">
        <v>-1953</v>
      </c>
    </row>
    <row r="14" spans="1:3">
      <c r="A14" s="4" t="s">
        <v>339</v>
      </c>
    </row>
    <row r="15" spans="1:3">
      <c r="A15" s="3" t="s">
        <v>336</v>
      </c>
    </row>
    <row r="16" spans="1:3">
      <c r="A16" s="4" t="s">
        <v>33</v>
      </c>
      <c r="B16" s="5" t="n">
        <v>388391</v>
      </c>
      <c r="C16" s="5" t="n">
        <v>382681</v>
      </c>
    </row>
    <row r="17" spans="1:3">
      <c r="A17" s="4" t="s">
        <v>337</v>
      </c>
      <c r="B17" s="5" t="n">
        <v>-2912</v>
      </c>
      <c r="C17" s="5" t="n">
        <v>-2610</v>
      </c>
    </row>
    <row r="18" spans="1:3">
      <c r="A18" s="4" t="s">
        <v>340</v>
      </c>
    </row>
    <row r="19" spans="1:3">
      <c r="A19" s="3" t="s">
        <v>336</v>
      </c>
    </row>
    <row r="20" spans="1:3">
      <c r="A20" s="4" t="s">
        <v>33</v>
      </c>
      <c r="B20" s="5" t="n">
        <v>74189</v>
      </c>
      <c r="C20" s="5" t="n">
        <v>72435</v>
      </c>
    </row>
    <row r="21" spans="1:3">
      <c r="A21" s="4" t="s">
        <v>337</v>
      </c>
      <c r="B21" s="5" t="n">
        <v>-1338</v>
      </c>
      <c r="C21" s="5" t="n">
        <v>-1145</v>
      </c>
    </row>
    <row r="22" spans="1:3">
      <c r="A22" s="4" t="s">
        <v>325</v>
      </c>
    </row>
    <row r="23" spans="1:3">
      <c r="A23" s="3" t="s">
        <v>336</v>
      </c>
    </row>
    <row r="24" spans="1:3">
      <c r="A24" s="4" t="s">
        <v>33</v>
      </c>
      <c r="B24" s="5" t="n">
        <v>6595</v>
      </c>
      <c r="C24" s="5" t="n">
        <v>6639</v>
      </c>
    </row>
    <row r="25" spans="1:3">
      <c r="A25" s="4" t="s">
        <v>337</v>
      </c>
      <c r="B25" s="7" t="n">
        <v>-256</v>
      </c>
      <c r="C25" s="7" t="n">
        <v>-2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20</v>
      </c>
    </row>
    <row r="3" spans="1:3">
      <c r="A3" s="4" t="s">
        <v>342</v>
      </c>
      <c r="B3" s="7" t="n">
        <v>21511</v>
      </c>
      <c r="C3" s="7" t="n">
        <v>21972</v>
      </c>
    </row>
    <row r="4" spans="1:3">
      <c r="A4" s="4" t="s">
        <v>343</v>
      </c>
      <c r="B4" s="5" t="n">
        <v>870353</v>
      </c>
      <c r="C4" s="5" t="n">
        <v>849553</v>
      </c>
    </row>
    <row r="5" spans="1:3">
      <c r="A5" s="4" t="s">
        <v>344</v>
      </c>
      <c r="B5" s="5" t="n">
        <v>891864</v>
      </c>
      <c r="C5" s="5" t="n">
        <v>871525</v>
      </c>
    </row>
    <row r="6" spans="1:3">
      <c r="A6" s="3" t="s">
        <v>345</v>
      </c>
    </row>
    <row r="7" spans="1:3">
      <c r="A7" s="4" t="s">
        <v>342</v>
      </c>
      <c r="B7" s="5" t="n">
        <v>1148</v>
      </c>
      <c r="C7" s="5" t="n">
        <v>2141</v>
      </c>
    </row>
    <row r="8" spans="1:3">
      <c r="A8" s="4" t="s">
        <v>343</v>
      </c>
      <c r="B8" s="5" t="n">
        <v>7779</v>
      </c>
      <c r="C8" s="5" t="n">
        <v>6585</v>
      </c>
    </row>
    <row r="9" spans="1:3">
      <c r="A9" s="4" t="s">
        <v>346</v>
      </c>
      <c r="B9" s="5" t="n">
        <v>8927</v>
      </c>
      <c r="C9" s="5" t="n">
        <v>8726</v>
      </c>
    </row>
    <row r="10" spans="1:3">
      <c r="A10" s="4" t="s">
        <v>338</v>
      </c>
    </row>
    <row r="11" spans="1:3">
      <c r="A11" s="3" t="s">
        <v>320</v>
      </c>
    </row>
    <row r="12" spans="1:3">
      <c r="A12" s="4" t="s">
        <v>342</v>
      </c>
      <c r="B12" s="5" t="n">
        <v>7883</v>
      </c>
      <c r="C12" s="5" t="n">
        <v>8007</v>
      </c>
    </row>
    <row r="13" spans="1:3">
      <c r="A13" s="4" t="s">
        <v>343</v>
      </c>
      <c r="B13" s="5" t="n">
        <v>83615</v>
      </c>
      <c r="C13" s="5" t="n">
        <v>75995</v>
      </c>
    </row>
    <row r="14" spans="1:3">
      <c r="A14" s="4" t="s">
        <v>344</v>
      </c>
      <c r="B14" s="5" t="n">
        <v>91498</v>
      </c>
      <c r="C14" s="5" t="n">
        <v>84002</v>
      </c>
    </row>
    <row r="15" spans="1:3">
      <c r="A15" s="3" t="s">
        <v>345</v>
      </c>
    </row>
    <row r="16" spans="1:3">
      <c r="A16" s="4" t="s">
        <v>342</v>
      </c>
      <c r="B16" s="5" t="n">
        <v>683</v>
      </c>
      <c r="C16" s="5" t="n">
        <v>1639</v>
      </c>
    </row>
    <row r="17" spans="1:3">
      <c r="A17" s="4" t="s">
        <v>343</v>
      </c>
      <c r="B17" s="5" t="n">
        <v>1607</v>
      </c>
      <c r="C17" s="5" t="n">
        <v>1148</v>
      </c>
    </row>
    <row r="18" spans="1:3">
      <c r="A18" s="4" t="s">
        <v>346</v>
      </c>
      <c r="B18" s="5" t="n">
        <v>2290</v>
      </c>
      <c r="C18" s="5" t="n">
        <v>2787</v>
      </c>
    </row>
    <row r="19" spans="1:3">
      <c r="A19" s="4" t="s">
        <v>323</v>
      </c>
    </row>
    <row r="20" spans="1:3">
      <c r="A20" s="3" t="s">
        <v>320</v>
      </c>
    </row>
    <row r="21" spans="1:3">
      <c r="A21" s="4" t="s">
        <v>342</v>
      </c>
      <c r="B21" s="5" t="n">
        <v>7974</v>
      </c>
      <c r="C21" s="5" t="n">
        <v>7778</v>
      </c>
    </row>
    <row r="22" spans="1:3">
      <c r="A22" s="4" t="s">
        <v>343</v>
      </c>
      <c r="B22" s="5" t="n">
        <v>323217</v>
      </c>
      <c r="C22" s="5" t="n">
        <v>317990</v>
      </c>
    </row>
    <row r="23" spans="1:3">
      <c r="A23" s="4" t="s">
        <v>344</v>
      </c>
      <c r="B23" s="5" t="n">
        <v>331191</v>
      </c>
      <c r="C23" s="5" t="n">
        <v>325768</v>
      </c>
    </row>
    <row r="24" spans="1:3">
      <c r="A24" s="3" t="s">
        <v>345</v>
      </c>
    </row>
    <row r="25" spans="1:3">
      <c r="A25" s="4" t="s">
        <v>342</v>
      </c>
      <c r="B25" s="5" t="n">
        <v>282</v>
      </c>
      <c r="C25" s="5" t="n">
        <v>317</v>
      </c>
    </row>
    <row r="26" spans="1:3">
      <c r="A26" s="4" t="s">
        <v>343</v>
      </c>
      <c r="B26" s="5" t="n">
        <v>1849</v>
      </c>
      <c r="C26" s="5" t="n">
        <v>1636</v>
      </c>
    </row>
    <row r="27" spans="1:3">
      <c r="A27" s="4" t="s">
        <v>346</v>
      </c>
      <c r="B27" s="5" t="n">
        <v>2131</v>
      </c>
      <c r="C27" s="5" t="n">
        <v>1953</v>
      </c>
    </row>
    <row r="28" spans="1:3">
      <c r="A28" s="4" t="s">
        <v>339</v>
      </c>
    </row>
    <row r="29" spans="1:3">
      <c r="A29" s="3" t="s">
        <v>320</v>
      </c>
    </row>
    <row r="30" spans="1:3">
      <c r="A30" s="4" t="s">
        <v>342</v>
      </c>
      <c r="B30" s="5" t="n">
        <v>5555</v>
      </c>
      <c r="C30" s="5" t="n">
        <v>6088</v>
      </c>
    </row>
    <row r="31" spans="1:3">
      <c r="A31" s="4" t="s">
        <v>343</v>
      </c>
      <c r="B31" s="5" t="n">
        <v>382836</v>
      </c>
      <c r="C31" s="5" t="n">
        <v>376593</v>
      </c>
    </row>
    <row r="32" spans="1:3">
      <c r="A32" s="4" t="s">
        <v>344</v>
      </c>
      <c r="B32" s="5" t="n">
        <v>388391</v>
      </c>
      <c r="C32" s="5" t="n">
        <v>382681</v>
      </c>
    </row>
    <row r="33" spans="1:3">
      <c r="A33" s="3" t="s">
        <v>345</v>
      </c>
    </row>
    <row r="34" spans="1:3">
      <c r="A34" s="4" t="s">
        <v>342</v>
      </c>
      <c r="B34" s="5" t="n">
        <v>183</v>
      </c>
      <c r="C34" s="5" t="n">
        <v>185</v>
      </c>
    </row>
    <row r="35" spans="1:3">
      <c r="A35" s="4" t="s">
        <v>343</v>
      </c>
      <c r="B35" s="5" t="n">
        <v>2729</v>
      </c>
      <c r="C35" s="5" t="n">
        <v>2425</v>
      </c>
    </row>
    <row r="36" spans="1:3">
      <c r="A36" s="4" t="s">
        <v>346</v>
      </c>
      <c r="B36" s="5" t="n">
        <v>2912</v>
      </c>
      <c r="C36" s="5" t="n">
        <v>2610</v>
      </c>
    </row>
    <row r="37" spans="1:3">
      <c r="A37" s="4" t="s">
        <v>340</v>
      </c>
    </row>
    <row r="38" spans="1:3">
      <c r="A38" s="3" t="s">
        <v>320</v>
      </c>
    </row>
    <row r="39" spans="1:3">
      <c r="A39" s="4" t="s">
        <v>343</v>
      </c>
      <c r="B39" s="5" t="n">
        <v>74189</v>
      </c>
      <c r="C39" s="5" t="n">
        <v>72435</v>
      </c>
    </row>
    <row r="40" spans="1:3">
      <c r="A40" s="4" t="s">
        <v>344</v>
      </c>
      <c r="B40" s="5" t="n">
        <v>74189</v>
      </c>
      <c r="C40" s="5" t="n">
        <v>72435</v>
      </c>
    </row>
    <row r="41" spans="1:3">
      <c r="A41" s="3" t="s">
        <v>345</v>
      </c>
    </row>
    <row r="42" spans="1:3">
      <c r="A42" s="4" t="s">
        <v>343</v>
      </c>
      <c r="B42" s="5" t="n">
        <v>1338</v>
      </c>
      <c r="C42" s="5" t="n">
        <v>1145</v>
      </c>
    </row>
    <row r="43" spans="1:3">
      <c r="A43" s="4" t="s">
        <v>346</v>
      </c>
      <c r="B43" s="5" t="n">
        <v>1338</v>
      </c>
      <c r="C43" s="5" t="n">
        <v>1145</v>
      </c>
    </row>
    <row r="44" spans="1:3">
      <c r="A44" s="4" t="s">
        <v>325</v>
      </c>
    </row>
    <row r="45" spans="1:3">
      <c r="A45" s="3" t="s">
        <v>320</v>
      </c>
    </row>
    <row r="46" spans="1:3">
      <c r="A46" s="4" t="s">
        <v>342</v>
      </c>
      <c r="B46" s="5" t="n">
        <v>99</v>
      </c>
      <c r="C46" s="5" t="n">
        <v>99</v>
      </c>
    </row>
    <row r="47" spans="1:3">
      <c r="A47" s="4" t="s">
        <v>343</v>
      </c>
      <c r="B47" s="5" t="n">
        <v>6496</v>
      </c>
      <c r="C47" s="5" t="n">
        <v>6540</v>
      </c>
    </row>
    <row r="48" spans="1:3">
      <c r="A48" s="4" t="s">
        <v>344</v>
      </c>
      <c r="B48" s="5" t="n">
        <v>6595</v>
      </c>
      <c r="C48" s="5" t="n">
        <v>6639</v>
      </c>
    </row>
    <row r="49" spans="1:3">
      <c r="A49" s="3" t="s">
        <v>345</v>
      </c>
    </row>
    <row r="50" spans="1:3">
      <c r="A50" s="4" t="s">
        <v>343</v>
      </c>
      <c r="B50" s="5" t="n">
        <v>256</v>
      </c>
      <c r="C50" s="5" t="n">
        <v>231</v>
      </c>
    </row>
    <row r="51" spans="1:3">
      <c r="A51" s="4" t="s">
        <v>346</v>
      </c>
      <c r="B51" s="5" t="n">
        <v>256</v>
      </c>
      <c r="C51" s="5" t="n">
        <v>231</v>
      </c>
    </row>
    <row r="52" spans="1:3">
      <c r="A52" s="4" t="s">
        <v>347</v>
      </c>
    </row>
    <row r="53" spans="1:3">
      <c r="A53" s="3" t="s">
        <v>320</v>
      </c>
    </row>
    <row r="54" spans="1:3">
      <c r="A54" s="4" t="s">
        <v>342</v>
      </c>
      <c r="B54" s="4" t="s">
        <v>348</v>
      </c>
      <c r="C54" s="4" t="s">
        <v>348</v>
      </c>
    </row>
    <row r="55" spans="1:3">
      <c r="A55" s="4" t="s">
        <v>343</v>
      </c>
      <c r="B55" s="4" t="s">
        <v>348</v>
      </c>
      <c r="C55" s="4" t="s">
        <v>348</v>
      </c>
    </row>
    <row r="56" spans="1:3">
      <c r="A56" s="4" t="s">
        <v>344</v>
      </c>
      <c r="B56" s="4" t="s">
        <v>348</v>
      </c>
      <c r="C56" s="4" t="s">
        <v>348</v>
      </c>
    </row>
    <row r="57" spans="1:3">
      <c r="A57" s="3" t="s">
        <v>345</v>
      </c>
    </row>
    <row r="58" spans="1:3">
      <c r="A58" s="4" t="s">
        <v>342</v>
      </c>
      <c r="B58" s="4" t="s">
        <v>348</v>
      </c>
      <c r="C58" s="4" t="s">
        <v>348</v>
      </c>
    </row>
    <row r="59" spans="1:3">
      <c r="A59" s="4" t="s">
        <v>343</v>
      </c>
      <c r="B59" s="4" t="s">
        <v>348</v>
      </c>
      <c r="C59" s="4" t="s">
        <v>348</v>
      </c>
    </row>
    <row r="60" spans="1:3">
      <c r="A60" s="4" t="s">
        <v>346</v>
      </c>
      <c r="B60" s="4" t="s">
        <v>348</v>
      </c>
      <c r="C60" s="4" t="s">
        <v>3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64</v>
      </c>
      <c r="D2" s="2" t="s">
        <v>25</v>
      </c>
    </row>
    <row r="3" spans="1:4">
      <c r="A3" s="3" t="s">
        <v>320</v>
      </c>
    </row>
    <row r="4" spans="1:4">
      <c r="A4" s="4" t="s">
        <v>350</v>
      </c>
      <c r="B4" s="7" t="n">
        <v>26112</v>
      </c>
      <c r="D4" s="7" t="n">
        <v>26160</v>
      </c>
    </row>
    <row r="5" spans="1:4">
      <c r="A5" s="4" t="s">
        <v>351</v>
      </c>
      <c r="B5" s="5" t="n">
        <v>11361</v>
      </c>
      <c r="D5" s="5" t="n">
        <v>10896</v>
      </c>
    </row>
    <row r="6" spans="1:4">
      <c r="A6" s="4" t="s">
        <v>352</v>
      </c>
      <c r="B6" s="5" t="n">
        <v>10150</v>
      </c>
      <c r="D6" s="5" t="n">
        <v>11076</v>
      </c>
    </row>
    <row r="7" spans="1:4">
      <c r="A7" s="4" t="s">
        <v>353</v>
      </c>
      <c r="B7" s="5" t="n">
        <v>1148</v>
      </c>
      <c r="D7" s="5" t="n">
        <v>2141</v>
      </c>
    </row>
    <row r="8" spans="1:4">
      <c r="A8" s="4" t="s">
        <v>354</v>
      </c>
      <c r="B8" s="5" t="n">
        <v>21399</v>
      </c>
      <c r="C8" s="7" t="n">
        <v>27419</v>
      </c>
    </row>
    <row r="9" spans="1:4">
      <c r="A9" s="4" t="s">
        <v>355</v>
      </c>
      <c r="B9" s="5" t="n">
        <v>130</v>
      </c>
      <c r="C9" s="5" t="n">
        <v>126</v>
      </c>
    </row>
    <row r="10" spans="1:4">
      <c r="A10" s="4" t="s">
        <v>356</v>
      </c>
    </row>
    <row r="11" spans="1:4">
      <c r="A11" s="3" t="s">
        <v>320</v>
      </c>
    </row>
    <row r="12" spans="1:4">
      <c r="A12" s="4" t="s">
        <v>350</v>
      </c>
      <c r="B12" s="5" t="n">
        <v>13330</v>
      </c>
      <c r="D12" s="5" t="n">
        <v>13160</v>
      </c>
    </row>
    <row r="13" spans="1:4">
      <c r="A13" s="4" t="s">
        <v>351</v>
      </c>
      <c r="B13" s="5" t="n">
        <v>3345</v>
      </c>
      <c r="D13" s="5" t="n">
        <v>3015</v>
      </c>
    </row>
    <row r="14" spans="1:4">
      <c r="A14" s="4" t="s">
        <v>352</v>
      </c>
      <c r="B14" s="5" t="n">
        <v>5384</v>
      </c>
      <c r="D14" s="5" t="n">
        <v>5957</v>
      </c>
    </row>
    <row r="15" spans="1:4">
      <c r="A15" s="4" t="s">
        <v>353</v>
      </c>
      <c r="B15" s="5" t="n">
        <v>899</v>
      </c>
      <c r="D15" s="5" t="n">
        <v>1904</v>
      </c>
    </row>
    <row r="16" spans="1:4">
      <c r="A16" s="4" t="s">
        <v>354</v>
      </c>
      <c r="B16" s="5" t="n">
        <v>8547</v>
      </c>
      <c r="C16" s="5" t="n">
        <v>12346</v>
      </c>
    </row>
    <row r="17" spans="1:4">
      <c r="A17" s="4" t="s">
        <v>357</v>
      </c>
    </row>
    <row r="18" spans="1:4">
      <c r="A18" s="3" t="s">
        <v>320</v>
      </c>
    </row>
    <row r="19" spans="1:4">
      <c r="A19" s="4" t="s">
        <v>350</v>
      </c>
      <c r="B19" s="5" t="n">
        <v>12782</v>
      </c>
      <c r="D19" s="5" t="n">
        <v>13000</v>
      </c>
    </row>
    <row r="20" spans="1:4">
      <c r="A20" s="4" t="s">
        <v>351</v>
      </c>
      <c r="B20" s="5" t="n">
        <v>8016</v>
      </c>
      <c r="D20" s="5" t="n">
        <v>7881</v>
      </c>
    </row>
    <row r="21" spans="1:4">
      <c r="A21" s="4" t="s">
        <v>352</v>
      </c>
      <c r="B21" s="5" t="n">
        <v>4766</v>
      </c>
      <c r="D21" s="5" t="n">
        <v>5119</v>
      </c>
    </row>
    <row r="22" spans="1:4">
      <c r="A22" s="4" t="s">
        <v>353</v>
      </c>
      <c r="B22" s="5" t="n">
        <v>249</v>
      </c>
      <c r="D22" s="5" t="n">
        <v>237</v>
      </c>
    </row>
    <row r="23" spans="1:4">
      <c r="A23" s="4" t="s">
        <v>354</v>
      </c>
      <c r="B23" s="5" t="n">
        <v>12852</v>
      </c>
      <c r="C23" s="5" t="n">
        <v>15073</v>
      </c>
    </row>
    <row r="24" spans="1:4">
      <c r="A24" s="4" t="s">
        <v>355</v>
      </c>
      <c r="B24" s="5" t="n">
        <v>130</v>
      </c>
      <c r="C24" s="5" t="n">
        <v>126</v>
      </c>
    </row>
    <row r="25" spans="1:4">
      <c r="A25" s="4" t="s">
        <v>323</v>
      </c>
    </row>
    <row r="26" spans="1:4">
      <c r="A26" s="3" t="s">
        <v>320</v>
      </c>
    </row>
    <row r="27" spans="1:4">
      <c r="A27" s="4" t="s">
        <v>350</v>
      </c>
      <c r="B27" s="5" t="n">
        <v>8195</v>
      </c>
      <c r="D27" s="5" t="n">
        <v>7888</v>
      </c>
    </row>
    <row r="28" spans="1:4">
      <c r="A28" s="4" t="s">
        <v>351</v>
      </c>
      <c r="B28" s="5" t="n">
        <v>5354</v>
      </c>
      <c r="D28" s="5" t="n">
        <v>4786</v>
      </c>
    </row>
    <row r="29" spans="1:4">
      <c r="A29" s="4" t="s">
        <v>352</v>
      </c>
      <c r="B29" s="5" t="n">
        <v>2620</v>
      </c>
      <c r="D29" s="5" t="n">
        <v>2992</v>
      </c>
    </row>
    <row r="30" spans="1:4">
      <c r="A30" s="4" t="s">
        <v>353</v>
      </c>
      <c r="B30" s="5" t="n">
        <v>282</v>
      </c>
      <c r="D30" s="5" t="n">
        <v>317</v>
      </c>
    </row>
    <row r="31" spans="1:4">
      <c r="A31" s="4" t="s">
        <v>354</v>
      </c>
      <c r="B31" s="5" t="n">
        <v>7772</v>
      </c>
      <c r="C31" s="5" t="n">
        <v>7961</v>
      </c>
    </row>
    <row r="32" spans="1:4">
      <c r="A32" s="4" t="s">
        <v>355</v>
      </c>
      <c r="B32" s="5" t="n">
        <v>43</v>
      </c>
      <c r="C32" s="5" t="n">
        <v>55</v>
      </c>
    </row>
    <row r="33" spans="1:4">
      <c r="A33" s="4" t="s">
        <v>358</v>
      </c>
    </row>
    <row r="34" spans="1:4">
      <c r="A34" s="3" t="s">
        <v>320</v>
      </c>
    </row>
    <row r="35" spans="1:4">
      <c r="A35" s="4" t="s">
        <v>350</v>
      </c>
      <c r="B35" s="5" t="n">
        <v>4491</v>
      </c>
      <c r="D35" s="5" t="n">
        <v>4013</v>
      </c>
    </row>
    <row r="36" spans="1:4">
      <c r="A36" s="4" t="s">
        <v>351</v>
      </c>
      <c r="B36" s="5" t="n">
        <v>2689</v>
      </c>
      <c r="D36" s="5" t="n">
        <v>1957</v>
      </c>
    </row>
    <row r="37" spans="1:4">
      <c r="A37" s="4" t="s">
        <v>352</v>
      </c>
      <c r="B37" s="5" t="n">
        <v>1581</v>
      </c>
      <c r="D37" s="5" t="n">
        <v>1946</v>
      </c>
    </row>
    <row r="38" spans="1:4">
      <c r="A38" s="4" t="s">
        <v>353</v>
      </c>
      <c r="B38" s="5" t="n">
        <v>134</v>
      </c>
      <c r="D38" s="5" t="n">
        <v>166</v>
      </c>
    </row>
    <row r="39" spans="1:4">
      <c r="A39" s="4" t="s">
        <v>354</v>
      </c>
      <c r="B39" s="5" t="n">
        <v>4010</v>
      </c>
      <c r="C39" s="5" t="n">
        <v>2292</v>
      </c>
    </row>
    <row r="40" spans="1:4">
      <c r="A40" s="4" t="s">
        <v>359</v>
      </c>
    </row>
    <row r="41" spans="1:4">
      <c r="A41" s="3" t="s">
        <v>320</v>
      </c>
    </row>
    <row r="42" spans="1:4">
      <c r="A42" s="4" t="s">
        <v>350</v>
      </c>
      <c r="B42" s="5" t="n">
        <v>3704</v>
      </c>
      <c r="D42" s="5" t="n">
        <v>3875</v>
      </c>
    </row>
    <row r="43" spans="1:4">
      <c r="A43" s="4" t="s">
        <v>351</v>
      </c>
      <c r="B43" s="5" t="n">
        <v>2665</v>
      </c>
      <c r="D43" s="5" t="n">
        <v>2829</v>
      </c>
    </row>
    <row r="44" spans="1:4">
      <c r="A44" s="4" t="s">
        <v>352</v>
      </c>
      <c r="B44" s="5" t="n">
        <v>1039</v>
      </c>
      <c r="D44" s="5" t="n">
        <v>1046</v>
      </c>
    </row>
    <row r="45" spans="1:4">
      <c r="A45" s="4" t="s">
        <v>353</v>
      </c>
      <c r="B45" s="5" t="n">
        <v>148</v>
      </c>
      <c r="D45" s="5" t="n">
        <v>151</v>
      </c>
    </row>
    <row r="46" spans="1:4">
      <c r="A46" s="4" t="s">
        <v>354</v>
      </c>
      <c r="B46" s="5" t="n">
        <v>3762</v>
      </c>
      <c r="C46" s="5" t="n">
        <v>5669</v>
      </c>
    </row>
    <row r="47" spans="1:4">
      <c r="A47" s="4" t="s">
        <v>355</v>
      </c>
      <c r="B47" s="5" t="n">
        <v>43</v>
      </c>
      <c r="C47" s="5" t="n">
        <v>55</v>
      </c>
    </row>
    <row r="48" spans="1:4">
      <c r="A48" s="4" t="s">
        <v>339</v>
      </c>
    </row>
    <row r="49" spans="1:4">
      <c r="A49" s="3" t="s">
        <v>320</v>
      </c>
    </row>
    <row r="50" spans="1:4">
      <c r="A50" s="4" t="s">
        <v>350</v>
      </c>
      <c r="B50" s="5" t="n">
        <v>6112</v>
      </c>
      <c r="D50" s="5" t="n">
        <v>6737</v>
      </c>
    </row>
    <row r="51" spans="1:4">
      <c r="A51" s="4" t="s">
        <v>351</v>
      </c>
      <c r="B51" s="5" t="n">
        <v>2358</v>
      </c>
      <c r="D51" s="5" t="n">
        <v>2532</v>
      </c>
    </row>
    <row r="52" spans="1:4">
      <c r="A52" s="4" t="s">
        <v>352</v>
      </c>
      <c r="B52" s="5" t="n">
        <v>3197</v>
      </c>
      <c r="D52" s="5" t="n">
        <v>3556</v>
      </c>
    </row>
    <row r="53" spans="1:4">
      <c r="A53" s="4" t="s">
        <v>353</v>
      </c>
      <c r="B53" s="5" t="n">
        <v>183</v>
      </c>
      <c r="D53" s="5" t="n">
        <v>185</v>
      </c>
    </row>
    <row r="54" spans="1:4">
      <c r="A54" s="4" t="s">
        <v>354</v>
      </c>
      <c r="B54" s="5" t="n">
        <v>5629</v>
      </c>
      <c r="C54" s="5" t="n">
        <v>7922</v>
      </c>
    </row>
    <row r="55" spans="1:4">
      <c r="A55" s="4" t="s">
        <v>355</v>
      </c>
      <c r="B55" s="5" t="n">
        <v>57</v>
      </c>
      <c r="C55" s="5" t="n">
        <v>46</v>
      </c>
    </row>
    <row r="56" spans="1:4">
      <c r="A56" s="4" t="s">
        <v>360</v>
      </c>
    </row>
    <row r="57" spans="1:4">
      <c r="A57" s="3" t="s">
        <v>320</v>
      </c>
    </row>
    <row r="58" spans="1:4">
      <c r="A58" s="4" t="s">
        <v>350</v>
      </c>
      <c r="B58" s="5" t="n">
        <v>1213</v>
      </c>
      <c r="D58" s="5" t="n">
        <v>1801</v>
      </c>
    </row>
    <row r="59" spans="1:4">
      <c r="A59" s="4" t="s">
        <v>351</v>
      </c>
      <c r="B59" s="5" t="n">
        <v>481</v>
      </c>
      <c r="D59" s="5" t="n">
        <v>959</v>
      </c>
    </row>
    <row r="60" spans="1:4">
      <c r="A60" s="4" t="s">
        <v>352</v>
      </c>
      <c r="B60" s="5" t="n">
        <v>175</v>
      </c>
      <c r="D60" s="5" t="n">
        <v>193</v>
      </c>
    </row>
    <row r="61" spans="1:4">
      <c r="A61" s="4" t="s">
        <v>353</v>
      </c>
      <c r="B61" s="5" t="n">
        <v>99</v>
      </c>
      <c r="D61" s="5" t="n">
        <v>117</v>
      </c>
    </row>
    <row r="62" spans="1:4">
      <c r="A62" s="4" t="s">
        <v>354</v>
      </c>
      <c r="B62" s="5" t="n">
        <v>721</v>
      </c>
      <c r="C62" s="5" t="n">
        <v>2559</v>
      </c>
    </row>
    <row r="63" spans="1:4">
      <c r="A63" s="4" t="s">
        <v>361</v>
      </c>
    </row>
    <row r="64" spans="1:4">
      <c r="A64" s="3" t="s">
        <v>320</v>
      </c>
    </row>
    <row r="65" spans="1:4">
      <c r="A65" s="4" t="s">
        <v>350</v>
      </c>
      <c r="B65" s="5" t="n">
        <v>4899</v>
      </c>
      <c r="D65" s="5" t="n">
        <v>4936</v>
      </c>
    </row>
    <row r="66" spans="1:4">
      <c r="A66" s="4" t="s">
        <v>351</v>
      </c>
      <c r="B66" s="5" t="n">
        <v>1877</v>
      </c>
      <c r="D66" s="5" t="n">
        <v>1573</v>
      </c>
    </row>
    <row r="67" spans="1:4">
      <c r="A67" s="4" t="s">
        <v>352</v>
      </c>
      <c r="B67" s="5" t="n">
        <v>3022</v>
      </c>
      <c r="D67" s="5" t="n">
        <v>3363</v>
      </c>
    </row>
    <row r="68" spans="1:4">
      <c r="A68" s="4" t="s">
        <v>353</v>
      </c>
      <c r="B68" s="5" t="n">
        <v>84</v>
      </c>
      <c r="D68" s="5" t="n">
        <v>68</v>
      </c>
    </row>
    <row r="69" spans="1:4">
      <c r="A69" s="4" t="s">
        <v>354</v>
      </c>
      <c r="B69" s="5" t="n">
        <v>4908</v>
      </c>
      <c r="C69" s="5" t="n">
        <v>5363</v>
      </c>
    </row>
    <row r="70" spans="1:4">
      <c r="A70" s="4" t="s">
        <v>355</v>
      </c>
      <c r="B70" s="5" t="n">
        <v>57</v>
      </c>
      <c r="C70" s="5" t="n">
        <v>46</v>
      </c>
    </row>
    <row r="71" spans="1:4">
      <c r="A71" s="4" t="s">
        <v>340</v>
      </c>
    </row>
    <row r="72" spans="1:4">
      <c r="A72" s="3" t="s">
        <v>320</v>
      </c>
    </row>
    <row r="73" spans="1:4">
      <c r="A73" s="4" t="s">
        <v>354</v>
      </c>
      <c r="C73" s="5" t="n">
        <v>158</v>
      </c>
    </row>
    <row r="74" spans="1:4">
      <c r="A74" s="4" t="s">
        <v>362</v>
      </c>
    </row>
    <row r="75" spans="1:4">
      <c r="A75" s="3" t="s">
        <v>320</v>
      </c>
    </row>
    <row r="76" spans="1:4">
      <c r="A76" s="4" t="s">
        <v>354</v>
      </c>
      <c r="C76" s="5" t="n">
        <v>158</v>
      </c>
    </row>
    <row r="77" spans="1:4">
      <c r="A77" s="4" t="s">
        <v>363</v>
      </c>
    </row>
    <row r="78" spans="1:4">
      <c r="A78" s="3" t="s">
        <v>320</v>
      </c>
    </row>
    <row r="79" spans="1:4">
      <c r="A79" s="4" t="s">
        <v>350</v>
      </c>
      <c r="B79" s="4" t="s">
        <v>348</v>
      </c>
    </row>
    <row r="80" spans="1:4">
      <c r="A80" s="4" t="s">
        <v>351</v>
      </c>
      <c r="B80" s="4" t="s">
        <v>348</v>
      </c>
    </row>
    <row r="81" spans="1:4">
      <c r="A81" s="4" t="s">
        <v>352</v>
      </c>
      <c r="B81" s="4" t="s">
        <v>348</v>
      </c>
    </row>
    <row r="82" spans="1:4">
      <c r="A82" s="4" t="s">
        <v>353</v>
      </c>
      <c r="B82" s="4" t="s">
        <v>348</v>
      </c>
    </row>
    <row r="83" spans="1:4">
      <c r="A83" s="4" t="s">
        <v>354</v>
      </c>
      <c r="B83" s="4" t="s">
        <v>348</v>
      </c>
    </row>
    <row r="84" spans="1:4">
      <c r="A84" s="4" t="s">
        <v>355</v>
      </c>
      <c r="B84" s="4" t="s">
        <v>348</v>
      </c>
    </row>
    <row r="85" spans="1:4">
      <c r="A85" s="4" t="s">
        <v>325</v>
      </c>
    </row>
    <row r="86" spans="1:4">
      <c r="A86" s="3" t="s">
        <v>320</v>
      </c>
    </row>
    <row r="87" spans="1:4">
      <c r="A87" s="4" t="s">
        <v>350</v>
      </c>
      <c r="B87" s="5" t="n">
        <v>99</v>
      </c>
      <c r="D87" s="5" t="n">
        <v>99</v>
      </c>
    </row>
    <row r="88" spans="1:4">
      <c r="A88" s="4" t="s">
        <v>351</v>
      </c>
      <c r="B88" s="5" t="n">
        <v>99</v>
      </c>
      <c r="D88" s="5" t="n">
        <v>99</v>
      </c>
    </row>
    <row r="89" spans="1:4">
      <c r="A89" s="4" t="s">
        <v>354</v>
      </c>
      <c r="B89" s="5" t="n">
        <v>99</v>
      </c>
      <c r="C89" s="5" t="n">
        <v>121</v>
      </c>
    </row>
    <row r="90" spans="1:4">
      <c r="A90" s="4" t="s">
        <v>364</v>
      </c>
    </row>
    <row r="91" spans="1:4">
      <c r="A91" s="3" t="s">
        <v>320</v>
      </c>
    </row>
    <row r="92" spans="1:4">
      <c r="A92" s="4" t="s">
        <v>350</v>
      </c>
      <c r="B92" s="5" t="n">
        <v>99</v>
      </c>
      <c r="D92" s="5" t="n">
        <v>99</v>
      </c>
    </row>
    <row r="93" spans="1:4">
      <c r="A93" s="4" t="s">
        <v>351</v>
      </c>
      <c r="B93" s="5" t="n">
        <v>99</v>
      </c>
      <c r="D93" s="5" t="n">
        <v>99</v>
      </c>
    </row>
    <row r="94" spans="1:4">
      <c r="A94" s="4" t="s">
        <v>354</v>
      </c>
      <c r="B94" s="5" t="n">
        <v>99</v>
      </c>
      <c r="C94" s="5" t="n">
        <v>121</v>
      </c>
    </row>
    <row r="95" spans="1:4">
      <c r="A95" s="4" t="s">
        <v>365</v>
      </c>
    </row>
    <row r="96" spans="1:4">
      <c r="A96" s="3" t="s">
        <v>320</v>
      </c>
    </row>
    <row r="97" spans="1:4">
      <c r="A97" s="4" t="s">
        <v>350</v>
      </c>
      <c r="B97" s="4" t="s">
        <v>348</v>
      </c>
    </row>
    <row r="98" spans="1:4">
      <c r="A98" s="4" t="s">
        <v>351</v>
      </c>
      <c r="B98" s="4" t="s">
        <v>348</v>
      </c>
    </row>
    <row r="99" spans="1:4">
      <c r="A99" s="4" t="s">
        <v>352</v>
      </c>
      <c r="B99" s="4" t="s">
        <v>348</v>
      </c>
    </row>
    <row r="100" spans="1:4">
      <c r="A100" s="4" t="s">
        <v>353</v>
      </c>
      <c r="B100" s="4" t="s">
        <v>348</v>
      </c>
    </row>
    <row r="101" spans="1:4">
      <c r="A101" s="4" t="s">
        <v>354</v>
      </c>
      <c r="B101" s="4" t="s">
        <v>348</v>
      </c>
    </row>
    <row r="102" spans="1:4">
      <c r="A102" s="4" t="s">
        <v>355</v>
      </c>
      <c r="B102" s="4" t="s">
        <v>348</v>
      </c>
    </row>
    <row r="103" spans="1:4">
      <c r="A103" s="4" t="s">
        <v>366</v>
      </c>
    </row>
    <row r="104" spans="1:4">
      <c r="A104" s="3" t="s">
        <v>320</v>
      </c>
    </row>
    <row r="105" spans="1:4">
      <c r="A105" s="4" t="s">
        <v>350</v>
      </c>
      <c r="B105" s="5" t="n">
        <v>11706</v>
      </c>
      <c r="D105" s="5" t="n">
        <v>11436</v>
      </c>
    </row>
    <row r="106" spans="1:4">
      <c r="A106" s="4" t="s">
        <v>351</v>
      </c>
      <c r="B106" s="5" t="n">
        <v>3550</v>
      </c>
      <c r="D106" s="5" t="n">
        <v>3479</v>
      </c>
    </row>
    <row r="107" spans="1:4">
      <c r="A107" s="4" t="s">
        <v>352</v>
      </c>
      <c r="B107" s="5" t="n">
        <v>4333</v>
      </c>
      <c r="D107" s="5" t="n">
        <v>4528</v>
      </c>
    </row>
    <row r="108" spans="1:4">
      <c r="A108" s="4" t="s">
        <v>353</v>
      </c>
      <c r="B108" s="5" t="n">
        <v>683</v>
      </c>
      <c r="D108" s="5" t="n">
        <v>1639</v>
      </c>
    </row>
    <row r="109" spans="1:4">
      <c r="A109" s="4" t="s">
        <v>354</v>
      </c>
      <c r="B109" s="5" t="n">
        <v>7899</v>
      </c>
      <c r="C109" s="5" t="n">
        <v>11257</v>
      </c>
    </row>
    <row r="110" spans="1:4">
      <c r="A110" s="4" t="s">
        <v>355</v>
      </c>
      <c r="B110" s="5" t="n">
        <v>30</v>
      </c>
      <c r="C110" s="5" t="n">
        <v>25</v>
      </c>
    </row>
    <row r="111" spans="1:4">
      <c r="A111" s="4" t="s">
        <v>367</v>
      </c>
    </row>
    <row r="112" spans="1:4">
      <c r="A112" s="3" t="s">
        <v>320</v>
      </c>
    </row>
    <row r="113" spans="1:4">
      <c r="A113" s="4" t="s">
        <v>350</v>
      </c>
      <c r="B113" s="5" t="n">
        <v>7527</v>
      </c>
      <c r="D113" s="5" t="n">
        <v>7247</v>
      </c>
    </row>
    <row r="114" spans="1:4">
      <c r="A114" s="4" t="s">
        <v>351</v>
      </c>
      <c r="B114" s="5" t="n">
        <v>76</v>
      </c>
    </row>
    <row r="115" spans="1:4">
      <c r="A115" s="4" t="s">
        <v>352</v>
      </c>
      <c r="B115" s="5" t="n">
        <v>3628</v>
      </c>
      <c r="D115" s="5" t="n">
        <v>3818</v>
      </c>
    </row>
    <row r="116" spans="1:4">
      <c r="A116" s="4" t="s">
        <v>353</v>
      </c>
      <c r="B116" s="5" t="n">
        <v>666</v>
      </c>
      <c r="D116" s="5" t="n">
        <v>1621</v>
      </c>
    </row>
    <row r="117" spans="1:4">
      <c r="A117" s="4" t="s">
        <v>354</v>
      </c>
      <c r="B117" s="5" t="n">
        <v>3717</v>
      </c>
      <c r="C117" s="5" t="n">
        <v>7216</v>
      </c>
    </row>
    <row r="118" spans="1:4">
      <c r="A118" s="4" t="s">
        <v>368</v>
      </c>
    </row>
    <row r="119" spans="1:4">
      <c r="A119" s="3" t="s">
        <v>320</v>
      </c>
    </row>
    <row r="120" spans="1:4">
      <c r="A120" s="4" t="s">
        <v>350</v>
      </c>
      <c r="B120" s="5" t="n">
        <v>4179</v>
      </c>
      <c r="D120" s="5" t="n">
        <v>4189</v>
      </c>
    </row>
    <row r="121" spans="1:4">
      <c r="A121" s="4" t="s">
        <v>351</v>
      </c>
      <c r="B121" s="5" t="n">
        <v>3474</v>
      </c>
      <c r="D121" s="5" t="n">
        <v>3479</v>
      </c>
    </row>
    <row r="122" spans="1:4">
      <c r="A122" s="4" t="s">
        <v>352</v>
      </c>
      <c r="B122" s="5" t="n">
        <v>705</v>
      </c>
      <c r="D122" s="5" t="n">
        <v>710</v>
      </c>
    </row>
    <row r="123" spans="1:4">
      <c r="A123" s="4" t="s">
        <v>353</v>
      </c>
      <c r="B123" s="5" t="n">
        <v>17</v>
      </c>
      <c r="D123" s="7" t="n">
        <v>18</v>
      </c>
    </row>
    <row r="124" spans="1:4">
      <c r="A124" s="4" t="s">
        <v>354</v>
      </c>
      <c r="B124" s="5" t="n">
        <v>4182</v>
      </c>
      <c r="C124" s="5" t="n">
        <v>4041</v>
      </c>
    </row>
    <row r="125" spans="1:4">
      <c r="A125" s="4" t="s">
        <v>355</v>
      </c>
      <c r="B125" s="7" t="n">
        <v>30</v>
      </c>
      <c r="C125" s="7" t="n">
        <v>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64</v>
      </c>
    </row>
    <row r="3" spans="1:3">
      <c r="A3" s="3" t="s">
        <v>320</v>
      </c>
    </row>
    <row r="4" spans="1:3">
      <c r="A4" s="4" t="s">
        <v>370</v>
      </c>
      <c r="B4" s="7" t="n">
        <v>18504</v>
      </c>
      <c r="C4" s="7" t="n">
        <v>20923</v>
      </c>
    </row>
    <row r="5" spans="1:3">
      <c r="A5" s="4" t="s">
        <v>371</v>
      </c>
      <c r="C5" s="5" t="n">
        <v>2570</v>
      </c>
    </row>
    <row r="6" spans="1:3">
      <c r="A6" s="4" t="s">
        <v>372</v>
      </c>
      <c r="B6" s="5" t="n">
        <v>-341</v>
      </c>
      <c r="C6" s="5" t="n">
        <v>-1604</v>
      </c>
    </row>
    <row r="7" spans="1:3">
      <c r="A7" s="4" t="s">
        <v>373</v>
      </c>
      <c r="B7" s="5" t="n">
        <v>-89</v>
      </c>
      <c r="C7" s="5" t="n">
        <v>-358</v>
      </c>
    </row>
    <row r="8" spans="1:3">
      <c r="A8" s="4" t="s">
        <v>374</v>
      </c>
      <c r="B8" s="5" t="n">
        <v>18074</v>
      </c>
      <c r="C8" s="5" t="n">
        <v>21531</v>
      </c>
    </row>
    <row r="9" spans="1:3">
      <c r="A9" s="4" t="s">
        <v>375</v>
      </c>
      <c r="B9" s="5" t="n">
        <v>1049</v>
      </c>
      <c r="C9" s="5" t="n">
        <v>1458</v>
      </c>
    </row>
    <row r="10" spans="1:3">
      <c r="A10" s="4" t="s">
        <v>356</v>
      </c>
    </row>
    <row r="11" spans="1:3">
      <c r="A11" s="3" t="s">
        <v>320</v>
      </c>
    </row>
    <row r="12" spans="1:3">
      <c r="A12" s="4" t="s">
        <v>370</v>
      </c>
      <c r="B12" s="5" t="n">
        <v>5504</v>
      </c>
      <c r="C12" s="5" t="n">
        <v>5428</v>
      </c>
    </row>
    <row r="13" spans="1:3">
      <c r="A13" s="4" t="s">
        <v>371</v>
      </c>
      <c r="C13" s="5" t="n">
        <v>2570</v>
      </c>
    </row>
    <row r="14" spans="1:3">
      <c r="A14" s="4" t="s">
        <v>372</v>
      </c>
      <c r="B14" s="5" t="n">
        <v>-212</v>
      </c>
      <c r="C14" s="5" t="n">
        <v>-979</v>
      </c>
    </row>
    <row r="15" spans="1:3">
      <c r="A15" s="4" t="s">
        <v>373</v>
      </c>
      <c r="C15" s="5" t="n">
        <v>-241</v>
      </c>
    </row>
    <row r="16" spans="1:3">
      <c r="A16" s="4" t="s">
        <v>374</v>
      </c>
      <c r="B16" s="5" t="n">
        <v>5292</v>
      </c>
      <c r="C16" s="5" t="n">
        <v>6778</v>
      </c>
    </row>
    <row r="17" spans="1:3">
      <c r="A17" s="4" t="s">
        <v>375</v>
      </c>
      <c r="B17" s="5" t="n">
        <v>800</v>
      </c>
      <c r="C17" s="5" t="n">
        <v>766</v>
      </c>
    </row>
    <row r="18" spans="1:3">
      <c r="A18" s="4" t="s">
        <v>376</v>
      </c>
    </row>
    <row r="19" spans="1:3">
      <c r="A19" s="3" t="s">
        <v>320</v>
      </c>
    </row>
    <row r="20" spans="1:3">
      <c r="A20" s="4" t="s">
        <v>370</v>
      </c>
      <c r="B20" s="5" t="n">
        <v>1603</v>
      </c>
      <c r="C20" s="5" t="n">
        <v>445</v>
      </c>
    </row>
    <row r="21" spans="1:3">
      <c r="A21" s="4" t="s">
        <v>372</v>
      </c>
      <c r="B21" s="5" t="n">
        <v>-22</v>
      </c>
      <c r="C21" s="5" t="n">
        <v>-288</v>
      </c>
    </row>
    <row r="22" spans="1:3">
      <c r="A22" s="4" t="s">
        <v>374</v>
      </c>
      <c r="B22" s="5" t="n">
        <v>1581</v>
      </c>
      <c r="C22" s="5" t="n">
        <v>157</v>
      </c>
    </row>
    <row r="23" spans="1:3">
      <c r="A23" s="4" t="s">
        <v>375</v>
      </c>
      <c r="B23" s="5" t="n">
        <v>134</v>
      </c>
      <c r="C23" s="5" t="n">
        <v>11</v>
      </c>
    </row>
    <row r="24" spans="1:3">
      <c r="A24" s="4" t="s">
        <v>377</v>
      </c>
    </row>
    <row r="25" spans="1:3">
      <c r="A25" s="3" t="s">
        <v>320</v>
      </c>
    </row>
    <row r="26" spans="1:3">
      <c r="A26" s="4" t="s">
        <v>370</v>
      </c>
      <c r="B26" s="5" t="n">
        <v>83</v>
      </c>
    </row>
    <row r="27" spans="1:3">
      <c r="A27" s="4" t="s">
        <v>374</v>
      </c>
      <c r="B27" s="5" t="n">
        <v>83</v>
      </c>
    </row>
    <row r="28" spans="1:3">
      <c r="A28" s="4" t="s">
        <v>378</v>
      </c>
    </row>
    <row r="29" spans="1:3">
      <c r="A29" s="3" t="s">
        <v>320</v>
      </c>
    </row>
    <row r="30" spans="1:3">
      <c r="A30" s="4" t="s">
        <v>370</v>
      </c>
      <c r="C30" s="5" t="n">
        <v>23</v>
      </c>
    </row>
    <row r="31" spans="1:3">
      <c r="A31" s="4" t="s">
        <v>374</v>
      </c>
      <c r="C31" s="5" t="n">
        <v>23</v>
      </c>
    </row>
    <row r="32" spans="1:3">
      <c r="A32" s="4" t="s">
        <v>379</v>
      </c>
    </row>
    <row r="33" spans="1:3">
      <c r="A33" s="3" t="s">
        <v>320</v>
      </c>
    </row>
    <row r="34" spans="1:3">
      <c r="A34" s="4" t="s">
        <v>370</v>
      </c>
      <c r="B34" s="5" t="n">
        <v>3818</v>
      </c>
      <c r="C34" s="5" t="n">
        <v>4960</v>
      </c>
    </row>
    <row r="35" spans="1:3">
      <c r="A35" s="4" t="s">
        <v>371</v>
      </c>
      <c r="C35" s="5" t="n">
        <v>2570</v>
      </c>
    </row>
    <row r="36" spans="1:3">
      <c r="A36" s="4" t="s">
        <v>372</v>
      </c>
      <c r="B36" s="5" t="n">
        <v>-190</v>
      </c>
      <c r="C36" s="5" t="n">
        <v>-691</v>
      </c>
    </row>
    <row r="37" spans="1:3">
      <c r="A37" s="4" t="s">
        <v>373</v>
      </c>
      <c r="C37" s="5" t="n">
        <v>-241</v>
      </c>
    </row>
    <row r="38" spans="1:3">
      <c r="A38" s="4" t="s">
        <v>374</v>
      </c>
      <c r="B38" s="5" t="n">
        <v>3628</v>
      </c>
      <c r="C38" s="5" t="n">
        <v>6598</v>
      </c>
    </row>
    <row r="39" spans="1:3">
      <c r="A39" s="4" t="s">
        <v>375</v>
      </c>
      <c r="B39" s="5" t="n">
        <v>666</v>
      </c>
      <c r="C39" s="5" t="n">
        <v>755</v>
      </c>
    </row>
    <row r="40" spans="1:3">
      <c r="A40" s="4" t="s">
        <v>357</v>
      </c>
    </row>
    <row r="41" spans="1:3">
      <c r="A41" s="3" t="s">
        <v>320</v>
      </c>
    </row>
    <row r="42" spans="1:3">
      <c r="A42" s="4" t="s">
        <v>370</v>
      </c>
      <c r="B42" s="5" t="n">
        <v>13000</v>
      </c>
      <c r="C42" s="5" t="n">
        <v>15495</v>
      </c>
    </row>
    <row r="43" spans="1:3">
      <c r="A43" s="4" t="s">
        <v>372</v>
      </c>
      <c r="B43" s="5" t="n">
        <v>-129</v>
      </c>
      <c r="C43" s="5" t="n">
        <v>-625</v>
      </c>
    </row>
    <row r="44" spans="1:3">
      <c r="A44" s="4" t="s">
        <v>373</v>
      </c>
      <c r="B44" s="5" t="n">
        <v>-89</v>
      </c>
      <c r="C44" s="5" t="n">
        <v>-117</v>
      </c>
    </row>
    <row r="45" spans="1:3">
      <c r="A45" s="4" t="s">
        <v>374</v>
      </c>
      <c r="B45" s="5" t="n">
        <v>12782</v>
      </c>
      <c r="C45" s="5" t="n">
        <v>14753</v>
      </c>
    </row>
    <row r="46" spans="1:3">
      <c r="A46" s="4" t="s">
        <v>375</v>
      </c>
      <c r="B46" s="5" t="n">
        <v>249</v>
      </c>
      <c r="C46" s="5" t="n">
        <v>692</v>
      </c>
    </row>
    <row r="47" spans="1:3">
      <c r="A47" s="4" t="s">
        <v>380</v>
      </c>
    </row>
    <row r="48" spans="1:3">
      <c r="A48" s="3" t="s">
        <v>320</v>
      </c>
    </row>
    <row r="49" spans="1:3">
      <c r="A49" s="4" t="s">
        <v>370</v>
      </c>
      <c r="B49" s="5" t="n">
        <v>3875</v>
      </c>
      <c r="C49" s="5" t="n">
        <v>5686</v>
      </c>
    </row>
    <row r="50" spans="1:3">
      <c r="A50" s="4" t="s">
        <v>372</v>
      </c>
      <c r="B50" s="5" t="n">
        <v>-82</v>
      </c>
      <c r="C50" s="5" t="n">
        <v>-31</v>
      </c>
    </row>
    <row r="51" spans="1:3">
      <c r="A51" s="4" t="s">
        <v>373</v>
      </c>
      <c r="B51" s="5" t="n">
        <v>-89</v>
      </c>
    </row>
    <row r="52" spans="1:3">
      <c r="A52" s="4" t="s">
        <v>374</v>
      </c>
      <c r="B52" s="5" t="n">
        <v>3704</v>
      </c>
      <c r="C52" s="5" t="n">
        <v>5655</v>
      </c>
    </row>
    <row r="53" spans="1:3">
      <c r="A53" s="4" t="s">
        <v>375</v>
      </c>
      <c r="B53" s="5" t="n">
        <v>148</v>
      </c>
      <c r="C53" s="5" t="n">
        <v>112</v>
      </c>
    </row>
    <row r="54" spans="1:3">
      <c r="A54" s="4" t="s">
        <v>381</v>
      </c>
    </row>
    <row r="55" spans="1:3">
      <c r="A55" s="3" t="s">
        <v>320</v>
      </c>
    </row>
    <row r="56" spans="1:3">
      <c r="A56" s="4" t="s">
        <v>370</v>
      </c>
      <c r="B56" s="5" t="n">
        <v>4936</v>
      </c>
      <c r="C56" s="5" t="n">
        <v>5740</v>
      </c>
    </row>
    <row r="57" spans="1:3">
      <c r="A57" s="4" t="s">
        <v>372</v>
      </c>
      <c r="B57" s="5" t="n">
        <v>-37</v>
      </c>
      <c r="C57" s="5" t="n">
        <v>-517</v>
      </c>
    </row>
    <row r="58" spans="1:3">
      <c r="A58" s="4" t="s">
        <v>373</v>
      </c>
      <c r="C58" s="5" t="n">
        <v>-117</v>
      </c>
    </row>
    <row r="59" spans="1:3">
      <c r="A59" s="4" t="s">
        <v>374</v>
      </c>
      <c r="B59" s="5" t="n">
        <v>4899</v>
      </c>
      <c r="C59" s="5" t="n">
        <v>5106</v>
      </c>
    </row>
    <row r="60" spans="1:3">
      <c r="A60" s="4" t="s">
        <v>375</v>
      </c>
      <c r="B60" s="5" t="n">
        <v>84</v>
      </c>
      <c r="C60" s="5" t="n">
        <v>552</v>
      </c>
    </row>
    <row r="61" spans="1:3">
      <c r="A61" s="4" t="s">
        <v>382</v>
      </c>
    </row>
    <row r="62" spans="1:3">
      <c r="A62" s="3" t="s">
        <v>320</v>
      </c>
    </row>
    <row r="63" spans="1:3">
      <c r="A63" s="4" t="s">
        <v>370</v>
      </c>
      <c r="B63" s="5" t="n">
        <v>4189</v>
      </c>
      <c r="C63" s="5" t="n">
        <v>4069</v>
      </c>
    </row>
    <row r="64" spans="1:3">
      <c r="A64" s="4" t="s">
        <v>372</v>
      </c>
      <c r="B64" s="5" t="n">
        <v>-10</v>
      </c>
      <c r="C64" s="5" t="n">
        <v>-77</v>
      </c>
    </row>
    <row r="65" spans="1:3">
      <c r="A65" s="4" t="s">
        <v>374</v>
      </c>
      <c r="B65" s="5" t="n">
        <v>4179</v>
      </c>
      <c r="C65" s="5" t="n">
        <v>3992</v>
      </c>
    </row>
    <row r="66" spans="1:3">
      <c r="A66" s="4" t="s">
        <v>375</v>
      </c>
      <c r="B66" s="7" t="n">
        <v>17</v>
      </c>
      <c r="C66" s="7" t="n">
        <v>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3</v>
      </c>
      <c r="B1" s="2" t="s">
        <v>1</v>
      </c>
    </row>
    <row r="2" spans="1:3">
      <c r="B2" s="2" t="s">
        <v>384</v>
      </c>
      <c r="C2" s="2" t="s">
        <v>385</v>
      </c>
    </row>
    <row r="3" spans="1:3">
      <c r="A3" s="3" t="s">
        <v>320</v>
      </c>
    </row>
    <row r="4" spans="1:3">
      <c r="A4" s="4" t="s">
        <v>386</v>
      </c>
      <c r="B4" s="5" t="n">
        <v>1</v>
      </c>
      <c r="C4" s="5" t="n">
        <v>1</v>
      </c>
    </row>
    <row r="5" spans="1:3">
      <c r="A5" s="4" t="s">
        <v>387</v>
      </c>
      <c r="B5" s="7" t="n">
        <v>760</v>
      </c>
      <c r="C5" s="7" t="n">
        <v>2570</v>
      </c>
    </row>
    <row r="6" spans="1:3">
      <c r="A6" s="4" t="s">
        <v>388</v>
      </c>
      <c r="B6" s="5" t="n">
        <v>755</v>
      </c>
      <c r="C6" s="5" t="n">
        <v>2570</v>
      </c>
    </row>
    <row r="7" spans="1:3">
      <c r="A7" s="4" t="s">
        <v>353</v>
      </c>
      <c r="B7" s="4" t="s">
        <v>348</v>
      </c>
      <c r="C7" s="4" t="s">
        <v>348</v>
      </c>
    </row>
    <row r="8" spans="1:3">
      <c r="A8" s="4" t="s">
        <v>338</v>
      </c>
    </row>
    <row r="9" spans="1:3">
      <c r="A9" s="3" t="s">
        <v>320</v>
      </c>
    </row>
    <row r="10" spans="1:3">
      <c r="A10" s="4" t="s">
        <v>386</v>
      </c>
      <c r="C10" s="5" t="n">
        <v>1</v>
      </c>
    </row>
    <row r="11" spans="1:3">
      <c r="A11" s="4" t="s">
        <v>387</v>
      </c>
      <c r="C11" s="7" t="n">
        <v>2570</v>
      </c>
    </row>
    <row r="12" spans="1:3">
      <c r="A12" s="4" t="s">
        <v>388</v>
      </c>
      <c r="C12" s="5" t="n">
        <v>2570</v>
      </c>
    </row>
    <row r="13" spans="1:3">
      <c r="A13" s="4" t="s">
        <v>353</v>
      </c>
      <c r="B13" s="4" t="s">
        <v>348</v>
      </c>
      <c r="C13" s="4" t="s">
        <v>348</v>
      </c>
    </row>
    <row r="14" spans="1:3">
      <c r="A14" s="4" t="s">
        <v>323</v>
      </c>
    </row>
    <row r="15" spans="1:3">
      <c r="A15" s="3" t="s">
        <v>320</v>
      </c>
    </row>
    <row r="16" spans="1:3">
      <c r="A16" s="4" t="s">
        <v>353</v>
      </c>
      <c r="B16" s="4" t="s">
        <v>348</v>
      </c>
      <c r="C16" s="4" t="s">
        <v>348</v>
      </c>
    </row>
    <row r="17" spans="1:3">
      <c r="A17" s="4" t="s">
        <v>339</v>
      </c>
    </row>
    <row r="18" spans="1:3">
      <c r="A18" s="3" t="s">
        <v>320</v>
      </c>
    </row>
    <row r="19" spans="1:3">
      <c r="A19" s="4" t="s">
        <v>386</v>
      </c>
      <c r="B19" s="5" t="n">
        <v>1</v>
      </c>
    </row>
    <row r="20" spans="1:3">
      <c r="A20" s="4" t="s">
        <v>387</v>
      </c>
      <c r="B20" s="7" t="n">
        <v>760</v>
      </c>
    </row>
    <row r="21" spans="1:3">
      <c r="A21" s="4" t="s">
        <v>388</v>
      </c>
      <c r="B21" s="5" t="n">
        <v>755</v>
      </c>
    </row>
    <row r="22" spans="1:3">
      <c r="A22" s="4" t="s">
        <v>353</v>
      </c>
      <c r="B22" s="4" t="s">
        <v>348</v>
      </c>
      <c r="C22" s="4" t="s">
        <v>348</v>
      </c>
    </row>
    <row r="23" spans="1:3">
      <c r="A23" s="4" t="s">
        <v>340</v>
      </c>
    </row>
    <row r="24" spans="1:3">
      <c r="A24" s="3" t="s">
        <v>320</v>
      </c>
    </row>
    <row r="25" spans="1:3">
      <c r="A25" s="4" t="s">
        <v>353</v>
      </c>
      <c r="B25" s="4" t="s">
        <v>348</v>
      </c>
      <c r="C25" s="4" t="s">
        <v>348</v>
      </c>
    </row>
    <row r="26" spans="1:3">
      <c r="A26" s="4" t="s">
        <v>325</v>
      </c>
    </row>
    <row r="27" spans="1:3">
      <c r="A27" s="3" t="s">
        <v>320</v>
      </c>
    </row>
    <row r="28" spans="1:3">
      <c r="A28" s="4" t="s">
        <v>353</v>
      </c>
      <c r="B28" s="4" t="s">
        <v>348</v>
      </c>
      <c r="C28" s="4" t="s">
        <v>3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9550</v>
      </c>
      <c r="C4" s="7" t="n">
        <v>8961</v>
      </c>
    </row>
    <row r="5" spans="1:3">
      <c r="A5" s="3" t="s">
        <v>67</v>
      </c>
    </row>
    <row r="6" spans="1:3">
      <c r="A6" s="4" t="s">
        <v>68</v>
      </c>
      <c r="B6" s="5" t="n">
        <v>827</v>
      </c>
      <c r="C6" s="5" t="n">
        <v>870</v>
      </c>
    </row>
    <row r="7" spans="1:3">
      <c r="A7" s="4" t="s">
        <v>69</v>
      </c>
      <c r="B7" s="5" t="n">
        <v>2</v>
      </c>
      <c r="C7" s="5" t="n">
        <v>2</v>
      </c>
    </row>
    <row r="8" spans="1:3">
      <c r="A8" s="4" t="s">
        <v>70</v>
      </c>
      <c r="C8" s="5" t="n">
        <v>3</v>
      </c>
    </row>
    <row r="9" spans="1:3">
      <c r="A9" s="4" t="s">
        <v>71</v>
      </c>
      <c r="B9" s="5" t="n">
        <v>68</v>
      </c>
      <c r="C9" s="5" t="n">
        <v>72</v>
      </c>
    </row>
    <row r="10" spans="1:3">
      <c r="A10" s="4" t="s">
        <v>72</v>
      </c>
      <c r="B10" s="5" t="n">
        <v>10447</v>
      </c>
      <c r="C10" s="5" t="n">
        <v>9908</v>
      </c>
    </row>
    <row r="11" spans="1:3">
      <c r="A11" s="3" t="s">
        <v>73</v>
      </c>
    </row>
    <row r="12" spans="1:3">
      <c r="A12" s="4" t="s">
        <v>74</v>
      </c>
      <c r="B12" s="5" t="n">
        <v>511</v>
      </c>
      <c r="C12" s="5" t="n">
        <v>661</v>
      </c>
    </row>
    <row r="13" spans="1:3">
      <c r="A13" s="4" t="s">
        <v>75</v>
      </c>
      <c r="B13" s="5" t="n">
        <v>3</v>
      </c>
      <c r="C13" s="5" t="n">
        <v>4</v>
      </c>
    </row>
    <row r="14" spans="1:3">
      <c r="A14" s="4" t="s">
        <v>76</v>
      </c>
      <c r="B14" s="5" t="n">
        <v>514</v>
      </c>
      <c r="C14" s="5" t="n">
        <v>665</v>
      </c>
    </row>
    <row r="15" spans="1:3">
      <c r="A15" s="4" t="s">
        <v>77</v>
      </c>
      <c r="B15" s="5" t="n">
        <v>9933</v>
      </c>
      <c r="C15" s="5" t="n">
        <v>9243</v>
      </c>
    </row>
    <row r="16" spans="1:3">
      <c r="A16" s="4" t="s">
        <v>78</v>
      </c>
      <c r="B16" s="5" t="n">
        <v>427</v>
      </c>
      <c r="C16" s="5" t="n">
        <v>450</v>
      </c>
    </row>
    <row r="17" spans="1:3">
      <c r="A17" s="4" t="s">
        <v>79</v>
      </c>
      <c r="B17" s="5" t="n">
        <v>9506</v>
      </c>
      <c r="C17" s="5" t="n">
        <v>8793</v>
      </c>
    </row>
    <row r="18" spans="1:3">
      <c r="A18" s="3" t="s">
        <v>80</v>
      </c>
    </row>
    <row r="19" spans="1:3">
      <c r="A19" s="4" t="s">
        <v>81</v>
      </c>
      <c r="B19" s="5" t="n">
        <v>834</v>
      </c>
      <c r="C19" s="5" t="n">
        <v>813</v>
      </c>
    </row>
    <row r="20" spans="1:3">
      <c r="A20" s="4" t="s">
        <v>82</v>
      </c>
      <c r="B20" s="5" t="n">
        <v>361</v>
      </c>
      <c r="C20" s="5" t="n">
        <v>351</v>
      </c>
    </row>
    <row r="21" spans="1:3">
      <c r="A21" s="4" t="s">
        <v>83</v>
      </c>
      <c r="B21" s="5" t="n">
        <v>2819</v>
      </c>
      <c r="C21" s="5" t="n">
        <v>2759</v>
      </c>
    </row>
    <row r="22" spans="1:3">
      <c r="A22" s="4" t="s">
        <v>84</v>
      </c>
      <c r="B22" s="5" t="n">
        <v>793</v>
      </c>
      <c r="C22" s="5" t="n">
        <v>618</v>
      </c>
    </row>
    <row r="23" spans="1:3">
      <c r="A23" s="4" t="s">
        <v>85</v>
      </c>
      <c r="B23" s="5" t="n">
        <v>4807</v>
      </c>
      <c r="C23" s="5" t="n">
        <v>4541</v>
      </c>
    </row>
    <row r="24" spans="1:3">
      <c r="A24" s="3" t="s">
        <v>86</v>
      </c>
    </row>
    <row r="25" spans="1:3">
      <c r="A25" s="4" t="s">
        <v>87</v>
      </c>
      <c r="B25" s="5" t="n">
        <v>4502</v>
      </c>
      <c r="C25" s="5" t="n">
        <v>4477</v>
      </c>
    </row>
    <row r="26" spans="1:3">
      <c r="A26" s="4" t="s">
        <v>88</v>
      </c>
      <c r="B26" s="5" t="n">
        <v>1240</v>
      </c>
      <c r="C26" s="5" t="n">
        <v>1114</v>
      </c>
    </row>
    <row r="27" spans="1:3">
      <c r="A27" s="4" t="s">
        <v>89</v>
      </c>
      <c r="B27" s="5" t="n">
        <v>625</v>
      </c>
      <c r="C27" s="5" t="n">
        <v>613</v>
      </c>
    </row>
    <row r="28" spans="1:3">
      <c r="A28" s="4" t="s">
        <v>90</v>
      </c>
      <c r="B28" s="5" t="n">
        <v>233</v>
      </c>
      <c r="C28" s="5" t="n">
        <v>235</v>
      </c>
    </row>
    <row r="29" spans="1:3">
      <c r="A29" s="4" t="s">
        <v>91</v>
      </c>
      <c r="B29" s="5" t="n">
        <v>872</v>
      </c>
      <c r="C29" s="5" t="n">
        <v>809</v>
      </c>
    </row>
    <row r="30" spans="1:3">
      <c r="A30" s="4" t="s">
        <v>92</v>
      </c>
      <c r="B30" s="5" t="n">
        <v>80</v>
      </c>
      <c r="C30" s="5" t="n">
        <v>104</v>
      </c>
    </row>
    <row r="31" spans="1:3">
      <c r="A31" s="4" t="s">
        <v>93</v>
      </c>
      <c r="B31" s="5" t="n">
        <v>33</v>
      </c>
      <c r="C31" s="5" t="n">
        <v>33</v>
      </c>
    </row>
    <row r="32" spans="1:3">
      <c r="A32" s="4" t="s">
        <v>94</v>
      </c>
      <c r="B32" s="5" t="n">
        <v>164</v>
      </c>
      <c r="C32" s="5" t="n">
        <v>282</v>
      </c>
    </row>
    <row r="33" spans="1:3">
      <c r="A33" s="4" t="s">
        <v>95</v>
      </c>
      <c r="B33" s="5" t="n">
        <v>55</v>
      </c>
      <c r="C33" s="5" t="n">
        <v>7</v>
      </c>
    </row>
    <row r="34" spans="1:3">
      <c r="A34" s="4" t="s">
        <v>96</v>
      </c>
      <c r="B34" s="5" t="n">
        <v>660</v>
      </c>
      <c r="C34" s="5" t="n">
        <v>385</v>
      </c>
    </row>
    <row r="35" spans="1:3">
      <c r="A35" s="4" t="s">
        <v>97</v>
      </c>
      <c r="B35" s="5" t="n">
        <v>1187</v>
      </c>
      <c r="C35" s="5" t="n">
        <v>1280</v>
      </c>
    </row>
    <row r="36" spans="1:3">
      <c r="A36" s="4" t="s">
        <v>98</v>
      </c>
      <c r="B36" s="5" t="n">
        <v>9651</v>
      </c>
      <c r="C36" s="5" t="n">
        <v>9339</v>
      </c>
    </row>
    <row r="37" spans="1:3">
      <c r="A37" s="4" t="s">
        <v>99</v>
      </c>
      <c r="B37" s="5" t="n">
        <v>4662</v>
      </c>
      <c r="C37" s="5" t="n">
        <v>3995</v>
      </c>
    </row>
    <row r="38" spans="1:3">
      <c r="A38" s="4" t="s">
        <v>100</v>
      </c>
      <c r="B38" s="5" t="n">
        <v>1862</v>
      </c>
      <c r="C38" s="5" t="n">
        <v>1535</v>
      </c>
    </row>
    <row r="39" spans="1:3">
      <c r="A39" s="4" t="s">
        <v>101</v>
      </c>
      <c r="B39" s="7" t="n">
        <v>2800</v>
      </c>
      <c r="C39" s="7" t="n">
        <v>2460</v>
      </c>
    </row>
    <row r="40" spans="1:3">
      <c r="A40" s="4" t="s">
        <v>102</v>
      </c>
      <c r="B40" s="8" t="n">
        <v>0.22</v>
      </c>
      <c r="C40" s="8" t="n">
        <v>0.19</v>
      </c>
    </row>
    <row r="41" spans="1:3">
      <c r="A41" s="4" t="s">
        <v>103</v>
      </c>
      <c r="B41" s="9" t="n">
        <v>0.22</v>
      </c>
      <c r="C41" s="9" t="n">
        <v>0.19</v>
      </c>
    </row>
    <row r="42" spans="1:3">
      <c r="A42" s="4" t="s">
        <v>104</v>
      </c>
      <c r="B42" s="8" t="n">
        <v>0.05</v>
      </c>
      <c r="C42"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9</v>
      </c>
      <c r="B1" s="2" t="s">
        <v>1</v>
      </c>
    </row>
    <row r="2" spans="1:3">
      <c r="B2" s="2" t="s">
        <v>384</v>
      </c>
      <c r="C2" s="2" t="s">
        <v>385</v>
      </c>
    </row>
    <row r="3" spans="1:3">
      <c r="A3" s="3" t="s">
        <v>320</v>
      </c>
    </row>
    <row r="4" spans="1:3">
      <c r="A4" s="4" t="s">
        <v>386</v>
      </c>
      <c r="B4" s="5" t="n">
        <v>1</v>
      </c>
      <c r="C4" s="5" t="n">
        <v>2</v>
      </c>
    </row>
    <row r="5" spans="1:3">
      <c r="A5" s="4" t="s">
        <v>390</v>
      </c>
      <c r="B5" s="7" t="n">
        <v>89</v>
      </c>
      <c r="C5" s="7" t="n">
        <v>358</v>
      </c>
    </row>
    <row r="6" spans="1:3">
      <c r="A6" s="4" t="s">
        <v>353</v>
      </c>
      <c r="B6" s="4" t="s">
        <v>348</v>
      </c>
      <c r="C6" s="4" t="s">
        <v>348</v>
      </c>
    </row>
    <row r="7" spans="1:3">
      <c r="A7" s="4" t="s">
        <v>323</v>
      </c>
    </row>
    <row r="8" spans="1:3">
      <c r="A8" s="3" t="s">
        <v>320</v>
      </c>
    </row>
    <row r="9" spans="1:3">
      <c r="A9" s="4" t="s">
        <v>386</v>
      </c>
      <c r="B9" s="5" t="n">
        <v>1</v>
      </c>
    </row>
    <row r="10" spans="1:3">
      <c r="A10" s="4" t="s">
        <v>390</v>
      </c>
      <c r="B10" s="7" t="n">
        <v>89</v>
      </c>
    </row>
    <row r="11" spans="1:3">
      <c r="A11" s="4" t="s">
        <v>353</v>
      </c>
      <c r="B11" s="4" t="s">
        <v>348</v>
      </c>
      <c r="C11" s="4" t="s">
        <v>348</v>
      </c>
    </row>
    <row r="12" spans="1:3">
      <c r="A12" s="4" t="s">
        <v>339</v>
      </c>
    </row>
    <row r="13" spans="1:3">
      <c r="A13" s="3" t="s">
        <v>320</v>
      </c>
    </row>
    <row r="14" spans="1:3">
      <c r="A14" s="4" t="s">
        <v>386</v>
      </c>
      <c r="C14" s="5" t="n">
        <v>1</v>
      </c>
    </row>
    <row r="15" spans="1:3">
      <c r="A15" s="4" t="s">
        <v>390</v>
      </c>
      <c r="C15" s="7" t="n">
        <v>117</v>
      </c>
    </row>
    <row r="16" spans="1:3">
      <c r="A16" s="4" t="s">
        <v>353</v>
      </c>
      <c r="B16" s="4" t="s">
        <v>348</v>
      </c>
      <c r="C16" s="4" t="s">
        <v>348</v>
      </c>
    </row>
    <row r="17" spans="1:3">
      <c r="A17" s="4" t="s">
        <v>340</v>
      </c>
    </row>
    <row r="18" spans="1:3">
      <c r="A18" s="3" t="s">
        <v>320</v>
      </c>
    </row>
    <row r="19" spans="1:3">
      <c r="A19" s="4" t="s">
        <v>353</v>
      </c>
      <c r="B19" s="4" t="s">
        <v>348</v>
      </c>
      <c r="C19" s="4" t="s">
        <v>348</v>
      </c>
    </row>
    <row r="20" spans="1:3">
      <c r="A20" s="4" t="s">
        <v>325</v>
      </c>
    </row>
    <row r="21" spans="1:3">
      <c r="A21" s="3" t="s">
        <v>320</v>
      </c>
    </row>
    <row r="22" spans="1:3">
      <c r="A22" s="4" t="s">
        <v>353</v>
      </c>
      <c r="B22" s="4" t="s">
        <v>348</v>
      </c>
      <c r="C22" s="4" t="s">
        <v>348</v>
      </c>
    </row>
    <row r="23" spans="1:3">
      <c r="A23" s="4" t="s">
        <v>366</v>
      </c>
    </row>
    <row r="24" spans="1:3">
      <c r="A24" s="3" t="s">
        <v>320</v>
      </c>
    </row>
    <row r="25" spans="1:3">
      <c r="A25" s="4" t="s">
        <v>386</v>
      </c>
      <c r="C25" s="5" t="n">
        <v>1</v>
      </c>
    </row>
    <row r="26" spans="1:3">
      <c r="A26" s="4" t="s">
        <v>390</v>
      </c>
      <c r="C26" s="7" t="n">
        <v>241</v>
      </c>
    </row>
    <row r="27" spans="1:3">
      <c r="A27" s="4" t="s">
        <v>353</v>
      </c>
      <c r="B27" s="4" t="s">
        <v>348</v>
      </c>
      <c r="C27" s="4" t="s">
        <v>3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393</v>
      </c>
      <c r="B3" s="7" t="n">
        <v>891864</v>
      </c>
      <c r="C3" s="7" t="n">
        <v>871525</v>
      </c>
    </row>
    <row r="4" spans="1:3">
      <c r="A4" s="4" t="s">
        <v>394</v>
      </c>
    </row>
    <row r="5" spans="1:3">
      <c r="A5" s="3" t="s">
        <v>392</v>
      </c>
    </row>
    <row r="6" spans="1:3">
      <c r="A6" s="4" t="s">
        <v>393</v>
      </c>
      <c r="B6" s="5" t="n">
        <v>842277</v>
      </c>
      <c r="C6" s="5" t="n">
        <v>826197</v>
      </c>
    </row>
    <row r="7" spans="1:3">
      <c r="A7" s="4" t="s">
        <v>327</v>
      </c>
    </row>
    <row r="8" spans="1:3">
      <c r="A8" s="3" t="s">
        <v>392</v>
      </c>
    </row>
    <row r="9" spans="1:3">
      <c r="A9" s="4" t="s">
        <v>393</v>
      </c>
      <c r="B9" s="5" t="n">
        <v>27399</v>
      </c>
      <c r="C9" s="5" t="n">
        <v>22637</v>
      </c>
    </row>
    <row r="10" spans="1:3">
      <c r="A10" s="4" t="s">
        <v>330</v>
      </c>
    </row>
    <row r="11" spans="1:3">
      <c r="A11" s="3" t="s">
        <v>392</v>
      </c>
    </row>
    <row r="12" spans="1:3">
      <c r="A12" s="4" t="s">
        <v>393</v>
      </c>
      <c r="B12" s="5" t="n">
        <v>22188</v>
      </c>
      <c r="C12" s="5" t="n">
        <v>22691</v>
      </c>
    </row>
    <row r="13" spans="1:3">
      <c r="A13" s="4" t="s">
        <v>338</v>
      </c>
    </row>
    <row r="14" spans="1:3">
      <c r="A14" s="3" t="s">
        <v>392</v>
      </c>
    </row>
    <row r="15" spans="1:3">
      <c r="A15" s="4" t="s">
        <v>393</v>
      </c>
      <c r="B15" s="5" t="n">
        <v>91498</v>
      </c>
      <c r="C15" s="5" t="n">
        <v>84002</v>
      </c>
    </row>
    <row r="16" spans="1:3">
      <c r="A16" s="4" t="s">
        <v>395</v>
      </c>
    </row>
    <row r="17" spans="1:3">
      <c r="A17" s="3" t="s">
        <v>392</v>
      </c>
    </row>
    <row r="18" spans="1:3">
      <c r="A18" s="4" t="s">
        <v>393</v>
      </c>
      <c r="B18" s="5" t="n">
        <v>80284</v>
      </c>
      <c r="C18" s="5" t="n">
        <v>72641</v>
      </c>
    </row>
    <row r="19" spans="1:3">
      <c r="A19" s="4" t="s">
        <v>396</v>
      </c>
    </row>
    <row r="20" spans="1:3">
      <c r="A20" s="3" t="s">
        <v>392</v>
      </c>
    </row>
    <row r="21" spans="1:3">
      <c r="A21" s="4" t="s">
        <v>393</v>
      </c>
      <c r="B21" s="5" t="n">
        <v>4164</v>
      </c>
      <c r="C21" s="5" t="n">
        <v>4195</v>
      </c>
    </row>
    <row r="22" spans="1:3">
      <c r="A22" s="4" t="s">
        <v>397</v>
      </c>
    </row>
    <row r="23" spans="1:3">
      <c r="A23" s="3" t="s">
        <v>392</v>
      </c>
    </row>
    <row r="24" spans="1:3">
      <c r="A24" s="4" t="s">
        <v>393</v>
      </c>
      <c r="B24" s="5" t="n">
        <v>7050</v>
      </c>
      <c r="C24" s="5" t="n">
        <v>7166</v>
      </c>
    </row>
    <row r="25" spans="1:3">
      <c r="A25" s="4" t="s">
        <v>323</v>
      </c>
    </row>
    <row r="26" spans="1:3">
      <c r="A26" s="3" t="s">
        <v>392</v>
      </c>
    </row>
    <row r="27" spans="1:3">
      <c r="A27" s="4" t="s">
        <v>393</v>
      </c>
      <c r="B27" s="5" t="n">
        <v>331191</v>
      </c>
      <c r="C27" s="5" t="n">
        <v>325768</v>
      </c>
    </row>
    <row r="28" spans="1:3">
      <c r="A28" s="4" t="s">
        <v>398</v>
      </c>
    </row>
    <row r="29" spans="1:3">
      <c r="A29" s="3" t="s">
        <v>392</v>
      </c>
    </row>
    <row r="30" spans="1:3">
      <c r="A30" s="4" t="s">
        <v>393</v>
      </c>
      <c r="B30" s="5" t="n">
        <v>317461</v>
      </c>
      <c r="C30" s="5" t="n">
        <v>312242</v>
      </c>
    </row>
    <row r="31" spans="1:3">
      <c r="A31" s="4" t="s">
        <v>399</v>
      </c>
    </row>
    <row r="32" spans="1:3">
      <c r="A32" s="3" t="s">
        <v>392</v>
      </c>
    </row>
    <row r="33" spans="1:3">
      <c r="A33" s="4" t="s">
        <v>393</v>
      </c>
      <c r="B33" s="5" t="n">
        <v>6496</v>
      </c>
      <c r="C33" s="5" t="n">
        <v>6646</v>
      </c>
    </row>
    <row r="34" spans="1:3">
      <c r="A34" s="4" t="s">
        <v>400</v>
      </c>
    </row>
    <row r="35" spans="1:3">
      <c r="A35" s="3" t="s">
        <v>392</v>
      </c>
    </row>
    <row r="36" spans="1:3">
      <c r="A36" s="4" t="s">
        <v>393</v>
      </c>
      <c r="B36" s="5" t="n">
        <v>7234</v>
      </c>
      <c r="C36" s="5" t="n">
        <v>6880</v>
      </c>
    </row>
    <row r="37" spans="1:3">
      <c r="A37" s="4" t="s">
        <v>339</v>
      </c>
    </row>
    <row r="38" spans="1:3">
      <c r="A38" s="3" t="s">
        <v>392</v>
      </c>
    </row>
    <row r="39" spans="1:3">
      <c r="A39" s="4" t="s">
        <v>393</v>
      </c>
      <c r="B39" s="5" t="n">
        <v>388391</v>
      </c>
      <c r="C39" s="5" t="n">
        <v>382681</v>
      </c>
    </row>
    <row r="40" spans="1:3">
      <c r="A40" s="4" t="s">
        <v>401</v>
      </c>
    </row>
    <row r="41" spans="1:3">
      <c r="A41" s="3" t="s">
        <v>392</v>
      </c>
    </row>
    <row r="42" spans="1:3">
      <c r="A42" s="4" t="s">
        <v>393</v>
      </c>
      <c r="B42" s="5" t="n">
        <v>364732</v>
      </c>
      <c r="C42" s="5" t="n">
        <v>363461</v>
      </c>
    </row>
    <row r="43" spans="1:3">
      <c r="A43" s="4" t="s">
        <v>402</v>
      </c>
    </row>
    <row r="44" spans="1:3">
      <c r="A44" s="3" t="s">
        <v>392</v>
      </c>
    </row>
    <row r="45" spans="1:3">
      <c r="A45" s="4" t="s">
        <v>393</v>
      </c>
      <c r="B45" s="5" t="n">
        <v>15925</v>
      </c>
      <c r="C45" s="5" t="n">
        <v>10939</v>
      </c>
    </row>
    <row r="46" spans="1:3">
      <c r="A46" s="4" t="s">
        <v>403</v>
      </c>
    </row>
    <row r="47" spans="1:3">
      <c r="A47" s="3" t="s">
        <v>392</v>
      </c>
    </row>
    <row r="48" spans="1:3">
      <c r="A48" s="4" t="s">
        <v>393</v>
      </c>
      <c r="B48" s="5" t="n">
        <v>7734</v>
      </c>
      <c r="C48" s="5" t="n">
        <v>8281</v>
      </c>
    </row>
    <row r="49" spans="1:3">
      <c r="A49" s="4" t="s">
        <v>340</v>
      </c>
    </row>
    <row r="50" spans="1:3">
      <c r="A50" s="3" t="s">
        <v>392</v>
      </c>
    </row>
    <row r="51" spans="1:3">
      <c r="A51" s="4" t="s">
        <v>393</v>
      </c>
      <c r="B51" s="5" t="n">
        <v>74189</v>
      </c>
      <c r="C51" s="5" t="n">
        <v>72435</v>
      </c>
    </row>
    <row r="52" spans="1:3">
      <c r="A52" s="4" t="s">
        <v>404</v>
      </c>
    </row>
    <row r="53" spans="1:3">
      <c r="A53" s="3" t="s">
        <v>392</v>
      </c>
    </row>
    <row r="54" spans="1:3">
      <c r="A54" s="4" t="s">
        <v>393</v>
      </c>
      <c r="B54" s="5" t="n">
        <v>73304</v>
      </c>
      <c r="C54" s="5" t="n">
        <v>71313</v>
      </c>
    </row>
    <row r="55" spans="1:3">
      <c r="A55" s="4" t="s">
        <v>405</v>
      </c>
    </row>
    <row r="56" spans="1:3">
      <c r="A56" s="3" t="s">
        <v>392</v>
      </c>
    </row>
    <row r="57" spans="1:3">
      <c r="A57" s="4" t="s">
        <v>393</v>
      </c>
      <c r="B57" s="5" t="n">
        <v>814</v>
      </c>
      <c r="C57" s="5" t="n">
        <v>857</v>
      </c>
    </row>
    <row r="58" spans="1:3">
      <c r="A58" s="4" t="s">
        <v>406</v>
      </c>
    </row>
    <row r="59" spans="1:3">
      <c r="A59" s="3" t="s">
        <v>392</v>
      </c>
    </row>
    <row r="60" spans="1:3">
      <c r="A60" s="4" t="s">
        <v>393</v>
      </c>
      <c r="B60" s="5" t="n">
        <v>71</v>
      </c>
      <c r="C60" s="5" t="n">
        <v>265</v>
      </c>
    </row>
    <row r="61" spans="1:3">
      <c r="A61" s="4" t="s">
        <v>325</v>
      </c>
    </row>
    <row r="62" spans="1:3">
      <c r="A62" s="3" t="s">
        <v>392</v>
      </c>
    </row>
    <row r="63" spans="1:3">
      <c r="A63" s="4" t="s">
        <v>393</v>
      </c>
      <c r="B63" s="5" t="n">
        <v>6595</v>
      </c>
      <c r="C63" s="5" t="n">
        <v>6639</v>
      </c>
    </row>
    <row r="64" spans="1:3">
      <c r="A64" s="4" t="s">
        <v>407</v>
      </c>
    </row>
    <row r="65" spans="1:3">
      <c r="A65" s="3" t="s">
        <v>392</v>
      </c>
    </row>
    <row r="66" spans="1:3">
      <c r="A66" s="4" t="s">
        <v>393</v>
      </c>
      <c r="B66" s="5" t="n">
        <v>6496</v>
      </c>
      <c r="C66" s="5" t="n">
        <v>6540</v>
      </c>
    </row>
    <row r="67" spans="1:3">
      <c r="A67" s="4" t="s">
        <v>408</v>
      </c>
    </row>
    <row r="68" spans="1:3">
      <c r="A68" s="3" t="s">
        <v>392</v>
      </c>
    </row>
    <row r="69" spans="1:3">
      <c r="A69" s="4" t="s">
        <v>393</v>
      </c>
      <c r="B69" s="7" t="n">
        <v>99</v>
      </c>
      <c r="C69" s="7" t="n">
        <v>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878597</v>
      </c>
      <c r="C3" s="7" t="n">
        <v>852410</v>
      </c>
    </row>
    <row r="4" spans="1:3">
      <c r="A4" s="4" t="s">
        <v>412</v>
      </c>
      <c r="B4" s="5" t="n">
        <v>4538</v>
      </c>
      <c r="C4" s="5" t="n">
        <v>10143</v>
      </c>
    </row>
    <row r="5" spans="1:3">
      <c r="A5" s="4" t="s">
        <v>413</v>
      </c>
      <c r="B5" s="5" t="n">
        <v>8729</v>
      </c>
      <c r="C5" s="5" t="n">
        <v>8972</v>
      </c>
    </row>
    <row r="6" spans="1:3">
      <c r="A6" s="4" t="s">
        <v>344</v>
      </c>
      <c r="B6" s="7" t="n">
        <v>891864</v>
      </c>
      <c r="C6" s="7" t="n">
        <v>871525</v>
      </c>
    </row>
    <row r="7" spans="1:3">
      <c r="A7" s="4" t="s">
        <v>414</v>
      </c>
      <c r="B7" s="4" t="s">
        <v>415</v>
      </c>
      <c r="C7" s="4" t="s">
        <v>416</v>
      </c>
    </row>
    <row r="8" spans="1:3">
      <c r="A8" s="4" t="s">
        <v>417</v>
      </c>
      <c r="B8" s="4" t="s">
        <v>418</v>
      </c>
      <c r="C8" s="4" t="s">
        <v>419</v>
      </c>
    </row>
    <row r="9" spans="1:3">
      <c r="A9" s="4" t="s">
        <v>420</v>
      </c>
      <c r="B9" s="4" t="s">
        <v>421</v>
      </c>
      <c r="C9" s="4" t="s">
        <v>421</v>
      </c>
    </row>
    <row r="10" spans="1:3">
      <c r="A10" s="4" t="s">
        <v>422</v>
      </c>
      <c r="B10" s="4" t="s">
        <v>423</v>
      </c>
      <c r="C10" s="4" t="s">
        <v>423</v>
      </c>
    </row>
    <row r="11" spans="1:3">
      <c r="A11" s="4" t="s">
        <v>424</v>
      </c>
    </row>
    <row r="12" spans="1:3">
      <c r="A12" s="3" t="s">
        <v>410</v>
      </c>
    </row>
    <row r="13" spans="1:3">
      <c r="A13" s="4" t="s">
        <v>412</v>
      </c>
      <c r="B13" s="7" t="n">
        <v>2724</v>
      </c>
      <c r="C13" s="7" t="n">
        <v>5029</v>
      </c>
    </row>
    <row r="14" spans="1:3">
      <c r="A14" s="4" t="s">
        <v>417</v>
      </c>
      <c r="B14" s="4" t="s">
        <v>425</v>
      </c>
      <c r="C14" s="4" t="s">
        <v>426</v>
      </c>
    </row>
    <row r="15" spans="1:3">
      <c r="A15" s="4" t="s">
        <v>427</v>
      </c>
    </row>
    <row r="16" spans="1:3">
      <c r="A16" s="3" t="s">
        <v>410</v>
      </c>
    </row>
    <row r="17" spans="1:3">
      <c r="A17" s="4" t="s">
        <v>412</v>
      </c>
      <c r="B17" s="7" t="n">
        <v>1696</v>
      </c>
      <c r="C17" s="7" t="n">
        <v>5094</v>
      </c>
    </row>
    <row r="18" spans="1:3">
      <c r="A18" s="4" t="s">
        <v>417</v>
      </c>
      <c r="B18" s="4" t="s">
        <v>428</v>
      </c>
      <c r="C18" s="4" t="s">
        <v>426</v>
      </c>
    </row>
    <row r="19" spans="1:3">
      <c r="A19" s="4" t="s">
        <v>429</v>
      </c>
    </row>
    <row r="20" spans="1:3">
      <c r="A20" s="3" t="s">
        <v>410</v>
      </c>
    </row>
    <row r="21" spans="1:3">
      <c r="A21" s="4" t="s">
        <v>412</v>
      </c>
      <c r="B21" s="7" t="n">
        <v>118</v>
      </c>
      <c r="C21" s="7" t="n">
        <v>20</v>
      </c>
    </row>
    <row r="22" spans="1:3">
      <c r="A22" s="4" t="s">
        <v>323</v>
      </c>
    </row>
    <row r="23" spans="1:3">
      <c r="A23" s="3" t="s">
        <v>410</v>
      </c>
    </row>
    <row r="24" spans="1:3">
      <c r="A24" s="4" t="s">
        <v>411</v>
      </c>
      <c r="B24" s="5" t="n">
        <v>324573</v>
      </c>
      <c r="C24" s="5" t="n">
        <v>317992</v>
      </c>
    </row>
    <row r="25" spans="1:3">
      <c r="A25" s="4" t="s">
        <v>412</v>
      </c>
      <c r="B25" s="5" t="n">
        <v>2348</v>
      </c>
      <c r="C25" s="5" t="n">
        <v>3873</v>
      </c>
    </row>
    <row r="26" spans="1:3">
      <c r="A26" s="4" t="s">
        <v>413</v>
      </c>
      <c r="B26" s="5" t="n">
        <v>4270</v>
      </c>
      <c r="C26" s="5" t="n">
        <v>3903</v>
      </c>
    </row>
    <row r="27" spans="1:3">
      <c r="A27" s="4" t="s">
        <v>344</v>
      </c>
      <c r="B27" s="5" t="n">
        <v>331191</v>
      </c>
      <c r="C27" s="5" t="n">
        <v>325768</v>
      </c>
    </row>
    <row r="28" spans="1:3">
      <c r="A28" s="4" t="s">
        <v>430</v>
      </c>
    </row>
    <row r="29" spans="1:3">
      <c r="A29" s="3" t="s">
        <v>410</v>
      </c>
    </row>
    <row r="30" spans="1:3">
      <c r="A30" s="4" t="s">
        <v>412</v>
      </c>
      <c r="B30" s="5" t="n">
        <v>1062</v>
      </c>
      <c r="C30" s="5" t="n">
        <v>1778</v>
      </c>
    </row>
    <row r="31" spans="1:3">
      <c r="A31" s="4" t="s">
        <v>431</v>
      </c>
    </row>
    <row r="32" spans="1:3">
      <c r="A32" s="3" t="s">
        <v>410</v>
      </c>
    </row>
    <row r="33" spans="1:3">
      <c r="A33" s="4" t="s">
        <v>412</v>
      </c>
      <c r="B33" s="5" t="n">
        <v>1286</v>
      </c>
      <c r="C33" s="5" t="n">
        <v>2095</v>
      </c>
    </row>
    <row r="34" spans="1:3">
      <c r="A34" s="4" t="s">
        <v>339</v>
      </c>
    </row>
    <row r="35" spans="1:3">
      <c r="A35" s="3" t="s">
        <v>410</v>
      </c>
    </row>
    <row r="36" spans="1:3">
      <c r="A36" s="4" t="s">
        <v>411</v>
      </c>
      <c r="B36" s="5" t="n">
        <v>385788</v>
      </c>
      <c r="C36" s="5" t="n">
        <v>375552</v>
      </c>
    </row>
    <row r="37" spans="1:3">
      <c r="A37" s="4" t="s">
        <v>412</v>
      </c>
      <c r="B37" s="5" t="n">
        <v>1947</v>
      </c>
      <c r="C37" s="5" t="n">
        <v>5977</v>
      </c>
    </row>
    <row r="38" spans="1:3">
      <c r="A38" s="4" t="s">
        <v>413</v>
      </c>
      <c r="B38" s="5" t="n">
        <v>656</v>
      </c>
      <c r="C38" s="5" t="n">
        <v>1152</v>
      </c>
    </row>
    <row r="39" spans="1:3">
      <c r="A39" s="4" t="s">
        <v>344</v>
      </c>
      <c r="B39" s="5" t="n">
        <v>388391</v>
      </c>
      <c r="C39" s="5" t="n">
        <v>382681</v>
      </c>
    </row>
    <row r="40" spans="1:3">
      <c r="A40" s="4" t="s">
        <v>432</v>
      </c>
    </row>
    <row r="41" spans="1:3">
      <c r="A41" s="3" t="s">
        <v>410</v>
      </c>
    </row>
    <row r="42" spans="1:3">
      <c r="A42" s="4" t="s">
        <v>412</v>
      </c>
      <c r="B42" s="5" t="n">
        <v>1449</v>
      </c>
      <c r="C42" s="5" t="n">
        <v>3219</v>
      </c>
    </row>
    <row r="43" spans="1:3">
      <c r="A43" s="4" t="s">
        <v>433</v>
      </c>
    </row>
    <row r="44" spans="1:3">
      <c r="A44" s="3" t="s">
        <v>410</v>
      </c>
    </row>
    <row r="45" spans="1:3">
      <c r="A45" s="4" t="s">
        <v>412</v>
      </c>
      <c r="B45" s="5" t="n">
        <v>390</v>
      </c>
      <c r="C45" s="5" t="n">
        <v>2758</v>
      </c>
    </row>
    <row r="46" spans="1:3">
      <c r="A46" s="4" t="s">
        <v>434</v>
      </c>
    </row>
    <row r="47" spans="1:3">
      <c r="A47" s="3" t="s">
        <v>410</v>
      </c>
    </row>
    <row r="48" spans="1:3">
      <c r="A48" s="4" t="s">
        <v>412</v>
      </c>
      <c r="B48" s="5" t="n">
        <v>108</v>
      </c>
    </row>
    <row r="49" spans="1:3">
      <c r="A49" s="4" t="s">
        <v>340</v>
      </c>
    </row>
    <row r="50" spans="1:3">
      <c r="A50" s="3" t="s">
        <v>410</v>
      </c>
    </row>
    <row r="51" spans="1:3">
      <c r="A51" s="4" t="s">
        <v>411</v>
      </c>
      <c r="B51" s="5" t="n">
        <v>74088</v>
      </c>
      <c r="C51" s="5" t="n">
        <v>72272</v>
      </c>
    </row>
    <row r="52" spans="1:3">
      <c r="A52" s="4" t="s">
        <v>412</v>
      </c>
      <c r="B52" s="5" t="n">
        <v>101</v>
      </c>
      <c r="C52" s="5" t="n">
        <v>163</v>
      </c>
    </row>
    <row r="53" spans="1:3">
      <c r="A53" s="4" t="s">
        <v>344</v>
      </c>
      <c r="B53" s="5" t="n">
        <v>74189</v>
      </c>
      <c r="C53" s="5" t="n">
        <v>72435</v>
      </c>
    </row>
    <row r="54" spans="1:3">
      <c r="A54" s="4" t="s">
        <v>435</v>
      </c>
    </row>
    <row r="55" spans="1:3">
      <c r="A55" s="3" t="s">
        <v>410</v>
      </c>
    </row>
    <row r="56" spans="1:3">
      <c r="A56" s="4" t="s">
        <v>412</v>
      </c>
      <c r="B56" s="5" t="n">
        <v>89</v>
      </c>
      <c r="C56" s="5" t="n">
        <v>19</v>
      </c>
    </row>
    <row r="57" spans="1:3">
      <c r="A57" s="4" t="s">
        <v>436</v>
      </c>
    </row>
    <row r="58" spans="1:3">
      <c r="A58" s="3" t="s">
        <v>410</v>
      </c>
    </row>
    <row r="59" spans="1:3">
      <c r="A59" s="4" t="s">
        <v>412</v>
      </c>
      <c r="B59" s="5" t="n">
        <v>12</v>
      </c>
      <c r="C59" s="5" t="n">
        <v>134</v>
      </c>
    </row>
    <row r="60" spans="1:3">
      <c r="A60" s="4" t="s">
        <v>437</v>
      </c>
    </row>
    <row r="61" spans="1:3">
      <c r="A61" s="3" t="s">
        <v>410</v>
      </c>
    </row>
    <row r="62" spans="1:3">
      <c r="A62" s="4" t="s">
        <v>412</v>
      </c>
      <c r="C62" s="5" t="n">
        <v>10</v>
      </c>
    </row>
    <row r="63" spans="1:3">
      <c r="A63" s="4" t="s">
        <v>325</v>
      </c>
    </row>
    <row r="64" spans="1:3">
      <c r="A64" s="3" t="s">
        <v>410</v>
      </c>
    </row>
    <row r="65" spans="1:3">
      <c r="A65" s="4" t="s">
        <v>411</v>
      </c>
      <c r="B65" s="5" t="n">
        <v>6465</v>
      </c>
      <c r="C65" s="5" t="n">
        <v>6515</v>
      </c>
    </row>
    <row r="66" spans="1:3">
      <c r="A66" s="4" t="s">
        <v>412</v>
      </c>
      <c r="B66" s="5" t="n">
        <v>31</v>
      </c>
      <c r="C66" s="5" t="n">
        <v>25</v>
      </c>
    </row>
    <row r="67" spans="1:3">
      <c r="A67" s="4" t="s">
        <v>413</v>
      </c>
      <c r="B67" s="5" t="n">
        <v>99</v>
      </c>
      <c r="C67" s="5" t="n">
        <v>99</v>
      </c>
    </row>
    <row r="68" spans="1:3">
      <c r="A68" s="4" t="s">
        <v>344</v>
      </c>
      <c r="B68" s="5" t="n">
        <v>6595</v>
      </c>
      <c r="C68" s="5" t="n">
        <v>6639</v>
      </c>
    </row>
    <row r="69" spans="1:3">
      <c r="A69" s="4" t="s">
        <v>438</v>
      </c>
    </row>
    <row r="70" spans="1:3">
      <c r="A70" s="3" t="s">
        <v>410</v>
      </c>
    </row>
    <row r="71" spans="1:3">
      <c r="A71" s="4" t="s">
        <v>412</v>
      </c>
      <c r="B71" s="5" t="n">
        <v>13</v>
      </c>
      <c r="C71" s="5" t="n">
        <v>13</v>
      </c>
    </row>
    <row r="72" spans="1:3">
      <c r="A72" s="4" t="s">
        <v>439</v>
      </c>
    </row>
    <row r="73" spans="1:3">
      <c r="A73" s="3" t="s">
        <v>410</v>
      </c>
    </row>
    <row r="74" spans="1:3">
      <c r="A74" s="4" t="s">
        <v>412</v>
      </c>
      <c r="B74" s="5" t="n">
        <v>8</v>
      </c>
      <c r="C74" s="5" t="n">
        <v>2</v>
      </c>
    </row>
    <row r="75" spans="1:3">
      <c r="A75" s="4" t="s">
        <v>440</v>
      </c>
    </row>
    <row r="76" spans="1:3">
      <c r="A76" s="3" t="s">
        <v>410</v>
      </c>
    </row>
    <row r="77" spans="1:3">
      <c r="A77" s="4" t="s">
        <v>412</v>
      </c>
      <c r="B77" s="5" t="n">
        <v>10</v>
      </c>
      <c r="C77" s="5" t="n">
        <v>10</v>
      </c>
    </row>
    <row r="78" spans="1:3">
      <c r="A78" s="4" t="s">
        <v>366</v>
      </c>
    </row>
    <row r="79" spans="1:3">
      <c r="A79" s="3" t="s">
        <v>410</v>
      </c>
    </row>
    <row r="80" spans="1:3">
      <c r="A80" s="4" t="s">
        <v>411</v>
      </c>
      <c r="B80" s="5" t="n">
        <v>87683</v>
      </c>
      <c r="C80" s="5" t="n">
        <v>80079</v>
      </c>
    </row>
    <row r="81" spans="1:3">
      <c r="A81" s="4" t="s">
        <v>412</v>
      </c>
      <c r="B81" s="5" t="n">
        <v>111</v>
      </c>
      <c r="C81" s="5" t="n">
        <v>105</v>
      </c>
    </row>
    <row r="82" spans="1:3">
      <c r="A82" s="4" t="s">
        <v>413</v>
      </c>
      <c r="B82" s="5" t="n">
        <v>3704</v>
      </c>
      <c r="C82" s="5" t="n">
        <v>3818</v>
      </c>
    </row>
    <row r="83" spans="1:3">
      <c r="A83" s="4" t="s">
        <v>344</v>
      </c>
      <c r="B83" s="5" t="n">
        <v>91498</v>
      </c>
      <c r="C83" s="5" t="n">
        <v>84002</v>
      </c>
    </row>
    <row r="84" spans="1:3">
      <c r="A84" s="4" t="s">
        <v>441</v>
      </c>
    </row>
    <row r="85" spans="1:3">
      <c r="A85" s="3" t="s">
        <v>410</v>
      </c>
    </row>
    <row r="86" spans="1:3">
      <c r="A86" s="4" t="s">
        <v>412</v>
      </c>
      <c r="B86" s="7" t="n">
        <v>111</v>
      </c>
    </row>
    <row r="87" spans="1:3">
      <c r="A87" s="4" t="s">
        <v>442</v>
      </c>
    </row>
    <row r="88" spans="1:3">
      <c r="A88" s="3" t="s">
        <v>410</v>
      </c>
    </row>
    <row r="89" spans="1:3">
      <c r="A89" s="4" t="s">
        <v>412</v>
      </c>
      <c r="C89" s="7" t="n">
        <v>1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4</v>
      </c>
    </row>
    <row r="3" spans="1:3">
      <c r="A3" s="3" t="s">
        <v>444</v>
      </c>
    </row>
    <row r="4" spans="1:3">
      <c r="A4" s="4" t="s">
        <v>445</v>
      </c>
      <c r="B4" s="7" t="n">
        <v>8726</v>
      </c>
      <c r="C4" s="7" t="n">
        <v>8316</v>
      </c>
    </row>
    <row r="5" spans="1:3">
      <c r="A5" s="4" t="s">
        <v>446</v>
      </c>
      <c r="B5" s="5" t="n">
        <v>-317</v>
      </c>
      <c r="C5" s="5" t="n">
        <v>-570</v>
      </c>
    </row>
    <row r="6" spans="1:3">
      <c r="A6" s="4" t="s">
        <v>447</v>
      </c>
      <c r="B6" s="5" t="n">
        <v>91</v>
      </c>
      <c r="C6" s="5" t="n">
        <v>113</v>
      </c>
    </row>
    <row r="7" spans="1:3">
      <c r="A7" s="4" t="s">
        <v>448</v>
      </c>
      <c r="B7" s="5" t="n">
        <v>-226</v>
      </c>
      <c r="C7" s="5" t="n">
        <v>-457</v>
      </c>
    </row>
    <row r="8" spans="1:3">
      <c r="A8" s="4" t="s">
        <v>449</v>
      </c>
      <c r="B8" s="5" t="n">
        <v>427</v>
      </c>
      <c r="C8" s="5" t="n">
        <v>450</v>
      </c>
    </row>
    <row r="9" spans="1:3">
      <c r="A9" s="4" t="s">
        <v>450</v>
      </c>
      <c r="B9" s="5" t="n">
        <v>8927</v>
      </c>
      <c r="C9" s="5" t="n">
        <v>8309</v>
      </c>
    </row>
    <row r="10" spans="1:3">
      <c r="A10" s="4" t="s">
        <v>338</v>
      </c>
    </row>
    <row r="11" spans="1:3">
      <c r="A11" s="3" t="s">
        <v>444</v>
      </c>
    </row>
    <row r="12" spans="1:3">
      <c r="A12" s="4" t="s">
        <v>445</v>
      </c>
      <c r="B12" s="5" t="n">
        <v>2787</v>
      </c>
      <c r="C12" s="5" t="n">
        <v>1646</v>
      </c>
    </row>
    <row r="13" spans="1:3">
      <c r="A13" s="4" t="s">
        <v>446</v>
      </c>
      <c r="B13" s="5" t="n">
        <v>-29</v>
      </c>
      <c r="C13" s="5" t="n">
        <v>-241</v>
      </c>
    </row>
    <row r="14" spans="1:3">
      <c r="A14" s="4" t="s">
        <v>447</v>
      </c>
      <c r="B14" s="5" t="n">
        <v>7</v>
      </c>
      <c r="C14" s="5" t="n">
        <v>6</v>
      </c>
    </row>
    <row r="15" spans="1:3">
      <c r="A15" s="4" t="s">
        <v>448</v>
      </c>
      <c r="B15" s="5" t="n">
        <v>-22</v>
      </c>
      <c r="C15" s="5" t="n">
        <v>-235</v>
      </c>
    </row>
    <row r="16" spans="1:3">
      <c r="A16" s="4" t="s">
        <v>449</v>
      </c>
      <c r="B16" s="5" t="n">
        <v>-475</v>
      </c>
      <c r="C16" s="5" t="n">
        <v>342</v>
      </c>
    </row>
    <row r="17" spans="1:3">
      <c r="A17" s="4" t="s">
        <v>450</v>
      </c>
      <c r="B17" s="5" t="n">
        <v>2290</v>
      </c>
      <c r="C17" s="5" t="n">
        <v>1753</v>
      </c>
    </row>
    <row r="18" spans="1:3">
      <c r="A18" s="4" t="s">
        <v>323</v>
      </c>
    </row>
    <row r="19" spans="1:3">
      <c r="A19" s="3" t="s">
        <v>444</v>
      </c>
    </row>
    <row r="20" spans="1:3">
      <c r="A20" s="4" t="s">
        <v>445</v>
      </c>
      <c r="B20" s="5" t="n">
        <v>1953</v>
      </c>
      <c r="C20" s="5" t="n">
        <v>2181</v>
      </c>
    </row>
    <row r="21" spans="1:3">
      <c r="A21" s="4" t="s">
        <v>446</v>
      </c>
      <c r="B21" s="5" t="n">
        <v>-223</v>
      </c>
      <c r="C21" s="5" t="n">
        <v>-16</v>
      </c>
    </row>
    <row r="22" spans="1:3">
      <c r="A22" s="4" t="s">
        <v>447</v>
      </c>
      <c r="B22" s="5" t="n">
        <v>11</v>
      </c>
      <c r="C22" s="5" t="n">
        <v>34</v>
      </c>
    </row>
    <row r="23" spans="1:3">
      <c r="A23" s="4" t="s">
        <v>448</v>
      </c>
      <c r="B23" s="5" t="n">
        <v>-212</v>
      </c>
      <c r="C23" s="5" t="n">
        <v>18</v>
      </c>
    </row>
    <row r="24" spans="1:3">
      <c r="A24" s="4" t="s">
        <v>449</v>
      </c>
      <c r="B24" s="5" t="n">
        <v>390</v>
      </c>
      <c r="C24" s="5" t="n">
        <v>-185</v>
      </c>
    </row>
    <row r="25" spans="1:3">
      <c r="A25" s="4" t="s">
        <v>450</v>
      </c>
      <c r="B25" s="5" t="n">
        <v>2131</v>
      </c>
      <c r="C25" s="5" t="n">
        <v>2014</v>
      </c>
    </row>
    <row r="26" spans="1:3">
      <c r="A26" s="4" t="s">
        <v>339</v>
      </c>
    </row>
    <row r="27" spans="1:3">
      <c r="A27" s="3" t="s">
        <v>444</v>
      </c>
    </row>
    <row r="28" spans="1:3">
      <c r="A28" s="4" t="s">
        <v>445</v>
      </c>
      <c r="B28" s="5" t="n">
        <v>2610</v>
      </c>
      <c r="C28" s="5" t="n">
        <v>2999</v>
      </c>
    </row>
    <row r="29" spans="1:3">
      <c r="A29" s="4" t="s">
        <v>446</v>
      </c>
      <c r="C29" s="5" t="n">
        <v>-238</v>
      </c>
    </row>
    <row r="30" spans="1:3">
      <c r="A30" s="4" t="s">
        <v>447</v>
      </c>
      <c r="B30" s="5" t="n">
        <v>11</v>
      </c>
    </row>
    <row r="31" spans="1:3">
      <c r="A31" s="4" t="s">
        <v>448</v>
      </c>
      <c r="B31" s="5" t="n">
        <v>11</v>
      </c>
      <c r="C31" s="5" t="n">
        <v>-238</v>
      </c>
    </row>
    <row r="32" spans="1:3">
      <c r="A32" s="4" t="s">
        <v>449</v>
      </c>
      <c r="B32" s="5" t="n">
        <v>291</v>
      </c>
      <c r="C32" s="5" t="n">
        <v>496</v>
      </c>
    </row>
    <row r="33" spans="1:3">
      <c r="A33" s="4" t="s">
        <v>450</v>
      </c>
      <c r="B33" s="5" t="n">
        <v>2912</v>
      </c>
      <c r="C33" s="5" t="n">
        <v>3257</v>
      </c>
    </row>
    <row r="34" spans="1:3">
      <c r="A34" s="4" t="s">
        <v>340</v>
      </c>
    </row>
    <row r="35" spans="1:3">
      <c r="A35" s="3" t="s">
        <v>444</v>
      </c>
    </row>
    <row r="36" spans="1:3">
      <c r="A36" s="4" t="s">
        <v>445</v>
      </c>
      <c r="B36" s="5" t="n">
        <v>1145</v>
      </c>
      <c r="C36" s="5" t="n">
        <v>558</v>
      </c>
    </row>
    <row r="37" spans="1:3">
      <c r="A37" s="4" t="s">
        <v>446</v>
      </c>
      <c r="B37" s="5" t="n">
        <v>-65</v>
      </c>
      <c r="C37" s="5" t="n">
        <v>-67</v>
      </c>
    </row>
    <row r="38" spans="1:3">
      <c r="A38" s="4" t="s">
        <v>447</v>
      </c>
      <c r="B38" s="5" t="n">
        <v>58</v>
      </c>
      <c r="C38" s="5" t="n">
        <v>65</v>
      </c>
    </row>
    <row r="39" spans="1:3">
      <c r="A39" s="4" t="s">
        <v>448</v>
      </c>
      <c r="B39" s="5" t="n">
        <v>-7</v>
      </c>
      <c r="C39" s="5" t="n">
        <v>-2</v>
      </c>
    </row>
    <row r="40" spans="1:3">
      <c r="A40" s="4" t="s">
        <v>449</v>
      </c>
      <c r="B40" s="5" t="n">
        <v>200</v>
      </c>
      <c r="C40" s="5" t="n">
        <v>29</v>
      </c>
    </row>
    <row r="41" spans="1:3">
      <c r="A41" s="4" t="s">
        <v>450</v>
      </c>
      <c r="B41" s="5" t="n">
        <v>1338</v>
      </c>
      <c r="C41" s="5" t="n">
        <v>585</v>
      </c>
    </row>
    <row r="42" spans="1:3">
      <c r="A42" s="4" t="s">
        <v>325</v>
      </c>
    </row>
    <row r="43" spans="1:3">
      <c r="A43" s="3" t="s">
        <v>444</v>
      </c>
    </row>
    <row r="44" spans="1:3">
      <c r="A44" s="4" t="s">
        <v>445</v>
      </c>
      <c r="B44" s="5" t="n">
        <v>231</v>
      </c>
      <c r="C44" s="5" t="n">
        <v>156</v>
      </c>
    </row>
    <row r="45" spans="1:3">
      <c r="A45" s="4" t="s">
        <v>446</v>
      </c>
      <c r="C45" s="5" t="n">
        <v>-8</v>
      </c>
    </row>
    <row r="46" spans="1:3">
      <c r="A46" s="4" t="s">
        <v>447</v>
      </c>
      <c r="B46" s="5" t="n">
        <v>4</v>
      </c>
      <c r="C46" s="5" t="n">
        <v>8</v>
      </c>
    </row>
    <row r="47" spans="1:3">
      <c r="A47" s="4" t="s">
        <v>448</v>
      </c>
      <c r="B47" s="5" t="n">
        <v>4</v>
      </c>
    </row>
    <row r="48" spans="1:3">
      <c r="A48" s="4" t="s">
        <v>449</v>
      </c>
      <c r="B48" s="5" t="n">
        <v>21</v>
      </c>
      <c r="C48" s="5" t="n">
        <v>21</v>
      </c>
    </row>
    <row r="49" spans="1:3">
      <c r="A49" s="4" t="s">
        <v>450</v>
      </c>
      <c r="B49" s="7" t="n">
        <v>256</v>
      </c>
      <c r="C49" s="5" t="n">
        <v>177</v>
      </c>
    </row>
    <row r="50" spans="1:3">
      <c r="A50" s="4" t="s">
        <v>347</v>
      </c>
    </row>
    <row r="51" spans="1:3">
      <c r="A51" s="3" t="s">
        <v>444</v>
      </c>
    </row>
    <row r="52" spans="1:3">
      <c r="A52" s="4" t="s">
        <v>445</v>
      </c>
      <c r="C52" s="5" t="n">
        <v>776</v>
      </c>
    </row>
    <row r="53" spans="1:3">
      <c r="A53" s="4" t="s">
        <v>449</v>
      </c>
      <c r="C53" s="5" t="n">
        <v>-253</v>
      </c>
    </row>
    <row r="54" spans="1:3">
      <c r="A54" s="4" t="s">
        <v>450</v>
      </c>
      <c r="C54" s="7" t="n">
        <v>5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451</v>
      </c>
      <c r="B1" s="2" t="s">
        <v>1</v>
      </c>
      <c r="D1" s="2" t="s">
        <v>317</v>
      </c>
    </row>
    <row r="2" spans="1:5">
      <c r="B2" s="2" t="s">
        <v>2</v>
      </c>
      <c r="C2" s="2" t="s">
        <v>64</v>
      </c>
      <c r="D2" s="2" t="s">
        <v>25</v>
      </c>
      <c r="E2" s="2" t="s">
        <v>452</v>
      </c>
    </row>
    <row r="3" spans="1:5">
      <c r="A3" s="4" t="s">
        <v>453</v>
      </c>
      <c r="B3" s="7" t="n">
        <v>606</v>
      </c>
      <c r="D3" s="7" t="n">
        <v>869</v>
      </c>
    </row>
    <row r="4" spans="1:5">
      <c r="A4" s="4" t="s">
        <v>454</v>
      </c>
      <c r="B4" s="5" t="n">
        <v>0</v>
      </c>
      <c r="D4" s="5" t="n">
        <v>0</v>
      </c>
    </row>
    <row r="5" spans="1:5">
      <c r="A5" s="4" t="s">
        <v>455</v>
      </c>
      <c r="B5" s="5" t="n">
        <v>4662</v>
      </c>
      <c r="C5" s="7" t="n">
        <v>3995</v>
      </c>
      <c r="D5" s="7" t="n">
        <v>15900</v>
      </c>
      <c r="E5" s="7" t="n">
        <v>11500</v>
      </c>
    </row>
    <row r="6" spans="1:5">
      <c r="A6" s="4" t="s">
        <v>456</v>
      </c>
    </row>
    <row r="7" spans="1:5">
      <c r="A7" s="4" t="s">
        <v>457</v>
      </c>
      <c r="B7" s="7" t="n">
        <v>23500</v>
      </c>
    </row>
    <row r="8" spans="1:5">
      <c r="A8" s="4" t="s">
        <v>458</v>
      </c>
    </row>
    <row r="9" spans="1:5">
      <c r="A9" s="4" t="s">
        <v>459</v>
      </c>
      <c r="B9" s="4" t="s">
        <v>460</v>
      </c>
    </row>
    <row r="10" spans="1:5">
      <c r="A10" s="4" t="s">
        <v>461</v>
      </c>
    </row>
    <row r="11" spans="1:5">
      <c r="A11" s="4" t="s">
        <v>459</v>
      </c>
      <c r="B11" s="4" t="s">
        <v>4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3</v>
      </c>
      <c r="B1" s="2" t="s">
        <v>2</v>
      </c>
      <c r="C1" s="2" t="s">
        <v>25</v>
      </c>
    </row>
    <row r="2" spans="1:3">
      <c r="A2" s="3" t="s">
        <v>176</v>
      </c>
    </row>
    <row r="3" spans="1:3">
      <c r="A3" s="4" t="s">
        <v>464</v>
      </c>
      <c r="B3" s="7" t="n">
        <v>3070</v>
      </c>
      <c r="C3" s="7" t="n">
        <v>1650</v>
      </c>
    </row>
    <row r="4" spans="1:3">
      <c r="A4" s="4" t="s">
        <v>139</v>
      </c>
      <c r="B4" s="5" t="n">
        <v>2753</v>
      </c>
      <c r="C4" s="5" t="n">
        <v>2675</v>
      </c>
    </row>
    <row r="5" spans="1:3">
      <c r="A5" s="4" t="s">
        <v>465</v>
      </c>
      <c r="B5" s="5" t="n">
        <v>4973</v>
      </c>
      <c r="C5" s="5" t="n">
        <v>7039</v>
      </c>
    </row>
    <row r="6" spans="1:3">
      <c r="A6" s="4" t="s">
        <v>466</v>
      </c>
      <c r="B6" s="5" t="n">
        <v>1215</v>
      </c>
      <c r="C6" s="5" t="n">
        <v>1149</v>
      </c>
    </row>
    <row r="7" spans="1:3">
      <c r="A7" s="4" t="s">
        <v>467</v>
      </c>
      <c r="B7" s="5" t="n">
        <v>2591</v>
      </c>
      <c r="C7" s="5" t="n">
        <v>2589</v>
      </c>
    </row>
    <row r="8" spans="1:3">
      <c r="A8" s="4" t="s">
        <v>40</v>
      </c>
      <c r="B8" s="5" t="n">
        <v>3656</v>
      </c>
      <c r="C8" s="5" t="n">
        <v>3781</v>
      </c>
    </row>
    <row r="9" spans="1:3">
      <c r="A9" s="4" t="s">
        <v>119</v>
      </c>
      <c r="B9" s="7" t="n">
        <v>18258</v>
      </c>
      <c r="C9" s="7" t="n">
        <v>188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69</v>
      </c>
    </row>
    <row r="3" spans="1:3">
      <c r="A3" s="4" t="s">
        <v>337</v>
      </c>
      <c r="B3" s="7" t="n">
        <v>3566</v>
      </c>
      <c r="C3" s="7" t="n">
        <v>3486</v>
      </c>
    </row>
    <row r="4" spans="1:3">
      <c r="A4" s="4" t="s">
        <v>470</v>
      </c>
      <c r="B4" s="5" t="n">
        <v>122</v>
      </c>
      <c r="C4" s="5" t="n">
        <v>122</v>
      </c>
    </row>
    <row r="5" spans="1:3">
      <c r="A5" s="4" t="s">
        <v>471</v>
      </c>
      <c r="B5" s="5" t="n">
        <v>1260</v>
      </c>
      <c r="C5" s="5" t="n">
        <v>2232</v>
      </c>
    </row>
    <row r="6" spans="1:3">
      <c r="A6" s="4" t="s">
        <v>137</v>
      </c>
      <c r="B6" s="5" t="n">
        <v>267</v>
      </c>
      <c r="C6" s="5" t="n">
        <v>387</v>
      </c>
    </row>
    <row r="7" spans="1:3">
      <c r="A7" s="4" t="s">
        <v>472</v>
      </c>
      <c r="B7" s="5" t="n">
        <v>985</v>
      </c>
      <c r="C7" s="5" t="n">
        <v>1011</v>
      </c>
    </row>
    <row r="8" spans="1:3">
      <c r="A8" s="4" t="s">
        <v>473</v>
      </c>
      <c r="B8" s="5" t="n">
        <v>189</v>
      </c>
      <c r="C8" s="5" t="n">
        <v>672</v>
      </c>
    </row>
    <row r="9" spans="1:3">
      <c r="A9" s="4" t="s">
        <v>474</v>
      </c>
      <c r="B9" s="4" t="s">
        <v>348</v>
      </c>
      <c r="C9" s="4" t="s">
        <v>348</v>
      </c>
    </row>
    <row r="10" spans="1:3">
      <c r="A10" s="4" t="s">
        <v>453</v>
      </c>
      <c r="B10" s="5" t="n">
        <v>606</v>
      </c>
      <c r="C10" s="5" t="n">
        <v>869</v>
      </c>
    </row>
    <row r="11" spans="1:3">
      <c r="A11" s="4" t="s">
        <v>475</v>
      </c>
      <c r="B11" s="5" t="n">
        <v>1013</v>
      </c>
      <c r="C11" s="5" t="n">
        <v>1192</v>
      </c>
    </row>
    <row r="12" spans="1:3">
      <c r="A12" s="4" t="s">
        <v>476</v>
      </c>
      <c r="B12" s="5" t="n">
        <v>8008</v>
      </c>
      <c r="C12" s="5" t="n">
        <v>9971</v>
      </c>
    </row>
    <row r="13" spans="1:3">
      <c r="A13" s="3" t="s">
        <v>477</v>
      </c>
    </row>
    <row r="14" spans="1:3">
      <c r="A14" s="4" t="s">
        <v>478</v>
      </c>
      <c r="B14" s="5" t="n">
        <v>220</v>
      </c>
      <c r="C14" s="5" t="n">
        <v>239</v>
      </c>
    </row>
    <row r="15" spans="1:3">
      <c r="A15" s="4" t="s">
        <v>479</v>
      </c>
      <c r="B15" s="5" t="n">
        <v>145</v>
      </c>
      <c r="C15" s="5" t="n">
        <v>156</v>
      </c>
    </row>
    <row r="16" spans="1:3">
      <c r="A16" s="4" t="s">
        <v>480</v>
      </c>
      <c r="B16" s="5" t="n">
        <v>2153</v>
      </c>
      <c r="C16" s="5" t="n">
        <v>2019</v>
      </c>
    </row>
    <row r="17" spans="1:3">
      <c r="A17" s="4" t="s">
        <v>481</v>
      </c>
      <c r="B17" s="5" t="n">
        <v>353</v>
      </c>
      <c r="C17" s="5" t="n">
        <v>401</v>
      </c>
    </row>
    <row r="18" spans="1:3">
      <c r="A18" s="4" t="s">
        <v>475</v>
      </c>
      <c r="B18" s="5" t="n">
        <v>164</v>
      </c>
      <c r="C18" s="5" t="n">
        <v>116</v>
      </c>
    </row>
    <row r="19" spans="1:3">
      <c r="A19" s="4" t="s">
        <v>482</v>
      </c>
      <c r="B19" s="5" t="n">
        <v>3035</v>
      </c>
      <c r="C19" s="5" t="n">
        <v>2931</v>
      </c>
    </row>
    <row r="20" spans="1:3">
      <c r="A20" s="4" t="s">
        <v>483</v>
      </c>
      <c r="B20" s="7" t="n">
        <v>4973</v>
      </c>
      <c r="C20" s="7" t="n">
        <v>70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179</v>
      </c>
    </row>
    <row r="3" spans="1:3">
      <c r="A3" s="4" t="s">
        <v>140</v>
      </c>
      <c r="B3" s="7" t="n">
        <v>67</v>
      </c>
      <c r="C3" s="7" t="n">
        <v>74</v>
      </c>
    </row>
    <row r="4" spans="1:3">
      <c r="A4" s="4" t="s">
        <v>485</v>
      </c>
      <c r="B4" s="5" t="n">
        <v>1878</v>
      </c>
      <c r="C4" s="5" t="n">
        <v>2461</v>
      </c>
    </row>
    <row r="5" spans="1:3">
      <c r="A5" s="4" t="s">
        <v>486</v>
      </c>
      <c r="B5" s="5" t="n">
        <v>1415</v>
      </c>
      <c r="C5" s="5" t="n">
        <v>1444</v>
      </c>
    </row>
    <row r="6" spans="1:3">
      <c r="A6" s="4" t="s">
        <v>47</v>
      </c>
      <c r="B6" s="5" t="n">
        <v>1449</v>
      </c>
      <c r="C6" s="5" t="n">
        <v>1301</v>
      </c>
    </row>
    <row r="7" spans="1:3">
      <c r="A7" s="4" t="s">
        <v>119</v>
      </c>
      <c r="B7" s="7" t="n">
        <v>4809</v>
      </c>
      <c r="C7" s="7" t="n">
        <v>52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4"/>
  </cols>
  <sheetData>
    <row r="1" spans="1:8">
      <c r="A1" s="1" t="s">
        <v>487</v>
      </c>
      <c r="B1" s="2" t="s">
        <v>1</v>
      </c>
      <c r="D1" s="2" t="s">
        <v>317</v>
      </c>
    </row>
    <row r="2" spans="1:8">
      <c r="B2" s="2" t="s">
        <v>2</v>
      </c>
      <c r="C2" s="2" t="s">
        <v>64</v>
      </c>
      <c r="D2" s="2" t="s">
        <v>488</v>
      </c>
      <c r="E2" s="2" t="s">
        <v>489</v>
      </c>
      <c r="F2" s="2" t="s">
        <v>490</v>
      </c>
      <c r="G2" s="2" t="s">
        <v>25</v>
      </c>
      <c r="H2" s="2" t="s">
        <v>491</v>
      </c>
    </row>
    <row r="3" spans="1:8">
      <c r="A3" s="3" t="s">
        <v>492</v>
      </c>
    </row>
    <row r="4" spans="1:8">
      <c r="A4" s="4" t="s">
        <v>493</v>
      </c>
      <c r="B4" s="4" t="s">
        <v>494</v>
      </c>
    </row>
    <row r="5" spans="1:8">
      <c r="A5" s="4" t="s">
        <v>495</v>
      </c>
    </row>
    <row r="6" spans="1:8">
      <c r="A6" s="3" t="s">
        <v>492</v>
      </c>
    </row>
    <row r="7" spans="1:8">
      <c r="A7" s="4" t="s">
        <v>496</v>
      </c>
      <c r="C7" s="5" t="n">
        <v>26943</v>
      </c>
    </row>
    <row r="8" spans="1:8">
      <c r="A8" s="4" t="s">
        <v>497</v>
      </c>
    </row>
    <row r="9" spans="1:8">
      <c r="A9" s="3" t="s">
        <v>492</v>
      </c>
    </row>
    <row r="10" spans="1:8">
      <c r="A10" s="4" t="s">
        <v>498</v>
      </c>
      <c r="G10" s="5" t="n">
        <v>750000</v>
      </c>
    </row>
    <row r="11" spans="1:8">
      <c r="A11" s="4" t="s">
        <v>499</v>
      </c>
      <c r="G11" s="5" t="n">
        <v>723965</v>
      </c>
    </row>
    <row r="12" spans="1:8">
      <c r="A12" s="4" t="s">
        <v>500</v>
      </c>
      <c r="B12" s="4" t="s">
        <v>501</v>
      </c>
    </row>
    <row r="13" spans="1:8">
      <c r="A13" s="4" t="s">
        <v>502</v>
      </c>
      <c r="B13" s="7" t="n">
        <v>113</v>
      </c>
      <c r="C13" s="7" t="n">
        <v>122</v>
      </c>
    </row>
    <row r="14" spans="1:8">
      <c r="A14" s="4" t="s">
        <v>503</v>
      </c>
      <c r="B14" s="8" t="n">
        <v>16.71</v>
      </c>
    </row>
    <row r="15" spans="1:8">
      <c r="A15" s="4" t="s">
        <v>504</v>
      </c>
    </row>
    <row r="16" spans="1:8">
      <c r="A16" s="3" t="s">
        <v>492</v>
      </c>
    </row>
    <row r="17" spans="1:8">
      <c r="A17" s="4" t="s">
        <v>505</v>
      </c>
      <c r="B17" s="4" t="s">
        <v>506</v>
      </c>
    </row>
    <row r="18" spans="1:8">
      <c r="A18" s="4" t="s">
        <v>507</v>
      </c>
    </row>
    <row r="19" spans="1:8">
      <c r="A19" s="3" t="s">
        <v>492</v>
      </c>
    </row>
    <row r="20" spans="1:8">
      <c r="A20" s="4" t="s">
        <v>508</v>
      </c>
      <c r="B20" s="4" t="s">
        <v>509</v>
      </c>
    </row>
    <row r="21" spans="1:8">
      <c r="A21" s="4" t="s">
        <v>500</v>
      </c>
      <c r="B21" s="4" t="s">
        <v>510</v>
      </c>
    </row>
    <row r="22" spans="1:8">
      <c r="A22" s="4" t="s">
        <v>511</v>
      </c>
    </row>
    <row r="23" spans="1:8">
      <c r="A23" s="3" t="s">
        <v>492</v>
      </c>
    </row>
    <row r="24" spans="1:8">
      <c r="A24" s="4" t="s">
        <v>512</v>
      </c>
      <c r="B24" s="4" t="s">
        <v>513</v>
      </c>
    </row>
    <row r="25" spans="1:8">
      <c r="A25" s="4" t="s">
        <v>503</v>
      </c>
      <c r="H25" s="8" t="n">
        <v>11.35</v>
      </c>
    </row>
    <row r="26" spans="1:8">
      <c r="A26" s="4" t="s">
        <v>514</v>
      </c>
      <c r="B26" s="8" t="n">
        <v>10.99</v>
      </c>
    </row>
    <row r="27" spans="1:8">
      <c r="A27" s="4" t="s">
        <v>515</v>
      </c>
      <c r="B27" s="7" t="n">
        <v>521</v>
      </c>
    </row>
    <row r="28" spans="1:8">
      <c r="A28" s="4" t="s">
        <v>516</v>
      </c>
      <c r="B28" s="5" t="n">
        <v>8</v>
      </c>
      <c r="C28" s="7" t="n">
        <v>2</v>
      </c>
    </row>
    <row r="29" spans="1:8">
      <c r="A29" s="4" t="s">
        <v>517</v>
      </c>
      <c r="B29" s="7" t="n">
        <v>232</v>
      </c>
    </row>
    <row r="30" spans="1:8">
      <c r="A30" s="4" t="s">
        <v>518</v>
      </c>
    </row>
    <row r="31" spans="1:8">
      <c r="A31" s="3" t="s">
        <v>492</v>
      </c>
    </row>
    <row r="32" spans="1:8">
      <c r="A32" s="4" t="s">
        <v>508</v>
      </c>
      <c r="B32" s="4" t="s">
        <v>519</v>
      </c>
    </row>
    <row r="33" spans="1:8">
      <c r="A33" s="4" t="s">
        <v>520</v>
      </c>
    </row>
    <row r="34" spans="1:8">
      <c r="A34" s="3" t="s">
        <v>492</v>
      </c>
    </row>
    <row r="35" spans="1:8">
      <c r="A35" s="4" t="s">
        <v>496</v>
      </c>
      <c r="D35" s="5" t="n">
        <v>48871</v>
      </c>
      <c r="E35" s="5" t="n">
        <v>43821</v>
      </c>
    </row>
    <row r="36" spans="1:8">
      <c r="A36" s="4" t="s">
        <v>521</v>
      </c>
    </row>
    <row r="37" spans="1:8">
      <c r="A37" s="3" t="s">
        <v>492</v>
      </c>
    </row>
    <row r="38" spans="1:8">
      <c r="A38" s="4" t="s">
        <v>508</v>
      </c>
      <c r="B38" s="4" t="s">
        <v>522</v>
      </c>
    </row>
    <row r="39" spans="1:8">
      <c r="A39" s="4" t="s">
        <v>523</v>
      </c>
    </row>
    <row r="40" spans="1:8">
      <c r="A40" s="3" t="s">
        <v>492</v>
      </c>
    </row>
    <row r="41" spans="1:8">
      <c r="A41" s="4" t="s">
        <v>496</v>
      </c>
      <c r="D41" s="5" t="n">
        <v>12214</v>
      </c>
      <c r="E41" s="5" t="n">
        <v>10953</v>
      </c>
    </row>
    <row r="42" spans="1:8">
      <c r="A42" s="4" t="s">
        <v>524</v>
      </c>
    </row>
    <row r="43" spans="1:8">
      <c r="A43" s="3" t="s">
        <v>492</v>
      </c>
    </row>
    <row r="44" spans="1:8">
      <c r="A44" s="4" t="s">
        <v>503</v>
      </c>
      <c r="F44" s="8" t="n">
        <v>15.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64</v>
      </c>
    </row>
    <row r="3" spans="1:3">
      <c r="A3" s="3" t="s">
        <v>182</v>
      </c>
    </row>
    <row r="4" spans="1:3">
      <c r="A4" s="4" t="s">
        <v>133</v>
      </c>
      <c r="B4" s="7" t="n">
        <v>418</v>
      </c>
      <c r="C4" s="7" t="n">
        <v>111</v>
      </c>
    </row>
    <row r="5" spans="1:3">
      <c r="A5" s="4" t="s">
        <v>526</v>
      </c>
      <c r="B5" s="5" t="n">
        <v>2</v>
      </c>
      <c r="C5" s="5" t="n">
        <v>3</v>
      </c>
    </row>
    <row r="6" spans="1:3">
      <c r="A6" s="4" t="s">
        <v>527</v>
      </c>
      <c r="B6" s="7" t="n">
        <v>345</v>
      </c>
      <c r="C6" s="7" t="n">
        <v>70</v>
      </c>
    </row>
    <row r="7" spans="1:3">
      <c r="A7" s="4" t="s">
        <v>528</v>
      </c>
      <c r="B7" s="4" t="s">
        <v>529</v>
      </c>
      <c r="C7" s="4" t="s">
        <v>5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5</v>
      </c>
      <c r="B1" s="2" t="s">
        <v>1</v>
      </c>
    </row>
    <row r="2" spans="1:3">
      <c r="B2" s="2" t="s">
        <v>2</v>
      </c>
      <c r="C2" s="2" t="s">
        <v>64</v>
      </c>
    </row>
    <row r="3" spans="1:3">
      <c r="A3" s="3" t="s">
        <v>106</v>
      </c>
    </row>
    <row r="4" spans="1:3">
      <c r="A4" s="4" t="s">
        <v>107</v>
      </c>
      <c r="B4" s="7" t="n">
        <v>2800</v>
      </c>
      <c r="C4" s="7" t="n">
        <v>2460</v>
      </c>
    </row>
    <row r="5" spans="1:3">
      <c r="A5" s="3" t="s">
        <v>108</v>
      </c>
    </row>
    <row r="6" spans="1:3">
      <c r="A6" s="4" t="s">
        <v>109</v>
      </c>
      <c r="B6" s="5" t="n">
        <v>1224</v>
      </c>
      <c r="C6" s="5" t="n">
        <v>1589</v>
      </c>
    </row>
    <row r="7" spans="1:3">
      <c r="A7" s="4" t="s">
        <v>110</v>
      </c>
      <c r="B7" s="5" t="n">
        <v>-482</v>
      </c>
      <c r="C7" s="5" t="n">
        <v>-642</v>
      </c>
    </row>
    <row r="8" spans="1:3">
      <c r="A8" s="4" t="s">
        <v>111</v>
      </c>
      <c r="B8" s="5" t="n">
        <v>742</v>
      </c>
      <c r="C8" s="5" t="n">
        <v>947</v>
      </c>
    </row>
    <row r="9" spans="1:3">
      <c r="A9" s="4" t="s">
        <v>112</v>
      </c>
      <c r="B9" s="5" t="n">
        <v>742</v>
      </c>
      <c r="C9" s="5" t="n">
        <v>947</v>
      </c>
    </row>
    <row r="10" spans="1:3">
      <c r="A10" s="4" t="s">
        <v>113</v>
      </c>
      <c r="B10" s="7" t="n">
        <v>3542</v>
      </c>
      <c r="C10" s="7" t="n">
        <v>34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64</v>
      </c>
    </row>
    <row r="3" spans="1:3">
      <c r="A3" s="3" t="s">
        <v>492</v>
      </c>
    </row>
    <row r="4" spans="1:3">
      <c r="A4" s="4" t="s">
        <v>532</v>
      </c>
      <c r="B4" s="5" t="n">
        <v>17066</v>
      </c>
      <c r="C4" s="5" t="n">
        <v>12488</v>
      </c>
    </row>
    <row r="5" spans="1:3">
      <c r="A5" s="4" t="s">
        <v>533</v>
      </c>
      <c r="B5" s="5" t="n">
        <v>7378</v>
      </c>
      <c r="C5" s="5" t="n">
        <v>8524</v>
      </c>
    </row>
    <row r="6" spans="1:3">
      <c r="A6" s="4" t="s">
        <v>534</v>
      </c>
      <c r="B6" s="5" t="n">
        <v>-8138</v>
      </c>
      <c r="C6" s="5" t="n">
        <v>-13467</v>
      </c>
    </row>
    <row r="7" spans="1:3">
      <c r="A7" s="4" t="s">
        <v>535</v>
      </c>
      <c r="B7" s="5" t="n">
        <v>16306</v>
      </c>
      <c r="C7" s="5" t="n">
        <v>7545</v>
      </c>
    </row>
    <row r="8" spans="1:3">
      <c r="A8" s="4" t="s">
        <v>536</v>
      </c>
      <c r="B8" s="8" t="n">
        <v>11.46</v>
      </c>
      <c r="C8" s="8" t="n">
        <v>8.74</v>
      </c>
    </row>
    <row r="9" spans="1:3">
      <c r="A9" s="4" t="s">
        <v>537</v>
      </c>
      <c r="B9" s="9" t="n">
        <v>16.44</v>
      </c>
      <c r="C9" s="9" t="n">
        <v>11.16</v>
      </c>
    </row>
    <row r="10" spans="1:3">
      <c r="A10" s="4" t="s">
        <v>538</v>
      </c>
      <c r="B10" s="9" t="n">
        <v>13.92</v>
      </c>
      <c r="C10" s="9" t="n">
        <v>9.49</v>
      </c>
    </row>
    <row r="11" spans="1:3">
      <c r="A11" s="4" t="s">
        <v>539</v>
      </c>
      <c r="B11" s="8" t="n">
        <v>12.49</v>
      </c>
      <c r="C11" s="8" t="n">
        <v>10.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64</v>
      </c>
    </row>
    <row r="3" spans="1:3">
      <c r="A3" s="3" t="s">
        <v>492</v>
      </c>
    </row>
    <row r="4" spans="1:3">
      <c r="A4" s="4" t="s">
        <v>532</v>
      </c>
      <c r="B4" s="5" t="n">
        <v>46342</v>
      </c>
      <c r="C4" s="4" t="s">
        <v>348</v>
      </c>
    </row>
    <row r="5" spans="1:3">
      <c r="A5" s="4" t="s">
        <v>533</v>
      </c>
      <c r="C5" s="5" t="n">
        <v>26943</v>
      </c>
    </row>
    <row r="6" spans="1:3">
      <c r="A6" s="4" t="s">
        <v>535</v>
      </c>
      <c r="B6" s="5" t="n">
        <v>46342</v>
      </c>
      <c r="C6" s="5" t="n">
        <v>26943</v>
      </c>
    </row>
    <row r="7" spans="1:3">
      <c r="A7" s="4" t="s">
        <v>536</v>
      </c>
      <c r="B7" s="8" t="n">
        <v>10.64</v>
      </c>
      <c r="C7" s="4" t="s">
        <v>348</v>
      </c>
    </row>
    <row r="8" spans="1:3">
      <c r="A8" s="4" t="s">
        <v>537</v>
      </c>
      <c r="C8" s="9" t="n">
        <v>9.49</v>
      </c>
    </row>
    <row r="9" spans="1:3">
      <c r="A9" s="4" t="s">
        <v>539</v>
      </c>
      <c r="B9" s="8" t="n">
        <v>10.64</v>
      </c>
      <c r="C9" s="8" t="n">
        <v>9.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64</v>
      </c>
    </row>
    <row r="3" spans="1:3">
      <c r="A3" s="3" t="s">
        <v>492</v>
      </c>
    </row>
    <row r="4" spans="1:3">
      <c r="A4" s="4" t="s">
        <v>542</v>
      </c>
      <c r="B4" s="5" t="n">
        <v>62086</v>
      </c>
      <c r="C4" s="5" t="n">
        <v>61327</v>
      </c>
    </row>
    <row r="5" spans="1:3">
      <c r="A5" s="4" t="s">
        <v>543</v>
      </c>
      <c r="B5" s="5" t="n">
        <v>1202</v>
      </c>
      <c r="C5" s="5" t="n">
        <v>12443</v>
      </c>
    </row>
    <row r="6" spans="1:3">
      <c r="A6" s="4" t="s">
        <v>544</v>
      </c>
      <c r="B6" s="5" t="n">
        <v>-859</v>
      </c>
      <c r="C6" s="5" t="n">
        <v>-450</v>
      </c>
    </row>
    <row r="7" spans="1:3">
      <c r="A7" s="4" t="s">
        <v>545</v>
      </c>
      <c r="B7" s="5" t="n">
        <v>62429</v>
      </c>
      <c r="C7" s="5" t="n">
        <v>73320</v>
      </c>
    </row>
    <row r="8" spans="1:3">
      <c r="A8" s="4" t="s">
        <v>546</v>
      </c>
      <c r="B8" s="5" t="n">
        <v>61828</v>
      </c>
      <c r="C8" s="5" t="n">
        <v>67099</v>
      </c>
    </row>
    <row r="9" spans="1:3">
      <c r="A9" s="4" t="s">
        <v>547</v>
      </c>
      <c r="B9" s="8" t="n">
        <v>8.289999999999999</v>
      </c>
      <c r="C9" s="8" t="n">
        <v>8.050000000000001</v>
      </c>
    </row>
    <row r="10" spans="1:3">
      <c r="A10" s="4" t="s">
        <v>548</v>
      </c>
      <c r="B10" s="9" t="n">
        <v>10.99</v>
      </c>
      <c r="C10" s="9" t="n">
        <v>11.12</v>
      </c>
    </row>
    <row r="11" spans="1:3">
      <c r="A11" s="4" t="s">
        <v>549</v>
      </c>
      <c r="B11" s="9" t="n">
        <v>6.64</v>
      </c>
      <c r="C11" s="9" t="n">
        <v>6.64</v>
      </c>
    </row>
    <row r="12" spans="1:3">
      <c r="A12" s="4" t="s">
        <v>550</v>
      </c>
      <c r="B12" s="9" t="n">
        <v>8.359999999999999</v>
      </c>
      <c r="C12" s="9" t="n">
        <v>8.58</v>
      </c>
    </row>
    <row r="13" spans="1:3">
      <c r="A13" s="4" t="s">
        <v>551</v>
      </c>
      <c r="B13" s="8" t="n">
        <v>8.34</v>
      </c>
      <c r="C13" s="8" t="n">
        <v>8.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2</v>
      </c>
      <c r="B1" s="2" t="s">
        <v>1</v>
      </c>
    </row>
    <row r="2" spans="1:3">
      <c r="B2" s="2" t="s">
        <v>2</v>
      </c>
      <c r="C2" s="2" t="s">
        <v>64</v>
      </c>
    </row>
    <row r="3" spans="1:3">
      <c r="A3" s="3" t="s">
        <v>182</v>
      </c>
    </row>
    <row r="4" spans="1:3">
      <c r="A4" s="4" t="s">
        <v>553</v>
      </c>
      <c r="B4" s="4" t="s">
        <v>554</v>
      </c>
      <c r="C4" s="4" t="s">
        <v>555</v>
      </c>
    </row>
    <row r="5" spans="1:3">
      <c r="A5" s="4" t="s">
        <v>556</v>
      </c>
      <c r="B5" s="4" t="s">
        <v>557</v>
      </c>
      <c r="C5" s="4" t="s">
        <v>558</v>
      </c>
    </row>
    <row r="6" spans="1:3">
      <c r="A6" s="4" t="s">
        <v>559</v>
      </c>
      <c r="B6" s="4" t="s">
        <v>560</v>
      </c>
      <c r="C6" s="4" t="s">
        <v>561</v>
      </c>
    </row>
    <row r="7" spans="1:3">
      <c r="A7" s="4" t="s">
        <v>562</v>
      </c>
      <c r="B7" s="4" t="s">
        <v>506</v>
      </c>
      <c r="C7" s="4" t="s">
        <v>5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64</v>
      </c>
    </row>
    <row r="3" spans="1:3">
      <c r="A3" s="3" t="s">
        <v>564</v>
      </c>
    </row>
    <row r="4" spans="1:3">
      <c r="A4" s="4" t="s">
        <v>565</v>
      </c>
      <c r="B4" s="7" t="n">
        <v>-993</v>
      </c>
      <c r="C4" s="7" t="n">
        <v>-71</v>
      </c>
    </row>
    <row r="5" spans="1:3">
      <c r="A5" s="4" t="s">
        <v>566</v>
      </c>
      <c r="B5" s="5" t="n">
        <v>742</v>
      </c>
      <c r="C5" s="5" t="n">
        <v>947</v>
      </c>
    </row>
    <row r="6" spans="1:3">
      <c r="A6" s="4" t="s">
        <v>567</v>
      </c>
      <c r="B6" s="5" t="n">
        <v>-251</v>
      </c>
      <c r="C6" s="5" t="n">
        <v>876</v>
      </c>
    </row>
    <row r="7" spans="1:3">
      <c r="A7" s="4" t="s">
        <v>568</v>
      </c>
    </row>
    <row r="8" spans="1:3">
      <c r="A8" s="3" t="s">
        <v>564</v>
      </c>
    </row>
    <row r="9" spans="1:3">
      <c r="A9" s="4" t="s">
        <v>565</v>
      </c>
      <c r="B9" s="5" t="n">
        <v>-993</v>
      </c>
      <c r="C9" s="5" t="n">
        <v>-71</v>
      </c>
    </row>
    <row r="10" spans="1:3">
      <c r="A10" s="4" t="s">
        <v>566</v>
      </c>
      <c r="B10" s="5" t="n">
        <v>742</v>
      </c>
      <c r="C10" s="5" t="n">
        <v>947</v>
      </c>
    </row>
    <row r="11" spans="1:3">
      <c r="A11" s="4" t="s">
        <v>567</v>
      </c>
      <c r="B11" s="7" t="n">
        <v>-251</v>
      </c>
      <c r="C11" s="7" t="n">
        <v>8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5</v>
      </c>
    </row>
    <row r="2" spans="1:3">
      <c r="A2" s="3" t="s">
        <v>108</v>
      </c>
    </row>
    <row r="3" spans="1:3">
      <c r="A3" s="4" t="s">
        <v>570</v>
      </c>
      <c r="B3" s="7" t="n">
        <v>178072</v>
      </c>
      <c r="C3" s="7" t="n">
        <v>163902</v>
      </c>
    </row>
    <row r="4" spans="1:3">
      <c r="A4" s="4" t="s">
        <v>280</v>
      </c>
    </row>
    <row r="5" spans="1:3">
      <c r="A5" s="3" t="s">
        <v>108</v>
      </c>
    </row>
    <row r="6" spans="1:3">
      <c r="A6" s="4" t="s">
        <v>570</v>
      </c>
      <c r="B6" s="5" t="n">
        <v>43275</v>
      </c>
      <c r="C6" s="5" t="n">
        <v>34318</v>
      </c>
    </row>
    <row r="7" spans="1:3">
      <c r="A7" s="4" t="s">
        <v>282</v>
      </c>
    </row>
    <row r="8" spans="1:3">
      <c r="A8" s="3" t="s">
        <v>108</v>
      </c>
    </row>
    <row r="9" spans="1:3">
      <c r="A9" s="4" t="s">
        <v>570</v>
      </c>
      <c r="B9" s="5" t="n">
        <v>134149</v>
      </c>
      <c r="C9" s="5" t="n">
        <v>128944</v>
      </c>
    </row>
    <row r="10" spans="1:3">
      <c r="A10" s="4" t="s">
        <v>277</v>
      </c>
    </row>
    <row r="11" spans="1:3">
      <c r="A11" s="3" t="s">
        <v>108</v>
      </c>
    </row>
    <row r="12" spans="1:3">
      <c r="A12" s="4" t="s">
        <v>570</v>
      </c>
      <c r="B12" s="5" t="n">
        <v>648</v>
      </c>
      <c r="C12" s="5" t="n">
        <v>640</v>
      </c>
    </row>
    <row r="13" spans="1:3">
      <c r="A13" s="4" t="s">
        <v>571</v>
      </c>
    </row>
    <row r="14" spans="1:3">
      <c r="A14" s="3" t="s">
        <v>108</v>
      </c>
    </row>
    <row r="15" spans="1:3">
      <c r="A15" s="4" t="s">
        <v>570</v>
      </c>
      <c r="B15" s="5" t="n">
        <v>178072</v>
      </c>
      <c r="C15" s="5" t="n">
        <v>163902</v>
      </c>
    </row>
    <row r="16" spans="1:3">
      <c r="A16" s="4" t="s">
        <v>572</v>
      </c>
    </row>
    <row r="17" spans="1:3">
      <c r="A17" s="3" t="s">
        <v>108</v>
      </c>
    </row>
    <row r="18" spans="1:3">
      <c r="A18" s="4" t="s">
        <v>570</v>
      </c>
      <c r="B18" s="5" t="n">
        <v>43275</v>
      </c>
      <c r="C18" s="5" t="n">
        <v>34318</v>
      </c>
    </row>
    <row r="19" spans="1:3">
      <c r="A19" s="4" t="s">
        <v>573</v>
      </c>
    </row>
    <row r="20" spans="1:3">
      <c r="A20" s="3" t="s">
        <v>108</v>
      </c>
    </row>
    <row r="21" spans="1:3">
      <c r="A21" s="4" t="s">
        <v>570</v>
      </c>
      <c r="B21" s="5" t="n">
        <v>134149</v>
      </c>
      <c r="C21" s="5" t="n">
        <v>128944</v>
      </c>
    </row>
    <row r="22" spans="1:3">
      <c r="A22" s="4" t="s">
        <v>574</v>
      </c>
    </row>
    <row r="23" spans="1:3">
      <c r="A23" s="3" t="s">
        <v>108</v>
      </c>
    </row>
    <row r="24" spans="1:3">
      <c r="A24" s="4" t="s">
        <v>570</v>
      </c>
      <c r="B24" s="7" t="n">
        <v>648</v>
      </c>
      <c r="C24" s="7" t="n">
        <v>6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5</v>
      </c>
    </row>
    <row r="2" spans="1:3">
      <c r="A2" s="3" t="s">
        <v>576</v>
      </c>
    </row>
    <row r="3" spans="1:3">
      <c r="A3" s="4" t="s">
        <v>577</v>
      </c>
      <c r="B3" s="7" t="n">
        <v>20363</v>
      </c>
      <c r="C3" s="7" t="n">
        <v>19831</v>
      </c>
    </row>
    <row r="4" spans="1:3">
      <c r="A4" s="4" t="s">
        <v>578</v>
      </c>
      <c r="B4" s="5" t="n">
        <v>2354</v>
      </c>
      <c r="C4" s="5" t="n">
        <v>2477</v>
      </c>
    </row>
    <row r="5" spans="1:3">
      <c r="A5" s="4" t="s">
        <v>579</v>
      </c>
      <c r="B5" s="5" t="n">
        <v>22717</v>
      </c>
      <c r="C5" s="5" t="n">
        <v>22308</v>
      </c>
    </row>
    <row r="6" spans="1:3">
      <c r="A6" s="4" t="s">
        <v>580</v>
      </c>
    </row>
    <row r="7" spans="1:3">
      <c r="A7" s="3" t="s">
        <v>576</v>
      </c>
    </row>
    <row r="8" spans="1:3">
      <c r="A8" s="4" t="s">
        <v>577</v>
      </c>
      <c r="B8" s="5" t="n">
        <v>20363</v>
      </c>
      <c r="C8" s="5" t="n">
        <v>19831</v>
      </c>
    </row>
    <row r="9" spans="1:3">
      <c r="A9" s="4" t="s">
        <v>578</v>
      </c>
      <c r="B9" s="5" t="n">
        <v>2354</v>
      </c>
      <c r="C9" s="5" t="n">
        <v>2477</v>
      </c>
    </row>
    <row r="10" spans="1:3">
      <c r="A10" s="4" t="s">
        <v>579</v>
      </c>
      <c r="B10" s="5" t="n">
        <v>22717</v>
      </c>
      <c r="C10" s="5" t="n">
        <v>22308</v>
      </c>
    </row>
    <row r="11" spans="1:3">
      <c r="A11" s="4" t="s">
        <v>323</v>
      </c>
    </row>
    <row r="12" spans="1:3">
      <c r="A12" s="3" t="s">
        <v>576</v>
      </c>
    </row>
    <row r="13" spans="1:3">
      <c r="A13" s="4" t="s">
        <v>577</v>
      </c>
      <c r="B13" s="5" t="n">
        <v>7692</v>
      </c>
      <c r="C13" s="5" t="n">
        <v>7461</v>
      </c>
    </row>
    <row r="14" spans="1:3">
      <c r="A14" s="4" t="s">
        <v>581</v>
      </c>
    </row>
    <row r="15" spans="1:3">
      <c r="A15" s="3" t="s">
        <v>576</v>
      </c>
    </row>
    <row r="16" spans="1:3">
      <c r="A16" s="4" t="s">
        <v>577</v>
      </c>
      <c r="B16" s="5" t="n">
        <v>7692</v>
      </c>
      <c r="C16" s="5" t="n">
        <v>7461</v>
      </c>
    </row>
    <row r="17" spans="1:3">
      <c r="A17" s="4" t="s">
        <v>339</v>
      </c>
    </row>
    <row r="18" spans="1:3">
      <c r="A18" s="3" t="s">
        <v>576</v>
      </c>
    </row>
    <row r="19" spans="1:3">
      <c r="A19" s="4" t="s">
        <v>577</v>
      </c>
      <c r="B19" s="5" t="n">
        <v>5372</v>
      </c>
      <c r="C19" s="5" t="n">
        <v>5903</v>
      </c>
    </row>
    <row r="20" spans="1:3">
      <c r="A20" s="4" t="s">
        <v>582</v>
      </c>
    </row>
    <row r="21" spans="1:3">
      <c r="A21" s="3" t="s">
        <v>576</v>
      </c>
    </row>
    <row r="22" spans="1:3">
      <c r="A22" s="4" t="s">
        <v>577</v>
      </c>
      <c r="B22" s="5" t="n">
        <v>5372</v>
      </c>
      <c r="C22" s="5" t="n">
        <v>5903</v>
      </c>
    </row>
    <row r="23" spans="1:3">
      <c r="A23" s="4" t="s">
        <v>325</v>
      </c>
    </row>
    <row r="24" spans="1:3">
      <c r="A24" s="3" t="s">
        <v>576</v>
      </c>
    </row>
    <row r="25" spans="1:3">
      <c r="A25" s="4" t="s">
        <v>577</v>
      </c>
      <c r="B25" s="5" t="n">
        <v>99</v>
      </c>
      <c r="C25" s="5" t="n">
        <v>99</v>
      </c>
    </row>
    <row r="26" spans="1:3">
      <c r="A26" s="4" t="s">
        <v>583</v>
      </c>
    </row>
    <row r="27" spans="1:3">
      <c r="A27" s="3" t="s">
        <v>576</v>
      </c>
    </row>
    <row r="28" spans="1:3">
      <c r="A28" s="4" t="s">
        <v>577</v>
      </c>
      <c r="B28" s="5" t="n">
        <v>99</v>
      </c>
      <c r="C28" s="5" t="n">
        <v>99</v>
      </c>
    </row>
    <row r="29" spans="1:3">
      <c r="A29" s="4" t="s">
        <v>366</v>
      </c>
    </row>
    <row r="30" spans="1:3">
      <c r="A30" s="3" t="s">
        <v>576</v>
      </c>
    </row>
    <row r="31" spans="1:3">
      <c r="A31" s="4" t="s">
        <v>577</v>
      </c>
      <c r="B31" s="5" t="n">
        <v>7200</v>
      </c>
      <c r="C31" s="5" t="n">
        <v>6368</v>
      </c>
    </row>
    <row r="32" spans="1:3">
      <c r="A32" s="4" t="s">
        <v>584</v>
      </c>
    </row>
    <row r="33" spans="1:3">
      <c r="A33" s="3" t="s">
        <v>576</v>
      </c>
    </row>
    <row r="34" spans="1:3">
      <c r="A34" s="4" t="s">
        <v>577</v>
      </c>
      <c r="B34" s="7" t="n">
        <v>7200</v>
      </c>
      <c r="C34" s="7" t="n">
        <v>63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3" t="s">
        <v>586</v>
      </c>
    </row>
    <row r="3" spans="1:3">
      <c r="A3" s="4" t="s">
        <v>58</v>
      </c>
      <c r="B3" s="7" t="n">
        <v>6855</v>
      </c>
      <c r="C3" s="7" t="n">
        <v>6806</v>
      </c>
    </row>
    <row r="4" spans="1:3">
      <c r="A4" s="4" t="s">
        <v>587</v>
      </c>
    </row>
    <row r="5" spans="1:3">
      <c r="A5" s="3" t="s">
        <v>586</v>
      </c>
    </row>
    <row r="6" spans="1:3">
      <c r="A6" s="4" t="s">
        <v>29</v>
      </c>
      <c r="B6" s="5" t="n">
        <v>48851</v>
      </c>
      <c r="C6" s="5" t="n">
        <v>75938</v>
      </c>
    </row>
    <row r="7" spans="1:3">
      <c r="A7" s="4" t="s">
        <v>588</v>
      </c>
    </row>
    <row r="8" spans="1:3">
      <c r="A8" s="3" t="s">
        <v>586</v>
      </c>
    </row>
    <row r="9" spans="1:3">
      <c r="A9" s="4" t="s">
        <v>29</v>
      </c>
      <c r="B9" s="5" t="n">
        <v>48851</v>
      </c>
      <c r="C9" s="5" t="n">
        <v>75938</v>
      </c>
    </row>
    <row r="10" spans="1:3">
      <c r="A10" s="4" t="s">
        <v>589</v>
      </c>
    </row>
    <row r="11" spans="1:3">
      <c r="A11" s="3" t="s">
        <v>586</v>
      </c>
    </row>
    <row r="12" spans="1:3">
      <c r="A12" s="4" t="s">
        <v>58</v>
      </c>
      <c r="B12" s="5" t="n">
        <v>6615</v>
      </c>
      <c r="C12" s="5" t="n">
        <v>6704</v>
      </c>
    </row>
    <row r="13" spans="1:3">
      <c r="A13" s="4" t="s">
        <v>35</v>
      </c>
      <c r="B13" s="5" t="n">
        <v>882937</v>
      </c>
      <c r="C13" s="5" t="n">
        <v>862799</v>
      </c>
    </row>
    <row r="14" spans="1:3">
      <c r="A14" s="3" t="s">
        <v>590</v>
      </c>
    </row>
    <row r="15" spans="1:3">
      <c r="A15" s="4" t="s">
        <v>591</v>
      </c>
      <c r="B15" s="5" t="n">
        <v>1001542</v>
      </c>
      <c r="C15" s="5" t="n">
        <v>997489</v>
      </c>
    </row>
    <row r="16" spans="1:3">
      <c r="A16" s="4" t="s">
        <v>46</v>
      </c>
      <c r="B16" s="5" t="n">
        <v>2919</v>
      </c>
      <c r="C16" s="5" t="n">
        <v>3203</v>
      </c>
    </row>
    <row r="17" spans="1:3">
      <c r="A17" s="4" t="s">
        <v>592</v>
      </c>
    </row>
    <row r="18" spans="1:3">
      <c r="A18" s="3" t="s">
        <v>586</v>
      </c>
    </row>
    <row r="19" spans="1:3">
      <c r="A19" s="4" t="s">
        <v>58</v>
      </c>
      <c r="B19" s="5" t="n">
        <v>6855</v>
      </c>
      <c r="C19" s="5" t="n">
        <v>6806</v>
      </c>
    </row>
    <row r="20" spans="1:3">
      <c r="A20" s="4" t="s">
        <v>35</v>
      </c>
      <c r="B20" s="5" t="n">
        <v>885952</v>
      </c>
      <c r="C20" s="5" t="n">
        <v>867594</v>
      </c>
    </row>
    <row r="21" spans="1:3">
      <c r="A21" s="3" t="s">
        <v>590</v>
      </c>
    </row>
    <row r="22" spans="1:3">
      <c r="A22" s="4" t="s">
        <v>591</v>
      </c>
      <c r="B22" s="5" t="n">
        <v>934021</v>
      </c>
      <c r="C22" s="5" t="n">
        <v>929573</v>
      </c>
    </row>
    <row r="23" spans="1:3">
      <c r="A23" s="4" t="s">
        <v>46</v>
      </c>
      <c r="B23" s="7" t="n">
        <v>2919</v>
      </c>
      <c r="C23" s="7" t="n">
        <v>32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594</v>
      </c>
    </row>
    <row r="3" spans="1:3">
      <c r="A3" s="4" t="s">
        <v>595</v>
      </c>
      <c r="B3" s="7" t="n">
        <v>198028</v>
      </c>
      <c r="C3" s="7" t="n">
        <v>186257</v>
      </c>
    </row>
    <row r="4" spans="1:3">
      <c r="A4" s="4" t="s">
        <v>596</v>
      </c>
    </row>
    <row r="5" spans="1:3">
      <c r="A5" s="3" t="s">
        <v>594</v>
      </c>
    </row>
    <row r="6" spans="1:3">
      <c r="A6" s="4" t="s">
        <v>595</v>
      </c>
      <c r="B6" s="5" t="n">
        <v>190254</v>
      </c>
      <c r="C6" s="5" t="n">
        <v>178233</v>
      </c>
    </row>
    <row r="7" spans="1:3">
      <c r="A7" s="4" t="s">
        <v>597</v>
      </c>
    </row>
    <row r="8" spans="1:3">
      <c r="A8" s="3" t="s">
        <v>594</v>
      </c>
    </row>
    <row r="9" spans="1:3">
      <c r="A9" s="4" t="s">
        <v>595</v>
      </c>
      <c r="B9" s="7" t="n">
        <v>7774</v>
      </c>
      <c r="C9" s="7" t="n">
        <v>80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8</v>
      </c>
      <c r="B1" s="2" t="s">
        <v>1</v>
      </c>
      <c r="D1" s="2" t="s">
        <v>317</v>
      </c>
    </row>
    <row r="2" spans="1:5">
      <c r="B2" s="2" t="s">
        <v>2</v>
      </c>
      <c r="C2" s="2" t="s">
        <v>64</v>
      </c>
      <c r="D2" s="2" t="s">
        <v>25</v>
      </c>
      <c r="E2" s="2" t="s">
        <v>452</v>
      </c>
    </row>
    <row r="3" spans="1:5">
      <c r="A3" s="3" t="s">
        <v>599</v>
      </c>
    </row>
    <row r="4" spans="1:5">
      <c r="A4" s="4" t="s">
        <v>600</v>
      </c>
      <c r="B4" s="7" t="n">
        <v>10447</v>
      </c>
      <c r="C4" s="7" t="n">
        <v>9908</v>
      </c>
    </row>
    <row r="5" spans="1:5">
      <c r="A5" s="4" t="s">
        <v>601</v>
      </c>
      <c r="B5" s="5" t="n">
        <v>-514</v>
      </c>
      <c r="C5" s="5" t="n">
        <v>-665</v>
      </c>
    </row>
    <row r="6" spans="1:5">
      <c r="A6" s="4" t="s">
        <v>78</v>
      </c>
      <c r="B6" s="5" t="n">
        <v>-427</v>
      </c>
      <c r="C6" s="5" t="n">
        <v>-450</v>
      </c>
    </row>
    <row r="7" spans="1:5">
      <c r="A7" s="4" t="s">
        <v>602</v>
      </c>
      <c r="B7" s="5" t="n">
        <v>4807</v>
      </c>
      <c r="C7" s="5" t="n">
        <v>4541</v>
      </c>
    </row>
    <row r="8" spans="1:5">
      <c r="A8" s="4" t="s">
        <v>603</v>
      </c>
      <c r="B8" s="5" t="n">
        <v>-9651</v>
      </c>
      <c r="C8" s="5" t="n">
        <v>-9339</v>
      </c>
    </row>
    <row r="9" spans="1:5">
      <c r="A9" s="4" t="s">
        <v>604</v>
      </c>
      <c r="B9" s="5" t="n">
        <v>4662</v>
      </c>
      <c r="C9" s="5" t="n">
        <v>3995</v>
      </c>
      <c r="D9" s="7" t="n">
        <v>15900</v>
      </c>
      <c r="E9" s="7" t="n">
        <v>11500</v>
      </c>
    </row>
    <row r="10" spans="1:5">
      <c r="A10" s="4" t="s">
        <v>605</v>
      </c>
      <c r="B10" s="5" t="n">
        <v>-1862</v>
      </c>
      <c r="C10" s="5" t="n">
        <v>-1535</v>
      </c>
    </row>
    <row r="11" spans="1:5">
      <c r="A11" s="4" t="s">
        <v>606</v>
      </c>
      <c r="B11" s="5" t="n">
        <v>2800</v>
      </c>
      <c r="C11" s="5" t="n">
        <v>2460</v>
      </c>
    </row>
    <row r="12" spans="1:5">
      <c r="A12" s="4" t="s">
        <v>607</v>
      </c>
      <c r="B12" s="5" t="n">
        <v>1166896</v>
      </c>
      <c r="C12" s="5" t="n">
        <v>1131175</v>
      </c>
      <c r="D12" s="7" t="n">
        <v>1160271</v>
      </c>
    </row>
    <row r="13" spans="1:5">
      <c r="A13" s="4" t="s">
        <v>608</v>
      </c>
    </row>
    <row r="14" spans="1:5">
      <c r="A14" s="3" t="s">
        <v>599</v>
      </c>
    </row>
    <row r="15" spans="1:5">
      <c r="A15" s="4" t="s">
        <v>600</v>
      </c>
      <c r="B15" s="5" t="n">
        <v>10387</v>
      </c>
      <c r="C15" s="5" t="n">
        <v>9846</v>
      </c>
    </row>
    <row r="16" spans="1:5">
      <c r="A16" s="4" t="s">
        <v>601</v>
      </c>
      <c r="B16" s="5" t="n">
        <v>-514</v>
      </c>
      <c r="C16" s="5" t="n">
        <v>-665</v>
      </c>
    </row>
    <row r="17" spans="1:5">
      <c r="A17" s="4" t="s">
        <v>78</v>
      </c>
      <c r="B17" s="5" t="n">
        <v>-427</v>
      </c>
      <c r="C17" s="5" t="n">
        <v>-450</v>
      </c>
    </row>
    <row r="18" spans="1:5">
      <c r="A18" s="4" t="s">
        <v>602</v>
      </c>
      <c r="B18" s="5" t="n">
        <v>1883</v>
      </c>
      <c r="C18" s="5" t="n">
        <v>1830</v>
      </c>
    </row>
    <row r="19" spans="1:5">
      <c r="A19" s="4" t="s">
        <v>603</v>
      </c>
      <c r="B19" s="5" t="n">
        <v>-5861</v>
      </c>
      <c r="C19" s="5" t="n">
        <v>-5297</v>
      </c>
    </row>
    <row r="20" spans="1:5">
      <c r="A20" s="4" t="s">
        <v>609</v>
      </c>
      <c r="B20" s="5" t="n">
        <v>-1677</v>
      </c>
      <c r="C20" s="5" t="n">
        <v>-1936</v>
      </c>
    </row>
    <row r="21" spans="1:5">
      <c r="A21" s="4" t="s">
        <v>604</v>
      </c>
      <c r="B21" s="5" t="n">
        <v>3791</v>
      </c>
      <c r="C21" s="5" t="n">
        <v>3328</v>
      </c>
    </row>
    <row r="22" spans="1:5">
      <c r="A22" s="4" t="s">
        <v>605</v>
      </c>
      <c r="B22" s="5" t="n">
        <v>-1513</v>
      </c>
      <c r="C22" s="5" t="n">
        <v>-1279</v>
      </c>
    </row>
    <row r="23" spans="1:5">
      <c r="A23" s="4" t="s">
        <v>606</v>
      </c>
      <c r="B23" s="5" t="n">
        <v>2278</v>
      </c>
      <c r="C23" s="5" t="n">
        <v>2049</v>
      </c>
    </row>
    <row r="24" spans="1:5">
      <c r="A24" s="4" t="s">
        <v>607</v>
      </c>
      <c r="B24" s="5" t="n">
        <v>1150411</v>
      </c>
      <c r="C24" s="5" t="n">
        <v>1103842</v>
      </c>
    </row>
    <row r="25" spans="1:5">
      <c r="A25" s="4" t="s">
        <v>610</v>
      </c>
    </row>
    <row r="26" spans="1:5">
      <c r="A26" s="3" t="s">
        <v>599</v>
      </c>
    </row>
    <row r="27" spans="1:5">
      <c r="A27" s="4" t="s">
        <v>602</v>
      </c>
      <c r="B27" s="5" t="n">
        <v>2924</v>
      </c>
      <c r="C27" s="5" t="n">
        <v>2711</v>
      </c>
    </row>
    <row r="28" spans="1:5">
      <c r="A28" s="4" t="s">
        <v>603</v>
      </c>
      <c r="B28" s="5" t="n">
        <v>-1809</v>
      </c>
      <c r="C28" s="5" t="n">
        <v>-1709</v>
      </c>
    </row>
    <row r="29" spans="1:5">
      <c r="A29" s="4" t="s">
        <v>609</v>
      </c>
      <c r="B29" s="5" t="n">
        <v>-198</v>
      </c>
      <c r="C29" s="5" t="n">
        <v>-172</v>
      </c>
    </row>
    <row r="30" spans="1:5">
      <c r="A30" s="4" t="s">
        <v>604</v>
      </c>
      <c r="B30" s="5" t="n">
        <v>917</v>
      </c>
      <c r="C30" s="5" t="n">
        <v>830</v>
      </c>
    </row>
    <row r="31" spans="1:5">
      <c r="A31" s="4" t="s">
        <v>605</v>
      </c>
      <c r="B31" s="5" t="n">
        <v>-367</v>
      </c>
      <c r="C31" s="5" t="n">
        <v>-319</v>
      </c>
    </row>
    <row r="32" spans="1:5">
      <c r="A32" s="4" t="s">
        <v>606</v>
      </c>
      <c r="B32" s="5" t="n">
        <v>550</v>
      </c>
      <c r="C32" s="5" t="n">
        <v>511</v>
      </c>
    </row>
    <row r="33" spans="1:5">
      <c r="A33" s="4" t="s">
        <v>607</v>
      </c>
      <c r="B33" s="5" t="n">
        <v>9345</v>
      </c>
      <c r="C33" s="5" t="n">
        <v>9133</v>
      </c>
    </row>
    <row r="34" spans="1:5">
      <c r="A34" s="4" t="s">
        <v>611</v>
      </c>
    </row>
    <row r="35" spans="1:5">
      <c r="A35" s="3" t="s">
        <v>599</v>
      </c>
    </row>
    <row r="36" spans="1:5">
      <c r="A36" s="4" t="s">
        <v>600</v>
      </c>
      <c r="B36" s="5" t="n">
        <v>60</v>
      </c>
      <c r="C36" s="5" t="n">
        <v>62</v>
      </c>
    </row>
    <row r="37" spans="1:5">
      <c r="A37" s="4" t="s">
        <v>603</v>
      </c>
      <c r="B37" s="5" t="n">
        <v>-1981</v>
      </c>
      <c r="C37" s="5" t="n">
        <v>-2333</v>
      </c>
    </row>
    <row r="38" spans="1:5">
      <c r="A38" s="4" t="s">
        <v>609</v>
      </c>
      <c r="B38" s="5" t="n">
        <v>1875</v>
      </c>
      <c r="C38" s="5" t="n">
        <v>2108</v>
      </c>
    </row>
    <row r="39" spans="1:5">
      <c r="A39" s="4" t="s">
        <v>604</v>
      </c>
      <c r="B39" s="5" t="n">
        <v>-46</v>
      </c>
      <c r="C39" s="5" t="n">
        <v>-163</v>
      </c>
    </row>
    <row r="40" spans="1:5">
      <c r="A40" s="4" t="s">
        <v>605</v>
      </c>
      <c r="B40" s="5" t="n">
        <v>18</v>
      </c>
      <c r="C40" s="5" t="n">
        <v>63</v>
      </c>
    </row>
    <row r="41" spans="1:5">
      <c r="A41" s="4" t="s">
        <v>606</v>
      </c>
      <c r="B41" s="5" t="n">
        <v>-28</v>
      </c>
      <c r="C41" s="5" t="n">
        <v>-100</v>
      </c>
    </row>
    <row r="42" spans="1:5">
      <c r="A42" s="4" t="s">
        <v>607</v>
      </c>
      <c r="B42" s="7" t="n">
        <v>7141</v>
      </c>
      <c r="C42" s="7" t="n">
        <v>18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14</v>
      </c>
      <c r="B1" s="2" t="s">
        <v>115</v>
      </c>
      <c r="C1" s="2" t="s">
        <v>116</v>
      </c>
      <c r="D1" s="2" t="s">
        <v>117</v>
      </c>
      <c r="E1" s="2" t="s">
        <v>118</v>
      </c>
      <c r="F1" s="2" t="s">
        <v>119</v>
      </c>
    </row>
    <row r="2" spans="1:6">
      <c r="A2" s="4" t="s">
        <v>120</v>
      </c>
      <c r="B2" s="7" t="n">
        <v>126</v>
      </c>
      <c r="C2" s="7" t="n">
        <v>63815</v>
      </c>
      <c r="D2" s="7" t="n">
        <v>83097</v>
      </c>
      <c r="E2" s="7" t="n">
        <v>-71</v>
      </c>
      <c r="F2" s="7" t="n">
        <v>146967</v>
      </c>
    </row>
    <row r="3" spans="1:6">
      <c r="A3" s="4" t="s">
        <v>107</v>
      </c>
      <c r="D3" s="5" t="n">
        <v>2460</v>
      </c>
      <c r="F3" s="5" t="n">
        <v>2460</v>
      </c>
    </row>
    <row r="4" spans="1:6">
      <c r="A4" s="4" t="s">
        <v>121</v>
      </c>
      <c r="E4" s="5" t="n">
        <v>947</v>
      </c>
      <c r="F4" s="5" t="n">
        <v>947</v>
      </c>
    </row>
    <row r="5" spans="1:6">
      <c r="A5" s="4" t="s">
        <v>122</v>
      </c>
      <c r="C5" s="5" t="n">
        <v>3</v>
      </c>
      <c r="F5" s="5" t="n">
        <v>3</v>
      </c>
    </row>
    <row r="6" spans="1:6">
      <c r="A6" s="4" t="s">
        <v>123</v>
      </c>
      <c r="C6" s="5" t="n">
        <v>111</v>
      </c>
      <c r="F6" s="5" t="n">
        <v>111</v>
      </c>
    </row>
    <row r="7" spans="1:6">
      <c r="A7" s="4" t="s">
        <v>124</v>
      </c>
      <c r="D7" s="5" t="n">
        <v>-379</v>
      </c>
      <c r="F7" s="5" t="n">
        <v>-379</v>
      </c>
    </row>
    <row r="8" spans="1:6">
      <c r="A8" s="4" t="s">
        <v>125</v>
      </c>
      <c r="B8" s="5" t="n">
        <v>126</v>
      </c>
      <c r="C8" s="5" t="n">
        <v>63929</v>
      </c>
      <c r="D8" s="5" t="n">
        <v>85178</v>
      </c>
      <c r="E8" s="5" t="n">
        <v>876</v>
      </c>
      <c r="F8" s="5" t="n">
        <v>150109</v>
      </c>
    </row>
    <row r="9" spans="1:6">
      <c r="A9" s="4" t="s">
        <v>126</v>
      </c>
      <c r="B9" s="5" t="n">
        <v>127</v>
      </c>
      <c r="C9" s="5" t="n">
        <v>64201</v>
      </c>
      <c r="D9" s="5" t="n">
        <v>90964</v>
      </c>
      <c r="E9" s="5" t="n">
        <v>-993</v>
      </c>
      <c r="F9" s="5" t="n">
        <v>154299</v>
      </c>
    </row>
    <row r="10" spans="1:6">
      <c r="A10" s="4" t="s">
        <v>107</v>
      </c>
      <c r="D10" s="5" t="n">
        <v>2800</v>
      </c>
      <c r="F10" s="5" t="n">
        <v>2800</v>
      </c>
    </row>
    <row r="11" spans="1:6">
      <c r="A11" s="4" t="s">
        <v>121</v>
      </c>
      <c r="E11" s="5" t="n">
        <v>742</v>
      </c>
      <c r="F11" s="5" t="n">
        <v>742</v>
      </c>
    </row>
    <row r="12" spans="1:6">
      <c r="A12" s="4" t="s">
        <v>123</v>
      </c>
      <c r="C12" s="5" t="n">
        <v>418</v>
      </c>
      <c r="F12" s="5" t="n">
        <v>418</v>
      </c>
    </row>
    <row r="13" spans="1:6">
      <c r="A13" s="4" t="s">
        <v>124</v>
      </c>
      <c r="D13" s="5" t="n">
        <v>-633</v>
      </c>
      <c r="F13" s="5" t="n">
        <v>-633</v>
      </c>
    </row>
    <row r="14" spans="1:6">
      <c r="A14" s="4" t="s">
        <v>127</v>
      </c>
      <c r="B14" s="7" t="n">
        <v>127</v>
      </c>
      <c r="C14" s="7" t="n">
        <v>64619</v>
      </c>
      <c r="D14" s="7" t="n">
        <v>93131</v>
      </c>
      <c r="E14" s="7" t="n">
        <v>-251</v>
      </c>
      <c r="F14" s="7" t="n">
        <v>157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4</v>
      </c>
    </row>
    <row r="3" spans="1:3">
      <c r="A3" s="3" t="s">
        <v>129</v>
      </c>
    </row>
    <row r="4" spans="1:3">
      <c r="A4" s="4" t="s">
        <v>107</v>
      </c>
      <c r="B4" s="7" t="n">
        <v>2800</v>
      </c>
      <c r="C4" s="7" t="n">
        <v>2460</v>
      </c>
    </row>
    <row r="5" spans="1:3">
      <c r="A5" s="3" t="s">
        <v>130</v>
      </c>
    </row>
    <row r="6" spans="1:3">
      <c r="A6" s="4" t="s">
        <v>78</v>
      </c>
      <c r="B6" s="5" t="n">
        <v>427</v>
      </c>
      <c r="C6" s="5" t="n">
        <v>450</v>
      </c>
    </row>
    <row r="7" spans="1:3">
      <c r="A7" s="4" t="s">
        <v>131</v>
      </c>
      <c r="B7" s="5" t="n">
        <v>546</v>
      </c>
      <c r="C7" s="5" t="n">
        <v>611</v>
      </c>
    </row>
    <row r="8" spans="1:3">
      <c r="A8" s="4" t="s">
        <v>132</v>
      </c>
      <c r="B8" s="5" t="n">
        <v>-7</v>
      </c>
      <c r="C8" s="5" t="n">
        <v>-7</v>
      </c>
    </row>
    <row r="9" spans="1:3">
      <c r="A9" s="4" t="s">
        <v>133</v>
      </c>
      <c r="B9" s="5" t="n">
        <v>418</v>
      </c>
      <c r="C9" s="5" t="n">
        <v>111</v>
      </c>
    </row>
    <row r="10" spans="1:3">
      <c r="A10" s="4" t="s">
        <v>134</v>
      </c>
      <c r="B10" s="5" t="n">
        <v>1583</v>
      </c>
      <c r="C10" s="5" t="n">
        <v>1258</v>
      </c>
    </row>
    <row r="11" spans="1:3">
      <c r="A11" s="4" t="s">
        <v>135</v>
      </c>
      <c r="C11" s="5" t="n">
        <v>2</v>
      </c>
    </row>
    <row r="12" spans="1:3">
      <c r="A12" s="4" t="s">
        <v>136</v>
      </c>
      <c r="B12" s="5" t="n">
        <v>-2</v>
      </c>
      <c r="C12" s="5" t="n">
        <v>11</v>
      </c>
    </row>
    <row r="13" spans="1:3">
      <c r="A13" s="4" t="s">
        <v>137</v>
      </c>
      <c r="B13" s="5" t="n">
        <v>57</v>
      </c>
      <c r="C13" s="5" t="n">
        <v>7</v>
      </c>
    </row>
    <row r="14" spans="1:3">
      <c r="A14" s="3" t="s">
        <v>138</v>
      </c>
    </row>
    <row r="15" spans="1:3">
      <c r="A15" s="4" t="s">
        <v>139</v>
      </c>
      <c r="B15" s="5" t="n">
        <v>-78</v>
      </c>
      <c r="C15" s="5" t="n">
        <v>-144</v>
      </c>
    </row>
    <row r="16" spans="1:3">
      <c r="A16" s="4" t="s">
        <v>40</v>
      </c>
      <c r="B16" s="5" t="n">
        <v>-1422</v>
      </c>
      <c r="C16" s="5" t="n">
        <v>-286</v>
      </c>
    </row>
    <row r="17" spans="1:3">
      <c r="A17" s="4" t="s">
        <v>140</v>
      </c>
      <c r="B17" s="5" t="n">
        <v>-7</v>
      </c>
      <c r="C17" s="5" t="n">
        <v>-9</v>
      </c>
    </row>
    <row r="18" spans="1:3">
      <c r="A18" s="4" t="s">
        <v>47</v>
      </c>
      <c r="B18" s="5" t="n">
        <v>-472</v>
      </c>
      <c r="C18" s="5" t="n">
        <v>-570</v>
      </c>
    </row>
    <row r="19" spans="1:3">
      <c r="A19" s="4" t="s">
        <v>141</v>
      </c>
      <c r="B19" s="5" t="n">
        <v>3843</v>
      </c>
      <c r="C19" s="5" t="n">
        <v>3894</v>
      </c>
    </row>
    <row r="20" spans="1:3">
      <c r="A20" s="3" t="s">
        <v>142</v>
      </c>
    </row>
    <row r="21" spans="1:3">
      <c r="A21" s="4" t="s">
        <v>143</v>
      </c>
      <c r="B21" s="5" t="n">
        <v>9528</v>
      </c>
      <c r="C21" s="5" t="n">
        <v>9752</v>
      </c>
    </row>
    <row r="22" spans="1:3">
      <c r="A22" s="4" t="s">
        <v>144</v>
      </c>
      <c r="B22" s="5" t="n">
        <v>-22661</v>
      </c>
      <c r="C22" s="5" t="n">
        <v>-3006</v>
      </c>
    </row>
    <row r="23" spans="1:3">
      <c r="A23" s="4" t="s">
        <v>145</v>
      </c>
      <c r="B23" s="5" t="n">
        <v>94</v>
      </c>
      <c r="C23" s="5" t="n">
        <v>192</v>
      </c>
    </row>
    <row r="24" spans="1:3">
      <c r="A24" s="4" t="s">
        <v>146</v>
      </c>
      <c r="B24" s="5" t="n">
        <v>-20565</v>
      </c>
      <c r="C24" s="5" t="n">
        <v>-4265</v>
      </c>
    </row>
    <row r="25" spans="1:3">
      <c r="A25" s="4" t="s">
        <v>147</v>
      </c>
      <c r="B25" s="5" t="n">
        <v>-531</v>
      </c>
      <c r="C25" s="5" t="n">
        <v>-183</v>
      </c>
    </row>
    <row r="26" spans="1:3">
      <c r="A26" s="4" t="s">
        <v>148</v>
      </c>
      <c r="B26" s="5" t="n">
        <v>69</v>
      </c>
      <c r="C26" s="5" t="n">
        <v>338</v>
      </c>
    </row>
    <row r="27" spans="1:3">
      <c r="A27" s="4" t="s">
        <v>149</v>
      </c>
      <c r="B27" s="5" t="n">
        <v>-34066</v>
      </c>
      <c r="C27" s="5" t="n">
        <v>2828</v>
      </c>
    </row>
    <row r="28" spans="1:3">
      <c r="A28" s="3" t="s">
        <v>150</v>
      </c>
    </row>
    <row r="29" spans="1:3">
      <c r="A29" s="4" t="s">
        <v>151</v>
      </c>
      <c r="B29" s="5" t="n">
        <v>5036</v>
      </c>
      <c r="C29" s="5" t="n">
        <v>-40</v>
      </c>
    </row>
    <row r="30" spans="1:3">
      <c r="A30" s="4" t="s">
        <v>152</v>
      </c>
      <c r="B30" s="5" t="n">
        <v>-983</v>
      </c>
      <c r="C30" s="5" t="n">
        <v>-5691</v>
      </c>
    </row>
    <row r="31" spans="1:3">
      <c r="A31" s="4" t="s">
        <v>46</v>
      </c>
      <c r="B31" s="5" t="n">
        <v>-284</v>
      </c>
      <c r="C31" s="5" t="n">
        <v>-800</v>
      </c>
    </row>
    <row r="32" spans="1:3">
      <c r="A32" s="4" t="s">
        <v>153</v>
      </c>
      <c r="C32" s="5" t="n">
        <v>3</v>
      </c>
    </row>
    <row r="33" spans="1:3">
      <c r="A33" s="4" t="s">
        <v>154</v>
      </c>
      <c r="B33" s="5" t="n">
        <v>-633</v>
      </c>
      <c r="C33" s="5" t="n">
        <v>-379</v>
      </c>
    </row>
    <row r="34" spans="1:3">
      <c r="A34" s="4" t="s">
        <v>155</v>
      </c>
      <c r="B34" s="5" t="n">
        <v>3136</v>
      </c>
      <c r="C34" s="5" t="n">
        <v>-6907</v>
      </c>
    </row>
    <row r="35" spans="1:3">
      <c r="A35" s="4" t="s">
        <v>156</v>
      </c>
      <c r="B35" s="5" t="n">
        <v>-27087</v>
      </c>
      <c r="C35" s="5" t="n">
        <v>-185</v>
      </c>
    </row>
    <row r="36" spans="1:3">
      <c r="A36" s="4" t="s">
        <v>157</v>
      </c>
      <c r="B36" s="5" t="n">
        <v>75938</v>
      </c>
      <c r="C36" s="5" t="n">
        <v>73811</v>
      </c>
    </row>
    <row r="37" spans="1:3">
      <c r="A37" s="4" t="s">
        <v>158</v>
      </c>
      <c r="B37" s="5" t="n">
        <v>48851</v>
      </c>
      <c r="C37" s="5" t="n">
        <v>73626</v>
      </c>
    </row>
    <row r="38" spans="1:3">
      <c r="A38" s="3" t="s">
        <v>159</v>
      </c>
    </row>
    <row r="39" spans="1:3">
      <c r="A39" s="4" t="s">
        <v>160</v>
      </c>
      <c r="B39" s="5" t="n">
        <v>521</v>
      </c>
      <c r="C39" s="5" t="n">
        <v>672</v>
      </c>
    </row>
    <row r="40" spans="1:3">
      <c r="A40" s="4" t="s">
        <v>161</v>
      </c>
      <c r="C40" s="5" t="n">
        <v>235</v>
      </c>
    </row>
    <row r="41" spans="1:3">
      <c r="A41" s="4" t="s">
        <v>162</v>
      </c>
      <c r="B41" s="7" t="n">
        <v>-1217</v>
      </c>
      <c r="C41" s="7" t="n">
        <v>14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1:32:42Z</dcterms:created>
  <dcterms:modified xmlns:dcterms="http://purl.org/dc/terms/" xmlns:xsi="http://www.w3.org/2001/XMLSchema-instance" xsi:type="dcterms:W3CDTF">2017-05-09T11:32:42Z</dcterms:modified>
</cp:coreProperties>
</file>